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CONDENSED SCHEDULES OF INVESTME" sheetId="7" state="visible" r:id="rId7"/>
    <sheet xmlns:r="http://schemas.openxmlformats.org/officeDocument/2006/relationships" name="CONDENSED SCHEDULES OF INVEST_2" sheetId="8" state="visible" r:id="rId8"/>
    <sheet xmlns:r="http://schemas.openxmlformats.org/officeDocument/2006/relationships" name="Organization of the Partnership" sheetId="9" state="visible" r:id="rId9"/>
    <sheet xmlns:r="http://schemas.openxmlformats.org/officeDocument/2006/relationships" name="Significant Accounting Policies" sheetId="10" state="visible" r:id="rId10"/>
    <sheet xmlns:r="http://schemas.openxmlformats.org/officeDocument/2006/relationships" name="Limited Partnership Agreement" sheetId="11" state="visible" r:id="rId11"/>
    <sheet xmlns:r="http://schemas.openxmlformats.org/officeDocument/2006/relationships" name="Fair Value Measurements" sheetId="12" state="visible" r:id="rId12"/>
    <sheet xmlns:r="http://schemas.openxmlformats.org/officeDocument/2006/relationships" name="Derivative Finanicial Instrumen" sheetId="13" state="visible" r:id="rId13"/>
    <sheet xmlns:r="http://schemas.openxmlformats.org/officeDocument/2006/relationships" name="Financial Guarantees"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Derivative Financial Instrument" sheetId="19" state="visible" r:id="rId19"/>
    <sheet xmlns:r="http://schemas.openxmlformats.org/officeDocument/2006/relationships" name="Financial Highlights (Tables)" sheetId="20" state="visible" r:id="rId20"/>
    <sheet xmlns:r="http://schemas.openxmlformats.org/officeDocument/2006/relationships" name="Organization of the Partnersh_2" sheetId="21" state="visible" r:id="rId21"/>
    <sheet xmlns:r="http://schemas.openxmlformats.org/officeDocument/2006/relationships" name="Significant Accounting Polici_3" sheetId="22" state="visible" r:id="rId22"/>
    <sheet xmlns:r="http://schemas.openxmlformats.org/officeDocument/2006/relationships" name="Limited Partnership Agreement -"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Derivative Finanicial Instrum_2" sheetId="26" state="visible" r:id="rId26"/>
    <sheet xmlns:r="http://schemas.openxmlformats.org/officeDocument/2006/relationships" name="Derivative Finanicial Instrum_3" sheetId="27" state="visible" r:id="rId27"/>
    <sheet xmlns:r="http://schemas.openxmlformats.org/officeDocument/2006/relationships" name="Derivative Finanicial Instrum_4" sheetId="28" state="visible" r:id="rId28"/>
    <sheet xmlns:r="http://schemas.openxmlformats.org/officeDocument/2006/relationships" name="Derivative Finanicial Instrum_5" sheetId="29" state="visible" r:id="rId29"/>
    <sheet xmlns:r="http://schemas.openxmlformats.org/officeDocument/2006/relationships" name="Derivative Finanicial Instrum_6" sheetId="30" state="visible" r:id="rId30"/>
    <sheet xmlns:r="http://schemas.openxmlformats.org/officeDocument/2006/relationships" name="Derivative Finanicial Instrum_7" sheetId="31" state="visible" r:id="rId31"/>
    <sheet xmlns:r="http://schemas.openxmlformats.org/officeDocument/2006/relationships" name="Derivative Finanicial Instrum_8" sheetId="32" state="visible" r:id="rId32"/>
    <sheet xmlns:r="http://schemas.openxmlformats.org/officeDocument/2006/relationships" name="Financial Guarantees - Addition" sheetId="33" state="visible" r:id="rId33"/>
    <sheet xmlns:r="http://schemas.openxmlformats.org/officeDocument/2006/relationships" name="Financial Highlights - Ratios t"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9" customWidth="1" min="1" max="1"/>
    <col width="29" customWidth="1" min="2" max="2"/>
  </cols>
  <sheetData>
    <row r="1">
      <c r="A1" s="1" t="inlineStr">
        <is>
          <t>Cover Page</t>
        </is>
      </c>
      <c r="B1" s="2" t="inlineStr">
        <is>
          <t>12 Months Ended</t>
        </is>
      </c>
    </row>
    <row r="2">
      <c r="B2" s="2" t="inlineStr">
        <is>
          <t>Dec. 31, 2022 USD ($) shares</t>
        </is>
      </c>
    </row>
    <row r="3">
      <c r="A3" s="3" t="inlineStr">
        <is>
          <t>Cover [Abstract]</t>
        </is>
      </c>
      <c r="B3" s="4" t="inlineStr">
        <is>
          <t xml:space="preserve"> </t>
        </is>
      </c>
    </row>
    <row r="4">
      <c r="A4" s="4" t="inlineStr">
        <is>
          <t>Document Type</t>
        </is>
      </c>
      <c r="B4" s="4" t="inlineStr">
        <is>
          <t>10-K</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Trading Symbol</t>
        </is>
      </c>
      <c r="B10" s="4" t="inlineStr">
        <is>
          <t>MADL</t>
        </is>
      </c>
    </row>
    <row r="11">
      <c r="A11" s="4" t="inlineStr">
        <is>
          <t>Entity Registrant Name</t>
        </is>
      </c>
      <c r="B11" s="4" t="inlineStr">
        <is>
          <t>MAN AHL DIVERSIFIED I LP</t>
        </is>
      </c>
    </row>
    <row r="12">
      <c r="A12" s="4" t="inlineStr">
        <is>
          <t>Entity Central Index Key</t>
        </is>
      </c>
      <c r="B12" s="4" t="inlineStr">
        <is>
          <t>0001052354</t>
        </is>
      </c>
    </row>
    <row r="13">
      <c r="A13" s="4" t="inlineStr">
        <is>
          <t>Current Fiscal Year End Date</t>
        </is>
      </c>
      <c r="B13" s="4" t="inlineStr">
        <is>
          <t>--12-31</t>
        </is>
      </c>
    </row>
    <row r="14">
      <c r="A14" s="4" t="inlineStr">
        <is>
          <t>Entity Current Reporting Status</t>
        </is>
      </c>
      <c r="B14" s="4" t="inlineStr">
        <is>
          <t>Yes</t>
        </is>
      </c>
    </row>
    <row r="15">
      <c r="A15" s="4" t="inlineStr">
        <is>
          <t>Title of 12(b) Security</t>
        </is>
      </c>
      <c r="B15" s="4" t="inlineStr">
        <is>
          <t>NONE</t>
        </is>
      </c>
    </row>
    <row r="16">
      <c r="A16" s="4" t="inlineStr">
        <is>
          <t>Security Exchange Name</t>
        </is>
      </c>
      <c r="B16" s="4" t="inlineStr">
        <is>
          <t>NONE</t>
        </is>
      </c>
    </row>
    <row r="17">
      <c r="A17" s="4" t="inlineStr">
        <is>
          <t>Entity Shell Company</t>
        </is>
      </c>
      <c r="B17" s="4" t="inlineStr">
        <is>
          <t>false</t>
        </is>
      </c>
    </row>
    <row r="18">
      <c r="A18" s="4" t="inlineStr">
        <is>
          <t>Entity Filer Category</t>
        </is>
      </c>
      <c r="B18" s="4" t="inlineStr">
        <is>
          <t>Non-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 | shares</t>
        </is>
      </c>
      <c r="B21" s="5" t="n">
        <v>0</v>
      </c>
    </row>
    <row r="22">
      <c r="A22" s="4" t="inlineStr">
        <is>
          <t>Entity Address, State or Province</t>
        </is>
      </c>
      <c r="B22" s="4" t="inlineStr">
        <is>
          <t>NY</t>
        </is>
      </c>
    </row>
    <row r="23">
      <c r="A23" s="4" t="inlineStr">
        <is>
          <t>Document Transition Report</t>
        </is>
      </c>
      <c r="B23" s="4" t="inlineStr">
        <is>
          <t>false</t>
        </is>
      </c>
    </row>
    <row r="24">
      <c r="A24" s="4" t="inlineStr">
        <is>
          <t>Entity File Number</t>
        </is>
      </c>
      <c r="B24" s="4" t="inlineStr">
        <is>
          <t>000-53043</t>
        </is>
      </c>
    </row>
    <row r="25">
      <c r="A25" s="4" t="inlineStr">
        <is>
          <t>Entity Incorporation, State or Country Code</t>
        </is>
      </c>
      <c r="B25" s="4" t="inlineStr">
        <is>
          <t>DE</t>
        </is>
      </c>
    </row>
    <row r="26">
      <c r="A26" s="4" t="inlineStr">
        <is>
          <t>Entity Tax Identification Number</t>
        </is>
      </c>
      <c r="B26" s="4" t="inlineStr">
        <is>
          <t>06-1496634</t>
        </is>
      </c>
    </row>
    <row r="27">
      <c r="A27" s="4" t="inlineStr">
        <is>
          <t>Entity Address, Address Line One</t>
        </is>
      </c>
      <c r="B27" s="4" t="inlineStr">
        <is>
          <t>1345 Avenue of the Americas</t>
        </is>
      </c>
    </row>
    <row r="28">
      <c r="A28" s="4" t="inlineStr">
        <is>
          <t>Entity Address, Address Line Two</t>
        </is>
      </c>
      <c r="B28" s="4" t="inlineStr">
        <is>
          <t>Floor 21</t>
        </is>
      </c>
    </row>
    <row r="29">
      <c r="A29" s="4" t="inlineStr">
        <is>
          <t>Entity Address, City or Town</t>
        </is>
      </c>
      <c r="B29" s="4" t="inlineStr">
        <is>
          <t>New York</t>
        </is>
      </c>
    </row>
    <row r="30">
      <c r="A30" s="4" t="inlineStr">
        <is>
          <t>Entity Address, Postal Zip Code</t>
        </is>
      </c>
      <c r="B30" s="4" t="inlineStr">
        <is>
          <t>10105</t>
        </is>
      </c>
    </row>
    <row r="31">
      <c r="A31" s="4" t="inlineStr">
        <is>
          <t>City Area Code</t>
        </is>
      </c>
      <c r="B31" s="4" t="inlineStr">
        <is>
          <t>212</t>
        </is>
      </c>
    </row>
    <row r="32">
      <c r="A32" s="4" t="inlineStr">
        <is>
          <t>Local Phone Number</t>
        </is>
      </c>
      <c r="B32" s="4" t="inlineStr">
        <is>
          <t>649-6600</t>
        </is>
      </c>
    </row>
    <row r="33">
      <c r="A33" s="4" t="inlineStr">
        <is>
          <t>Entity Public Float | $</t>
        </is>
      </c>
      <c r="B33" s="6" t="n">
        <v>0</v>
      </c>
    </row>
    <row r="34">
      <c r="A34" s="4" t="inlineStr">
        <is>
          <t>Entity Voluntary Filers</t>
        </is>
      </c>
      <c r="B34" s="4" t="inlineStr">
        <is>
          <t>No</t>
        </is>
      </c>
    </row>
    <row r="35">
      <c r="A35" s="4" t="inlineStr">
        <is>
          <t>Entity Well-known Seasoned Issuer</t>
        </is>
      </c>
      <c r="B35" s="4" t="inlineStr">
        <is>
          <t>No</t>
        </is>
      </c>
    </row>
    <row r="36">
      <c r="A36" s="4" t="inlineStr">
        <is>
          <t>ICFR Auditor Attestation Flag</t>
        </is>
      </c>
      <c r="B36" s="4" t="inlineStr">
        <is>
          <t>false</t>
        </is>
      </c>
    </row>
    <row r="37">
      <c r="A37" s="4" t="inlineStr">
        <is>
          <t>Document Annual Report</t>
        </is>
      </c>
      <c r="B37" s="4" t="inlineStr">
        <is>
          <t>true</t>
        </is>
      </c>
    </row>
    <row r="38">
      <c r="A38" s="4" t="inlineStr">
        <is>
          <t>Auditor Name</t>
        </is>
      </c>
      <c r="B38" s="4" t="inlineStr">
        <is>
          <t>Ernst &amp; Young Ltd.</t>
        </is>
      </c>
    </row>
    <row r="39">
      <c r="A39" s="4" t="inlineStr">
        <is>
          <t>Auditor Firm ID</t>
        </is>
      </c>
      <c r="B39" s="4" t="inlineStr">
        <is>
          <t>1655</t>
        </is>
      </c>
    </row>
    <row r="40">
      <c r="A40" s="4" t="inlineStr">
        <is>
          <t>Auditor Location</t>
        </is>
      </c>
      <c r="B40" s="4" t="inlineStr">
        <is>
          <t>Cayman Island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t>
        </is>
      </c>
      <c r="B1" s="2" t="inlineStr">
        <is>
          <t>12 Months Ended</t>
        </is>
      </c>
    </row>
    <row r="2">
      <c r="B2" s="2" t="inlineStr">
        <is>
          <t>Dec. 31, 2022</t>
        </is>
      </c>
    </row>
    <row r="3">
      <c r="A3" s="4" t="inlineStr">
        <is>
          <t>Significant Accounting Policies</t>
        </is>
      </c>
      <c r="B3" s="4" t="inlineStr">
        <is>
          <t xml:space="preserve"> 2. SIGNIFICANT ACCOUNTING POLICIES The Partnership prepares its financial statements in conformity with accounting principles generally accepted in the United States of America (“U.S. GAAP”). The General Partner has evaluated the structure, objectives and activities of the Partnership and the Trading Company and determined that the Partnership and the Trading Company meet the characteristics of an investment company. As such, these financial statements have applied the guidance as set forth in Financial Accounting Standards Board (“FASB”) Accounting Standards Codification (“ASC”) 946, Financial Services - Investment Companies Use of Estimates — Investment in Man-AHL Diversified Trading Company L.P. —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 As at December 31, 2022 and 2021, the Partnership owned 3,571.81 and 3,931.35 units, respectively, of the Trading Company. The Partnership’s aggregate ownership percentage of the Trading Company as at December 31, 2022 and 2021 was 51.38% and 57.16%, respectively. The Partnership is able to redeem its investment from the Trading Company on a monthly basis. As at December 31, 2022 and 2021, the Partnership could redeem its investment without restriction at the month-end Due from Man-AHL Expenses — month-end The Advisor also earns a monthly incentive fee equal to 20% of any Net New Appreciation, as defined in the Agreement, achieved by the Partnership, with new appreciation generally tracked on a class-by-class basis. The incentive fee is retained by the Advisor even if subsequent losses are incurred; however, no subsequent incentive fees will be paid to the Advisor until any such trading losses are recouped by the Partnership. Because the incentive fees are paid on the Net New Appreciation of the Partnership as a whole, it is possible that certain Limited Partners may experience increases in the Net Asset Value of their units while paying no incentive fees on such increases in the Net Asset Value of such units as a result of the timing of the purchase of units. During the years ended December 31, 2022, 2021 and 2020, no incentive fees were earned by the Advisor. The Partnership pays a monthly servicing fee to MII in an amount equal to 0.0833% (1.00% annually) of the month-end month-end Revenue recognition — Derivative Contracts — Net Income (Loss) Per Unit — Income Taxes — Income Taxes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more-likely-than-not-threshold. Other Income — </t>
        </is>
      </c>
    </row>
    <row r="4">
      <c r="A4" s="4" t="inlineStr">
        <is>
          <t>Man-AHL Diversified Trading Company L.P. [Member]</t>
        </is>
      </c>
      <c r="B4" s="4" t="inlineStr">
        <is>
          <t xml:space="preserve"> </t>
        </is>
      </c>
    </row>
    <row r="5">
      <c r="A5" s="4" t="inlineStr">
        <is>
          <t>Significant Accounting Policies</t>
        </is>
      </c>
      <c r="B5" s="4" t="inlineStr">
        <is>
          <t xml:space="preserve"> 2. SIGNIFICANT ACCOUNTING POLICIES The Trading Company prepares its financial statements in conformity with accounting principles generally accepted in the United States of America (“U.S. GAAP”). The General Partner has evaluated the structure, objectives and activities of the Trading Company and determined that the Trading Company meets the characteristics of an investment company. As such, these financial statements have applied the guidance as set forth in the Financial Accounting Standards Board (“FASB”) Accounting Standards Codification (“ASC”) 946, Financial Services - Investment Companies Use of Estimates Due from Brokers Amounts due from brokers include local and foreign currency balances and balances posted as collateral. The amount of collateral held and included in due from brokers on the statements of financial condition is $32,548,335 and $19,627,962 as of December 31, 2022 and December 31, 2021, respectively. Due to Brokers Revenue recognition Realized gains and losses from periodic payments and settlements and unrealized changes in fair values are included in realized and unrealized gains and losses on contracts/agreements, respectively, in the statements of operations. All trading activities are accounted for on a trade-date basis. The cost of securities sold is accounted for on a first in first out basis. Premiums and discounts on debt securities are amortized using the effective interest method and included within interest income on the statements of operations. Derivative Contracts Foreign Currency Cash and Cash Equivalents interest-bearing Investments in Securities Income Taxes Income Taxes more-likely-than-not-threshold. 2022 2021 and 2020. To the extent that the Trading Company records interest and penalties, they would be included in interest expense and other expenses, respectively, on the Net Income (Loss) Per Unit Other Incom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mited Partnership Agreement</t>
        </is>
      </c>
      <c r="B1" s="2" t="inlineStr">
        <is>
          <t>12 Months Ended</t>
        </is>
      </c>
    </row>
    <row r="2">
      <c r="B2" s="2" t="inlineStr">
        <is>
          <t>Dec. 31, 2022</t>
        </is>
      </c>
    </row>
    <row r="3">
      <c r="A3" s="4" t="inlineStr">
        <is>
          <t>Limited Partnership Agreement</t>
        </is>
      </c>
      <c r="B3" s="4" t="inlineStr">
        <is>
          <t xml:space="preserve"> 3. LIMITED PARTNERSHIP AGREEMENT The General Partner and each limited partner share in the profits and losses of the Partnership in proportion to the amount of capital held by each partner. However, no limited partner is liable for obligations of the Partnership in excess of its capital subscription and net profits or losses, if any. The Partnership’s units are continuously offered as of the first business day of each month at Net Asset Value, as defined in the Agreement. Limited partners may redeem any or all of their units as of the end of any month at Net Asset Value per unit on 10 days prior written notice to the General Partner. The Partnership will be dissolved on December 31, 2037, or upon the occurrence of certain events, as specified in the Agreement. The General Partner is required to make and maintain a general partner investment in the Partnership in an aggregate amount equal to the lesser of 1.01% of the net aggregate capital subscriptions of all partners, or $500,000. Distributions (other than redemptions of units), if any, are made on a pro-rata Partner. No distributions were declared or paid during the years ended December 31, 2022, 2021 and 2020. Under the terms of the Agreement, the Partnership is liable for all costs associated with executing its business strategy. These costs include, but are not limited to, expenses associated with operations of the Partnership, such as management and incentive fees and other operating expenses, such as legal, audit, and tax return preparation fees. </t>
        </is>
      </c>
    </row>
    <row r="4">
      <c r="A4" s="4" t="inlineStr">
        <is>
          <t>Man-AHL Diversified Trading Company L.P. [Member]</t>
        </is>
      </c>
      <c r="B4" s="4" t="inlineStr">
        <is>
          <t xml:space="preserve"> </t>
        </is>
      </c>
    </row>
    <row r="5">
      <c r="A5" s="4" t="inlineStr">
        <is>
          <t>Limited Partnership Agreement</t>
        </is>
      </c>
      <c r="B5" s="4" t="inlineStr">
        <is>
          <t xml:space="preserve"> 3. LIMITED PARTNERSHIP AGREEMENT The General Partner and limited partners share in the profits and losses of the Trading Company in proportion to the amount of capital held by each partner. However, no limited partner is liable for obligations of the Trading Company in excess of its capital contribution and net profits or losses, if any. The General Partner owned no direct interest in the Trading Company during the years ended December 31, 2022, 2021 and 2020. Distributions (other than redemption of units), if any, are made on a pro-rata basis at the sole discretion of the General Partner. No distributions were declared or paid during the years ended December 31, 2022, 2021 and 2020. Partner contributions occur as of the first day of any month at the opening net asset value. Limited partners may redeem any or all of their units as of the end of any month at the net asset value per unit with 10 days prior written notice to the General Partner. The General Partner may suspend redemptions of units of the Trading Company if the Trading Company’s ability to withdraw capital from any investment is restricted. The Trading Company will be dissolved on December 31, 2037, or upon the occurrence of certain events, as specified in the Trading Company’s limited partnership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12 Months Ended</t>
        </is>
      </c>
    </row>
    <row r="2">
      <c r="B2" s="2" t="inlineStr">
        <is>
          <t>Dec. 31, 2022</t>
        </is>
      </c>
    </row>
    <row r="3">
      <c r="A3" s="4" t="inlineStr">
        <is>
          <t>Man-AHL Diversified Trading Company L.P. [Member]</t>
        </is>
      </c>
      <c r="B3" s="4" t="inlineStr">
        <is>
          <t xml:space="preserve"> </t>
        </is>
      </c>
    </row>
    <row r="4">
      <c r="A4" s="4" t="inlineStr">
        <is>
          <t>Fair Value Measurements</t>
        </is>
      </c>
      <c r="B4" s="4" t="inlineStr">
        <is>
          <t xml:space="preserve"> 4. FAIR VALUE MEASUREMENTS The Trading Company defines fair value as the price that would be received to sell an asset or paid to transfer a liability in an orderly transaction between willing market participants at the measurement date under current market conditions. The fair value of the Trading Company’s assets and liabilities which qualify as financial instruments approximates the carrying amounts presented on the statements of financial condition. The inputs used to determine the fair value of the Trading Company’s investments are summarized in the three broad levels listed below:
• Level 1 — quoted prices in active markets for identical assets or liabilities
• Level 2 — investments with significant market observable inputs
• Level 3 — investments with significant unobservable inputs, which may include the Trading Company’s own assumptions in determining the fair value of investments Futures contracts are valued based on end of day quoted prices from the exchange and are categorized as Level 1 investments in the fair value hierarchy. Treasury bills, forward contracts and swap agreements are valued at fair value using independent pricing services, which use market observable inputs in their valuations, and are categorized as Level 2 investments in the fair value hierarchy. As of December 31, 2022 and December 31, 2021, the Trading Company did not have any positions categorized as Level 3 investments in the fair value hierarchy. The following is a summary categorization as of December 31, 2022 and December 31, 2021, of the Trading Company’s investments based on the level of inputs utilized in determining the value of such investments:
Fair Value Measurements
Investments As of Level 1 Level 2 Level 3
Assets
Treasury bills $ 153,545,594 $ - $ 153,545,594 $ -
Futures contracts 5,759,519 5,759,519 - -
Forward contracts 17,186,700 - 17,186,700 -
Swap agreements* 96,691 - 96,691 -
Total Assets 176,588,504 5,759,519 170,828,985 -
Liabilities
Futures contracts (1,177,586 ) (1,177,586 ) - -
Forward contracts (22,034,214 ) - (22,034,214 ) -
Swap agreements* (32,479 ) - (32,479 ) -
Total Liabilities (23,244,279 ) (1,177,586 ) (22,066,693 ) -
Net Fair Value $ 153,344,225 $ 4,581,933 $ 148,762,292 $ -
Fair Value Measurements
Investments As of Level 1 Level 2 Level 3
Assets
Treasury bills $ 119,994,033 $ - $ 119,994,033 $ -
Futures contracts 2,681,257 2,681,257 - -
Forward contracts 7,959,668 - 7,959,668 -
Swap agreements* 410,432 - 410,432 -
Total Assets 131,045,390 2,681,257 128,364,133 -
Liabilities
Futures contracts (2,041,165 ) (2,041,165 ) - -
Forward contracts (7,860,557 ) - (7,860,557 ) -
Swap agreements* - - - -
Total Liabilities (9,901,722 ) (2,041,165 ) (7,860,557 ) -
Net Fair Value $ 121,143,668 $ 640,092 $ 120,503,576 $ -
* The Fair Value of credit default swaps excludes upfront premiums received/paid which are presented separately in the Statement of Financial Condition. Refer to Note 2 for further details on the accounting treatment of premiums on credit default swaps. The Trading Company discloses the amounts of transfers and reasons for those transfers between levels of the fair value hierarchy, based on the levels assigned under the hierarchy at the reporting period end. There were no transfers between levels as of December 31, 2022 or 2021 based on the levels assigned at December 31, 2021 o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icial Instruments and Concentrations of Credit Risk</t>
        </is>
      </c>
      <c r="B1" s="2" t="inlineStr">
        <is>
          <t>12 Months Ended</t>
        </is>
      </c>
    </row>
    <row r="2">
      <c r="B2" s="2" t="inlineStr">
        <is>
          <t>Dec. 31, 2022</t>
        </is>
      </c>
    </row>
    <row r="3">
      <c r="A3" s="4" t="inlineStr">
        <is>
          <t>Man-AHL Diversified Trading Company L.P. [Member]</t>
        </is>
      </c>
      <c r="B3" s="4" t="inlineStr">
        <is>
          <t xml:space="preserve"> </t>
        </is>
      </c>
    </row>
    <row r="4">
      <c r="A4" s="4" t="inlineStr">
        <is>
          <t>Derivative Finanicial Instruments and Concentrations of Credit Risk</t>
        </is>
      </c>
      <c r="B4" s="4" t="inlineStr">
        <is>
          <t xml:space="preserve"> 5. DERIVATIVE FINANICIAL INSTRUMENTS AND CONCENTRATIONS OF CREDIT RISK The Trading Company seeks to achieve its investment objective by participation in the AHL Diversified Program directed on behalf of the Trading Company by the Advisor. The AHL Diversified Program is a price trend-following trading system, entirely quantitative in nature, and implements trading positions on the basis of statistical analyses of past price histories. The objective of the AHL Diversified Program is to deliver substantial capital growth for commensurate levels of volatility over the medium term, independent of the movement of the stock and bond markets, through the speculative trading, directly and indirectly, of physical commodities, futures contracts, spot and forward contracts, swaps and options on the foregoing, exchanges of futures for physical transactions and other investments on domestic and international exchanges and markets (including the interbank and over-the-counter All of the strategies and systems of the AHL Diversified Program are designed to target defined volatility levels rather than returns, and the investment process is underpinned by computer-supported analytical instruments and disciplined real- “value-at-risk” pre-defined Margin-to-equity over- Futures contracts, forward contracts and swap agreements are recorded on the trade date. Upon entering into futures contracts, forward contracts and swap agreements, the Trading Company may be required to deposit cash or collateral with the brokers. Gains or losses are realized when contracts are matured or closed. Unrealized gains or losses on open contracts and agreements (the difference between contract trade price and fair value) are reported in the statements of financial condition. Interest rate swaps relate to agreements taken out by the Trading Company with major brokers in which the Trading Company either receives or pays a floating rate of interest in return for paying or receiving, respectively, a fixed rate of interest, on the same notional amount for a specified period of time. In the normal course of business, the payment flows are netted against each other, with the difference being paid by one party to the other. Changes in the value of the interest rate swap agreements and amounts received or paid in connection with those changes, are recognized as realized trading gains (losses) on closed contracts/agreements in the statements of operations. The risks related to trading in interest rate swaps include changes in market value and the possible inability of the counterparty to fulfill its obligations under the agreement. The Trading Company may enter into short sales. In order to facilitate a short sale, the Trading Company borrows the applicable financial instrument from a broker or counterparty and delivers it to a buyer. A short sale by the Trading Company creates an obligation on the part of the Trading Company to thereafter purchase the financial instrument in the market at the prevailing market price and deliver it to the broker or counterparty from which it was borrowed. The Trading Company is exposed to the risk of loss to the extent that the price of a financial instrument sold short by the Trading Company increases from the time the Trading Company borrows the financial instrument to the time the Trading Company purchases it in the market to satisfy the Trading Company’s delivery obligation. Consequently, the ultimate cost to the Trading Company to acquire a financial instrument sold short may exceed the amount recognized in financial statements. The Trading Company may enter into credit default swap agreements to provide a measure of protection against the default of an issuer (as buyer of protection) and/or gain credit exposure to an issuer to which it is not otherwise exposed (as seller of protection). Credit default swaps are agreements in which one party pays fixed periodic payments to a counterparty in consideration for a guarantee from the counterparty to make a specific payment should a negative credit event take place (e.g. default, bankruptcy, debt restructuring, etc.). The Trading Company may either buy or sell (write) credit default swaps. As a buyer, upon the occurrence of a specified negative credit event, the Trading Company will either receive from the seller an amount equal to the notional amount of the swap and deliver the referenced security or underlying securities comprising an index or receive a net settlement of cash equal to the notional amount of the swap less the agreed upon recovery value of the security or underlying securities comprising an index. As a seller (writer), upon the occurrence of a specified negative credit event, the Trading Company will either pay the buyer an amount equal to the notional amount of the swap and take delivery of the referenced security or underlying securities comprising an index or pay a net settlement of cash equal to the notional amount of the swap less the agreed upon recovery value of the security or underlying securities comprising an index. In the event of default by the counterparty, the Trading Company may recover amounts paid under the agreement either partially or in total by offsetting any payables and/or receivables with collateral held or pledged. The counterparty risk for centrally-cleared centrally-cleared. These periodic payments received or made under swap agreements by the Trading Company are included in net realized trading gains (losses) on closed contracts/agreements in the statements of operations. When the swap is terminated, the Trading Company will record a realized gain (loss) equal to the difference between the proceeds from (or cost of) closing the transaction and the Trading Company’s basis in the contract, if any. Swap transactions involve, to varying degrees, elements of credit and market risk in excess of the amounts recognized on the statements of financial condition. Such risks involve the possibility that there will be no liquid market for these agreements, that the counterparty or the clearing organization to the agreements may default on its obligation to perform or disagree as to the meaning of the contractual terms in the agreements, and that there may be unfavorable changes in interest rates and/or market values associated with these transactions. As of December 31, 2022 and December 31, 2021, the total fair value and notional amounts of credit default swaps on indices where the Trading Company is the seller is presented in the following table by contract terms:
Fair Value and Notional Amounts by Contract Term
December 31, 2022 December 31, 2021
1-5 1-5
Credit spread (in basis points) Fair Notional Fair Notional
0-100 $ 42,871 $ 115,000,000 $ 222,157 $ 205,000,000
101-250 - - 123,568 20,000,000
251-350 - - 64,707 20,000,000
351-450 - - - -
450+ 21,341 20,000,000 - -
Total $ 64,212 $ 135,000,000 $ 410,432 $ 245,000,000
The notional amount represents the maximum potential pay out that the Trading Company could be required to make if a credit event were to occur under each agreement. The maximum payout amount may be offset by the subsequent sale, if any, of assets obtained via the execution of a payout event, upfront fees received upon entering into the contracts, or net amounts received from the settlement of offsetting purchased protection in credit default swap contracts entered into by the Trading Company for the same reference entity or entities. As of December 31, 2022 and December 31, 2021, all credit default swap contracts entered into by the Trading Company are on indices. The credit spread of the underlying indices, derived from the fair value at December 31, 2022 of each credit default swap where the Trading Company is a seller, ranged between 82 basis points and 485 basis points. The credit spread of the underlying indices, derived from the fair value at December 31, 2021 of each credit default swap where the Trading Company is a seller, ranged between 48 basis points and 292 basis points. The credit spread is generally indicative of the status of the underlying risk of default by the applicable reference entity or index and is likely to be different than the contractual spread on the credit default swap. Higher credit spreads are indicative of a higher likelihood of non-performance by the underlying reference entity. As of December 31, 2022 the Trading Company posted cash collateral of $4,910,865, and as of December 31, 2021, the Trading Company posted cash collateral of $6,116,957, with respective counterparties on these agreements in the normal course of business. As of December 31, 2022, all open credit default swap agreements on selling protection have a maturity date of December 20, 2027. As of December 31, 2021, all open credit default swap agreements on selling protection have a maturity date of December 20, 2026. During the year ended December 31, 2022, the Trading Company traded 86,215 exchange-traded futures contracts and settled 98,141 forward contracts and 1,544 swap agreements. During the year ended December 31, 2021, the Trading Company traded 94,336 exchange-traded futures contracts and settled 128,715 forward contracts and 1,532 swap agreements. As of December 31, 2022, the gross notional value of open futures contracts is $620,511,782, the gross notional value of open forward contracts is $1,861,553,131 and the gross notional value of open swap contracts is $135,000,000. As of December 31, 2021, the gross notional value of open futures contracts is $783,553,575, the gross notional value of open forward contracts is $2,356,720,575 and the gross notional value of open swap contracts is $245,000,000 The trading activity of open future, forward and swap contracts as of December 31, 2022 and 2021 is indicative of the trading activity throughout the period. The Trading Company trades derivative financial instruments that involve varying degrees of market and credit risk. Market risks may arise from unfavorable changes in interest rates, foreign exchange rates, or the fair values of the instruments underlying the contracts. All contracts are stated at fair value, and changes in those values are reflected in the net change in unrealized trading gains (losses) on open contracts/agreements in the statements of operations. Credit risk arises from the potential inability of counterparties to perform in accordance with the terms of a contract. The credit risk for OTC derivative contracts is limited to the net unrealized gain plus any collateral posted net of unrealized losses or upfront fees posted, if any, for each counterparty for which a netting agreement exists and is included in the statements of financial condition. Upfront fees are listed on the statements of financial condition as net premiums paid/received on credit default swap agreements and are shown net by counterparty for which a netting agreement exists. Counterparty relationships are governed by various contracts. These contracts can be based on industry standard agreements, such as International Swap and Derivatives Association agreements for OTC contracts. These agreements set forth each party’s basic rights, responsibilities, and duties. These agreements also contain information regarding financial terms and conditions, as well as termination and events of default provisions. Certain agreements contain provisions that require the Trading Company to post additional collateral upon the occurrence of specific credit risk related events or upon notice from the counterparty. As the Trading Company’s trading strategies are dependent upon the existence of these agreements, the Trading Company’s counterparties usually have multiple specified events under which they can terminate individual transactions or the entire agreement. These are most commonly related to declines in assets under management and performance below certain thresholds during a specified period. It is not guaranteed that counterparties will move to terminate individual transactions or entire agreements if a “trigger event” were to occur; however, it is their right to do so, and such a move could severely impact the Trading Company’s portfolio. At December 31, 2022 and December 31, 2021, the OTC contracts subject to such trigger events in a net liability position were the foreign currency forward contracts, interest rate swap agreements and credit default swap agreements. The details of the net liability positions by counterparty are disclosed later in this note on the additional disclosures regarding the offsetting of derivative liabilities table. The ultimate amounts that may be required as payment to settle the derivative instruments in connection with the triggering of such credit contingency features as of December 31, 2022 and December 31, 2021, may differ from the net liability amounts recorded as of December 31, 202 2 For exchange-traded futures contracts, the clearing organization functions as the central counterparty for each transaction and, therefore, bears the risk of settlement to and from counterparties, which mitigates the credit risk of these instruments. As of December 31, 2022 and December 31, 2021, all credit default swaps held by the Trading Company are centrally cleared sw The following table presents the fair value of the Trading Company’s derivative instruments:
December 31, 2022
Asset Derivatives Liability Derivatives
Primary Risk Exposure Statements of Financial Fair Value Statements of Financial Fair Value
Open forward contracts Gross unrealized trading gains on open forward contracts Gross unrealized trading losses on open forward contracts
Currencies $ 17,050,115 $ (21,673,961 )
Metals 136,585 (360,253 )
Total open forward contracts 17,186,700 (22,034,214 )
Open futures contracts Gross unrealized trading gains on open futures contracts Gross unrealized trading losses on open futures contracts
Agricultural 859,862 (115,615 )
Currencies - (2,395 )
Energy 615,290 (257,834 )
Indices 536,912 (760,779 )
Interest rates 2,694,565 (40,963 )
Metals 1,052,890 -
Total open futures contracts 5,759,519 (1,177,586 )
Open swap agreements Gross unrealized trading gains on open swap agreements Gross unrealized trading losses on open swap agreements
Credit 96,691 (32,479 )
Total open swap agreements 96,691 (32,479 )
Total Derivatives $ 23,042,910 $ (23,244,279 )
December 31, 2021
Asset Derivatives Liability Derivatives
Primary Risk Exposure Statements of Financial Fair Value Statements of Financial Fair Value
Open forward contracts Gross unrealized trading gains on open forward contracts Gross unrealized trading losses on open forward contracts
Currencies $ 7,478,368 $ (7,658,938 )
Metals 481,300 (201,619 )
Total open forward contracts 7,959,668 (7,860,557 )
Open futures contracts Gross unrealized trading gains on open futures contracts Gross unrealized trading losses on open futures contracts
Agricultural 887,249 (680,314 )
Currencies - (55,551 )
Energy 512,661 (141,530 )
Indices 968,366 (136,088 )
Interest rates 186,526 (492,272 )
Metals 126,455 (535,410 )
Total open futures contracts 2,681,257 (2,041,165 )
Open swap agreements Gross unrealized trading gains on open swap agreements Gross unrealized trading losses on open swap agreements
Credit 410,432 -
Interest rates - -
Total open swap agreements 410,432 -
Total Derivatives $ 11,051,357 $ (9,901,722 )
The following table presents the impact of derivative instruments on the statements of operations:
For the years ended December 31,
2022 2021 2020
Location of gain or loss recognized in income on derivatives Gain (Loss) on Gain (Loss) on Gain (Loss) on
Forward contracts
Currencies $ 12,079,076 $ (4,247,442 ) $ (1,402,756 )
Metals 1,499,558 4,353,712 1,224,692
Net realized trading gains (losses) on closed contracts/agreements $ 13,578,634 $ 106,270 $ (178,064 )
Currencies $ (4,443,276 ) $ (3,823,365 ) $ 5,534,598
Metals (503,349 ) (379,421 ) 880,455
Net change in unrealized trading gains (losses) on open contracts/agreements $ (4,946,625 ) $ (4,202,786 ) $ 6,415,053
Futures contracts
Agricultural $ (13,444 ) $ 5,217,653 $ (176,479 )
Currencies 809,209 (12,042 ) (30,716 )
Energy 8,264,010 19,674,172 5,537,763
Indices (9,024,854 ) 4,483,689 (3,842,475 )
Interest rates 21,837,907 (3,368,160 ) 6,013,738
Metals (2,131,470 ) (2,329,220 ) 3,847,393
Net realized trading gains (losses) on closed contracts/agreements $ 19,741,358 $ 23,666,092 $ 11,349,224
Agricultural $ 537,312 $ (1,737,601 ) $ 2,049,653
Currencies 53,156 (93,730 ) 54,764
Energy (13,675 ) (218,122 ) (740,134 )
Indices (1,056,145 ) (292,879 ) 1,078
Interest rates 2,959,348 (620,270 ) 245,555
Metals 1,461,845 (1,235,985 ) 60,289
Net change in unrealized trading gains (losses) on open contracts/agreements $ 3,941,841 $ (4,198,587 ) $ 1,671,205
Swap agreements
Credit default swaps $ (2,314,861 ) $ 1,666,271 $ (2,496,306 )
Interest rate swaps - 3,326,873 1,097,636
Net realized trading gains (losses) on closed contracts/agreements $ (2,314,861 ) $ 4,993,144 $ (1,398,670 )
Credit default swaps $ (346,220 ) $ 132,641 $ (2,223,138 )
Interest rate swaps - (3,326,966 ) (1,992,619 )
Net change in unrealized trading gains (losses) on open contracts/agreements $ (346,220 ) $ (3,194,325 ) $ (4,215,757 )
Amounts in the table above exclude foreign exchange spot contracts. As described above, the Trading Company may enter into netting agreements with its derivative contract counterparties whereby the Trading Company may, under certain circumstances, offset with the counterparty certain derivative financial instruments’ payables and/or receivables with collateral held and/or posted and create one single net payment. As of December 31, 2022 and December 31, 2021, the Trading Company was subject to netting agreements that allowed for amounts owed between the Trading Company and its counterparty to be netted. The party that has the larger payable pays the excess of the larger amount over the smaller amount to the other party. The netting agreements do not apply to amounts owed to or from different counterparties. The following table provides additional disclosures regarding the offsetting of derivative assets presented in the statements of financial condition:
Gross Gross Statements Net Amounts in the Gross Amounts Not Offset
Financial Cash Net
As of December 31, 2022
Open futures contracts
Bank of America Merrill Lynch $ 2,281,547 $ (320,820 ) $ 1,960,727 $ - $ - $ 1,960,727
Goldman Sachs 1,354,065 (417,312 ) 936,753 - - 936,753
JPMorgan Chase 2,123,907 (439,454 ) 1,684,453 - - 1,684,453
Total open futures contracts $ 5,759,519 $ (1,177,586 ) $ 4,581,933 $ - $ - $ 4,581,933
Open forward contracts
Citigroup $ 3,410,867 $ (3,410,867 ) $ - $ - $ - $ -
HSBC 5,456,419 (5,456,419 ) - - - -
JPMorgan Chase 136,585 (136,585 ) - - - -
Royal Bank of Scotland 8,182,829 (8,182,829 ) - - - -
Total open forward contracts $ 17,186,700 $ (17,186,700 ) $ - $ - $ - $ -
Open swap agreements
Goldman Sachs $ 96,691 $ - $ 96,691 $ - $ - $ 96,691
Total open swap agreements $ 96,691 $ - $ 96,691 $ - $ - $ 96,691
As of December 31, 2021
Open futures contracts
Bank of America Merrill Lynch $ 1,435,962 $ (1,190,789 ) $ 245,173 $ - $ - $ 245,173
Goldman Sachs 448,356 (436,581 ) 11,775 - - 11,775
JPMorgan Chase 796,939 (413,795 ) 383,144 - - 383,144
Total open futures contracts $ 2,681,257 $ (2,041,165 ) $ 640,092 $ - $ - $ 640,092
Open forward contracts
Citigroup $ 2,190,525 $ (2,190,525 ) $ - $ - $ - $ -
HSBC 4,144,591 (3,532,041 ) 612,550 - - 612,550
JPMorgan Chase 481,299 (201,619 ) 279,680 - - 279,680
Royal Bank of Scotland 1,143,253 (1,143,253 ) - - - -
Total open forward contracts $ 7,959,668 $ (7,067,438 ) $ 892,230 $ - $ - $ 892,230
Open swap agreements
Credit Suisse $ 123,568 $ - $ 123,568 $ - $ - $ 123,568
Goldman Sachs 222,157 - 222,157 - - 222,157
JPMorgan Chase 64,707 - 64,707 - - 64,707
Total open swap agreements $ 410,432 $ - $ 410,432 $ - $ - $ 410,432
The following table provides additional disclosures regarding the offsetting of derivative liabilities presented in the statements of financial condition:
Gross Gross Statements Net Amounts in the Gross Amounts Not Offset
Financial Cash Net
As of December 31, 2022
Open futures contracts
Bank of America Merrill Lynch $ 320,820 $ (320,820 ) $ - $ - $ - $ -
Goldman Sachs 417,312 (417,312 ) - - - -
JPMorgan Chase 439,454 (439,454 ) - - - -
Total open futures contracts $ 1,177,586 $ (1,177,586 ) $ - $ - $ - $ -
Open forward contracts
Citigroup $ 4,326,434 $ (3,410,867 ) $ 915,567 $ - $ 915,567 $ -
HSBC 7,470,117 (5,456,419 ) 2,013,698 - 2,013,698 -
JPMorgan Chase 360,253 (136,585 ) 223,668 - 223,668 -
Royal Bank of Scotland 9,877,410 (8,182,829 ) 1,694,581 - 1,694,581 -
Total open forward contracts $ 22,034,214 $ (17,186,700 ) $ 4,847,514 $ - $ 4,847,514 $ -
Open swap agreements
Barclays $ 19,449 $ - $ 19,449 $ - $ 19,449 $ -
JPMorgan Chase 13,030 - 13,030 - 13,030 -
Total open swap agreements $ 32,479 $ - $ 32,479 $ - $ 32,479 $ -
As of December 31, 2021
Open futures contracts
Bank of America Merrill Lynch $ 1,190,789 $ (1,190,789 ) $ - $ - $ - $ -
Goldman Sachs 436,581 (436,581 ) - - - -
JPMorgan Chase 413,795 (413,795 ) - - - -
Total open futures contracts $ 2,041,165 $ (2,041,165 ) $ - $ - $ - $ -
Open forward contracts
Citigroup $ 2,889,216 $ (2,190,525 ) $ 698,691 $ - $ 698,691 $ -
HSBC 3,532,041 (3,532,041 ) - - - -
JPMorgan Chase 201,619 (201,619 ) - - - -
Royal Bank of Scotland 1,237,681 (1,143,253 ) 94,428 - 94,428 -
Total open forward contracts $ 7,860,557 $ (7,067,438 ) $ 793,119 $ - $ 793,119 $ -
Only the amount of the collateral up to the net amount of liabilities presented on the statements of financial condition is disclosed above. The table below lists additional amounts of collateral pledged:
Additional
As of December 31, 2022
Open futures contracts
Bank of America Merrill Lynch $ 3,217,051
Open futures contracts and swap agreements
Goldman Sachs $ 8,559,755
Open forward contracts
Citigroup $ 1,255,091
HSBC $ 3,141,084
Royal Bank of Scotland $ 3,056,874
Open futures, forward and swap agreements
JPMorgan Chase $ 5,753,382
Open swap agreements
Barclays $ 2,685,105
As of December 31, 2021
Open futures contracts
Bank of America Merrill Lynch $ 4,766,179
Open futures contracts and swap agreements
Goldman Sachs $ 2,863,513
Open forward contracts
Citigroup $ 2,051,389
HSBC $ 3,662,072
Royal Bank of Scotland $ 1,659,845
Open futures, forward and swap agreements
JPMorgan Chase $ 4,530,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Guarantees</t>
        </is>
      </c>
      <c r="B1" s="2" t="inlineStr">
        <is>
          <t>12 Months Ended</t>
        </is>
      </c>
    </row>
    <row r="2">
      <c r="B2" s="2" t="inlineStr">
        <is>
          <t>Dec. 31, 2022</t>
        </is>
      </c>
    </row>
    <row r="3">
      <c r="A3" s="4" t="inlineStr">
        <is>
          <t>Financial Guarantees</t>
        </is>
      </c>
      <c r="B3" s="4" t="inlineStr">
        <is>
          <t xml:space="preserve"> 4. FINANCIAL GUARANTEES The Partnership enters into administrative and other professional service contracts that contain a variety of indemnifications. The Partnership’s maximum exposure under these arrangements is not known; however, the Partnership has not had prior claims or losses pursuant to these contracts and expects the risk of loss to be remote. </t>
        </is>
      </c>
    </row>
    <row r="4">
      <c r="A4" s="4" t="inlineStr">
        <is>
          <t>Man-AHL Diversified Trading Company L.P. [Member]</t>
        </is>
      </c>
      <c r="B4" s="4" t="inlineStr">
        <is>
          <t xml:space="preserve"> </t>
        </is>
      </c>
    </row>
    <row r="5">
      <c r="A5" s="4" t="inlineStr">
        <is>
          <t>Financial Guarantees</t>
        </is>
      </c>
      <c r="B5" s="4" t="inlineStr">
        <is>
          <t xml:space="preserve"> 6. FINANCIAL GUARANTEES The Trading Company enters into administrative and other professional service contracts that contain a variety of indemnifications. The Trading Company’s maximum exposure under these arrangements is not known; however, the Trading Company has not had prior claims or losses pursuant to these contracts and expects the risk of loss to be rem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Highlights</t>
        </is>
      </c>
      <c r="B1" s="2" t="inlineStr">
        <is>
          <t>12 Months Ended</t>
        </is>
      </c>
    </row>
    <row r="2">
      <c r="B2" s="2" t="inlineStr">
        <is>
          <t>Dec. 31, 2022</t>
        </is>
      </c>
    </row>
    <row r="3">
      <c r="A3" s="4" t="inlineStr">
        <is>
          <t>Financial Highlights</t>
        </is>
      </c>
      <c r="B3" s="4" t="inlineStr">
        <is>
          <t xml:space="preserve"> 5. FINANCIAL HIGHLIGHTS The following represents the ratios to average limited partners’ capital and other information for the years ended December 31, 2022, 2021 and 2020:
2022 2021 2020
Class A Series 1 Class A Series 2 Class B Series 1 Class A Series 1 Class A Series 2 Class B Series 1 Class A Series 1 Class A Series 2 Class B Series 1
Per unit operating performance:
Beginning net asset value $ 4,402.83 $ 5,166.02 $ 4,402.64 $ 4,040.79 $ 4,682.16 $ 4,040.61 $ 3,773.02 $ 4,317.43 $ 3,772.86
Income (loss) from investment operations:
Net investment loss (176.72 ) (135.89 ) (177.01 ) (232.93 ) (204.03 ) (232.59 ) (175.46 ) (144.61 ) (174.74 )
Net realized and change in unrealized gains (losses) on trading activities 820.84 966.35 821.09 594.97 687.89 594.62 443.23 509.34 442.49
Total income (loss) from investment operations 644.12 830.46 644.08 362.04 483.86 362.03 267.77 364.73 267.75
Ending net asset value $ 5,046.95 $ 5,996.48 $ 5,046.72 $ 4,402.83 $ 5,166.02 $ 4,402.64 $ 4,040.79 $ 4,682.16 $ 4,040.61
Ratios to average limited partners’ capital 1
Expenses other than incentive fees 5.00 % 3.84 % 5.01 % 5.24 % 3.95 % 5.23 % 5.21 % 3.85 % 5.18 %
Total expenses 5.00 % 3.84 % 5.01 % 5.24 % 3.95 % 5.23 % 5.21 % 3.85 % 5.18 %
Net investment loss (3.54 ) % (2.32 ) % (3.55 ) % (5.17 ) % (3.88 ) % (5.16 ) % (4.61 ) % (3.30 ) % (4.59 ) %
Total return:
Total return before incentive fees 14.63 % 16.08 % 14.63 % 8.96 % 10.33 % 8.96 % 7.10 % 8.45 % 7.10 %
Total return after incentive fees 14.63 % 16.08 % 14.63 % 8.96 % 10.33 % 8.96 % 7.10 % 8.45 % 7.10 %
1 Includes amounts allocated from the Trading Company. Financial highlights are calculated for limited partners taken as a whole for each series. An individual partner’s returns and ratios may vary from these returns and ratios based on the timing of capital transactions. </t>
        </is>
      </c>
    </row>
    <row r="4">
      <c r="A4" s="4" t="inlineStr">
        <is>
          <t>Man Ahl Diversified Trading Company L P [Member]</t>
        </is>
      </c>
      <c r="B4" s="4" t="inlineStr">
        <is>
          <t xml:space="preserve"> </t>
        </is>
      </c>
    </row>
    <row r="5">
      <c r="A5" s="4" t="inlineStr">
        <is>
          <t>Financial Highlights</t>
        </is>
      </c>
      <c r="B5" s="4" t="inlineStr">
        <is>
          <t xml:space="preserve"> 7. FINANCIAL HIGHLIGHTS The following represents the ratios to average partners’ capital and other information for the years ended December 31, 2022, 2021 and 2020:
2022 2021 2020
Per unit operating performance:
Beginning net asset value $ 22,576.55 $ 19,823.33 $ 17,723.52
Income (loss) from investment operations:
Net investment gain (loss) 260.77 (146.33 ) (36.79 )
Net realized and change in unrealized gains (losses) on trading activities and translation of foreign currency 4,199.11 2,899.55 2,136.60
Total income (loss) from investment operations 4,459.88 2,753.22 2,099.81
Ending net asset value $ 27,036.43 $ 22,576.55 $ 19,823.33
Ratios to average partners’ capital:
Expenses 0.50% 0.71% 0.77%
Net investment gain (loss) 0.99% (0.65)% (0.20)%
Total return 19.75% 13.89% 11.85%
Financial highlights are calculated for all partners taken as a whole. An individual partner’s returns and ratios may vary from these returns and ratios based on the timing of capital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 xml:space="preserve">6. SUBSEQUENT EVENTS For the period subsequent to December 31, 2022, through March 2 8 The General Partner has evaluated the impact of subsequent events on the Partnership through March 28, 2023, the date the financial statements were issued, and noted no subsequent events that require adjustment to or disclosure in these financial statements, except as noted above. </t>
        </is>
      </c>
    </row>
    <row r="4">
      <c r="A4" s="4" t="inlineStr">
        <is>
          <t>Man-AHL Diversified Trading Company L.P. [Member]</t>
        </is>
      </c>
      <c r="B4" s="4" t="inlineStr">
        <is>
          <t xml:space="preserve"> </t>
        </is>
      </c>
    </row>
    <row r="5">
      <c r="A5" s="4" t="inlineStr">
        <is>
          <t>Subsequent Events</t>
        </is>
      </c>
      <c r="B5" s="4" t="inlineStr">
        <is>
          <t xml:space="preserve"> 8. SUBSEQUENT EVENTS For the period subsequent to December 31, 2022, through March 2 8 The General Partner has evaluated the impact of subsequent events on the Trading Company through March 28, 2023, the date the financial statements were issued, and noted no subsequent events that require adjustment to or disclosure in these financial statements, except as not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4" t="inlineStr">
        <is>
          <t>Use of Estimates</t>
        </is>
      </c>
      <c r="B3" s="4" t="inlineStr">
        <is>
          <t xml:space="preserve"> Use of Estimates — </t>
        </is>
      </c>
    </row>
    <row r="4">
      <c r="A4" s="4" t="inlineStr">
        <is>
          <t>Investment in Man-AHL Diversified Trading Company L.P.</t>
        </is>
      </c>
      <c r="B4" s="4" t="inlineStr">
        <is>
          <t xml:space="preserve"> Investment in Man-AHL Diversified Trading Company L.P. —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 As at December 31, 2022 and 2021, the Partnership owned 3,571.81 and 3,931.35 units, respectively, of the Trading Company. The Partnership’s aggregate ownership percentage of the Trading Company as at December 31, 2022 and 2021 was 51.38% and 57.16%, respectively. The Partnership is able to redeem its investment from the Trading Company on a monthly basis. As at December 31, 2022 and 2021, the Partnership could redeem its investment without restriction at the month-end</t>
        </is>
      </c>
    </row>
    <row r="5">
      <c r="A5" s="4" t="inlineStr">
        <is>
          <t>Due from Man-AHL Diversified Trading Company L.P.</t>
        </is>
      </c>
      <c r="B5" s="4" t="inlineStr">
        <is>
          <t xml:space="preserve"> Due from Man-AHL</t>
        </is>
      </c>
    </row>
    <row r="6">
      <c r="A6" s="4" t="inlineStr">
        <is>
          <t>Expenses</t>
        </is>
      </c>
      <c r="B6" s="4" t="inlineStr">
        <is>
          <t xml:space="preserve"> Expenses — month-end The Advisor also earns a monthly incentive fee equal to 20% of any Net New Appreciation, as defined in the Agreement, achieved by the Partnership, with new appreciation generally tracked on a class-by-class basis. The incentive fee is retained by the Advisor even if subsequent losses are incurred; however, no subsequent incentive fees will be paid to the Advisor until any such trading losses are recouped by the Partnership. Because the incentive fees are paid on the Net New Appreciation of the Partnership as a whole, it is possible that certain Limited Partners may experience increases in the Net Asset Value of their units while paying no incentive fees on such increases in the Net Asset Value of such units as a result of the timing of the purchase of units. During the years ended December 31, 2022, 2021 and 2020, no incentive fees were earned by the Advisor. The Partnership pays a monthly servicing fee to MII in an amount equal to 0.0833% (1.00% annually) of the month-end month-end</t>
        </is>
      </c>
    </row>
    <row r="7">
      <c r="A7" s="4" t="inlineStr">
        <is>
          <t>Revenue Recognition</t>
        </is>
      </c>
      <c r="B7" s="4" t="inlineStr">
        <is>
          <t xml:space="preserve"> Revenue recognition — </t>
        </is>
      </c>
    </row>
    <row r="8">
      <c r="A8" s="4" t="inlineStr">
        <is>
          <t>Derivative Contracts</t>
        </is>
      </c>
      <c r="B8" s="4" t="inlineStr">
        <is>
          <t xml:space="preserve"> Derivative Contracts — </t>
        </is>
      </c>
    </row>
    <row r="9">
      <c r="A9" s="4" t="inlineStr">
        <is>
          <t>Income Taxes</t>
        </is>
      </c>
      <c r="B9" s="4" t="inlineStr">
        <is>
          <t xml:space="preserve"> Income Taxes — Income Taxes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more-likely-than-not-threshold.</t>
        </is>
      </c>
    </row>
    <row r="10">
      <c r="A10" s="4" t="inlineStr">
        <is>
          <t>Net Income (Loss) Per Unit</t>
        </is>
      </c>
      <c r="B10" s="4" t="inlineStr">
        <is>
          <t xml:space="preserve"> Net Income (Loss) Per Unit — </t>
        </is>
      </c>
    </row>
    <row r="11">
      <c r="A11" s="4" t="inlineStr">
        <is>
          <t>Other Income</t>
        </is>
      </c>
      <c r="B11" s="4" t="inlineStr">
        <is>
          <t xml:space="preserve"> Other Income — </t>
        </is>
      </c>
    </row>
    <row r="12">
      <c r="A12" s="4" t="inlineStr">
        <is>
          <t>Man-AHL Diversified Trading Company L.P. [Member]</t>
        </is>
      </c>
      <c r="B12" s="4" t="inlineStr">
        <is>
          <t xml:space="preserve"> </t>
        </is>
      </c>
    </row>
    <row r="13">
      <c r="A13" s="4" t="inlineStr">
        <is>
          <t>Use of Estimates</t>
        </is>
      </c>
      <c r="B13" s="4" t="inlineStr">
        <is>
          <t xml:space="preserve"> Use of Estimates </t>
        </is>
      </c>
    </row>
    <row r="14">
      <c r="A14" s="4" t="inlineStr">
        <is>
          <t>Due from Brokers</t>
        </is>
      </c>
      <c r="B14" s="4" t="inlineStr">
        <is>
          <t xml:space="preserve"> Due from Brokers Amounts due from brokers include local and foreign currency balances and balances posted as collateral. The amount of collateral held and included in due from brokers on the statements of financial condition is $32,548,335 and $19,627,962 as of December 31, 2022 and December 31, 2021, respectively. </t>
        </is>
      </c>
    </row>
    <row r="15">
      <c r="A15" s="4" t="inlineStr">
        <is>
          <t>Due to Brokers</t>
        </is>
      </c>
      <c r="B15" s="4" t="inlineStr">
        <is>
          <t xml:space="preserve"> Due to Brokers </t>
        </is>
      </c>
    </row>
    <row r="16">
      <c r="A16" s="4" t="inlineStr">
        <is>
          <t>Revenue Recognition</t>
        </is>
      </c>
      <c r="B16" s="4" t="inlineStr">
        <is>
          <t xml:space="preserve"> Revenue recognition Realized gains and losses from periodic payments and settlements and unrealized changes in fair values are included in realized and unrealized gains and losses on contracts/agreements, respectively, in the statements of operations. All trading activities are accounted for on a trade-date basis. The cost of securities sold is accounted for on a first in first out basis. Premiums and discounts on debt securities are amortized using the effective interest method and included within interest income on the statements of operations. </t>
        </is>
      </c>
    </row>
    <row r="17">
      <c r="A17" s="4" t="inlineStr">
        <is>
          <t>Derivative Contracts</t>
        </is>
      </c>
      <c r="B17" s="4" t="inlineStr">
        <is>
          <t xml:space="preserve"> Derivative Contracts </t>
        </is>
      </c>
    </row>
    <row r="18">
      <c r="A18" s="4" t="inlineStr">
        <is>
          <t>Foreign Currency</t>
        </is>
      </c>
      <c r="B18" s="4" t="inlineStr">
        <is>
          <t xml:space="preserve"> Foreign Currency </t>
        </is>
      </c>
    </row>
    <row r="19">
      <c r="A19" s="4" t="inlineStr">
        <is>
          <t>Cash and Cash Equivalents</t>
        </is>
      </c>
      <c r="B19" s="4" t="inlineStr">
        <is>
          <t xml:space="preserve"> Cash and Cash Equivalents interest-bearing</t>
        </is>
      </c>
    </row>
    <row r="20">
      <c r="A20" s="4" t="inlineStr">
        <is>
          <t>Investments in Securities</t>
        </is>
      </c>
      <c r="B20" s="4" t="inlineStr">
        <is>
          <t xml:space="preserve"> Investments in Securities </t>
        </is>
      </c>
    </row>
    <row r="21">
      <c r="A21" s="4" t="inlineStr">
        <is>
          <t>Income Taxes</t>
        </is>
      </c>
      <c r="B21" s="4" t="inlineStr">
        <is>
          <t xml:space="preserve"> Income Taxes Income Taxes more-likely-than-not-threshold. 2022 2021 and 2020. To the extent that the Trading Company records interest and penalties, they would be included in interest expense and other expenses, respectively, on the</t>
        </is>
      </c>
    </row>
    <row r="22">
      <c r="A22" s="4" t="inlineStr">
        <is>
          <t>Net Income (Loss) Per Unit</t>
        </is>
      </c>
      <c r="B22" s="4" t="inlineStr">
        <is>
          <t xml:space="preserve"> Net Income (Loss) Per Unit </t>
        </is>
      </c>
    </row>
    <row r="23">
      <c r="A23" s="4" t="inlineStr">
        <is>
          <t>Other Income</t>
        </is>
      </c>
      <c r="B23" s="4" t="inlineStr">
        <is>
          <t xml:space="preserve"> Other Incom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Summary Categorization of Trading Company's Investments Based on Level of Inputs Utilized</t>
        </is>
      </c>
      <c r="B3" s="4" t="inlineStr">
        <is>
          <t xml:space="preserve">The following is a summary categorization as of December 31, 2022 and December 31, 2021, of the Trading Company’s investments based on the level of inputs utilized in determining the value of such investments:
Fair Value Measurements
Investments As of Level 1 Level 2 Level 3
Assets
Treasury bills $ 153,545,594 $ - $ 153,545,594 $ -
Futures contracts 5,759,519 5,759,519 - -
Forward contracts 17,186,700 - 17,186,700 -
Swap agreements* 96,691 - 96,691 -
Total Assets 176,588,504 5,759,519 170,828,985 -
Liabilities
Futures contracts (1,177,586 ) (1,177,586 ) - -
Forward contracts (22,034,214 ) - (22,034,214 ) -
Swap agreements* (32,479 ) - (32,479 ) -
Total Liabilities (23,244,279 ) (1,177,586 ) (22,066,693 ) -
Net Fair Value $ 153,344,225 $ 4,581,933 $ 148,762,292 $ -
Fair Value Measurements
Investments As of Level 1 Level 2 Level 3
Assets
Treasury bills $ 119,994,033 $ - $ 119,994,033 $ -
Futures contracts 2,681,257 2,681,257 - -
Forward contracts 7,959,668 - 7,959,668 -
Swap agreements* 410,432 - 410,432 -
Total Assets 131,045,390 2,681,257 128,364,133 -
Liabilities
Futures contracts (2,041,165 ) (2,041,165 ) - -
Forward contracts (7,860,557 ) - (7,860,557 ) -
Swap agreements* - - - -
Total Liabilities (9,901,722 ) (2,041,165 ) (7,860,557 ) -
Net Fair Value $ 121,143,668 $ 640,092 $ 120,503,576 $ -
* The Fair Value of credit default swaps excludes upfront premiums received/paid which are presented separately in the Statement of Financial Condition. Refer to Note 2 for further details on the accounting treatment of premiums on credit default swap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Concentrations of Credit Risk (Tables) - Man-AHL Diversified Trading Company L.P. [Member]</t>
        </is>
      </c>
      <c r="B1" s="2" t="inlineStr">
        <is>
          <t>12 Months Ended</t>
        </is>
      </c>
    </row>
    <row r="2">
      <c r="B2" s="2" t="inlineStr">
        <is>
          <t>Dec. 31, 2022</t>
        </is>
      </c>
    </row>
    <row r="3">
      <c r="A3" s="4" t="inlineStr">
        <is>
          <t>Fair Value and Notional Amounts of Credit Default Swaps</t>
        </is>
      </c>
      <c r="B3" s="4" t="inlineStr">
        <is>
          <t xml:space="preserve"> As of December 31, 2022 and December 31, 2021, the total fair value and notional amounts of credit default swaps on indices where the Trading Company is the seller is presented in the following table by contract terms:
Fair Value and Notional Amounts by Contract Term
December 31, 2022 December 31, 2021
1-5 1-5
Credit spread (in basis points) Fair Notional Fair Notional
0-100 $ 42,871 $ 115,000,000 $ 222,157 $ 205,000,000
101-250 - - 123,568 20,000,000
251-350 - - 64,707 20,000,000
351-450 - - - -
450+ 21,341 20,000,000 - -
Total $ 64,212 $ 135,000,000 $ 410,432 $ 245,000,000</t>
        </is>
      </c>
    </row>
    <row r="4">
      <c r="A4" s="4" t="inlineStr">
        <is>
          <t>Schedule of Fair Value of Trading Company's Derivative Instruments</t>
        </is>
      </c>
      <c r="B4" s="4" t="inlineStr">
        <is>
          <t xml:space="preserve"> The following table presents the fair value of the Trading Company’s derivative instruments:
December 31, 2022
Asset Derivatives Liability Derivatives
Primary Risk Exposure Statements of Financial Fair Value Statements of Financial Fair Value
Open forward contracts Gross unrealized trading gains on open forward contracts Gross unrealized trading losses on open forward contracts
Currencies $ 17,050,115 $ (21,673,961 )
Metals 136,585 (360,253 )
Total open forward contracts 17,186,700 (22,034,214 )
Open futures contracts Gross unrealized trading gains on open futures contracts Gross unrealized trading losses on open futures contracts
Agricultural 859,862 (115,615 )
Currencies - (2,395 )
Energy 615,290 (257,834 )
Indices 536,912 (760,779 )
Interest rates 2,694,565 (40,963 )
Metals 1,052,890 -
Total open futures contracts 5,759,519 (1,177,586 )
Open swap agreements Gross unrealized trading gains on open swap agreements Gross unrealized trading losses on open swap agreements
Credit 96,691 (32,479 )
Total open swap agreements 96,691 (32,479 )
Total Derivatives $ 23,042,910 $ (23,244,279 )
December 31, 2021
Asset Derivatives Liability Derivatives
Primary Risk Exposure Statements of Financial Fair Value Statements of Financial Fair Value
Open forward contracts Gross unrealized trading gains on open forward contracts Gross unrealized trading losses on open forward contracts
Currencies $ 7,478,368 $ (7,658,938 )
Metals 481,300 (201,619 )
Total open forward contracts 7,959,668 (7,860,557 )
Open futures contracts Gross unrealized trading gains on open futures contracts Gross unrealized trading losses on open futures contracts
Agricultural 887,249 (680,314 )
Currencies - (55,551 )
Energy 512,661 (141,530 )
Indices 968,366 (136,088 )
Interest rates 186,526 (492,272 )
Metals 126,455 (535,410 )
Total open futures contracts 2,681,257 (2,041,165 )
Open swap agreements Gross unrealized trading gains on open swap agreements Gross unrealized trading losses on open swap agreements
Credit 410,432 -
Interest rates - -
Total open swap agreements 410,432 -
Total Derivatives $ 11,051,357 $ (9,901,722 )</t>
        </is>
      </c>
    </row>
    <row r="5">
      <c r="A5" s="4" t="inlineStr">
        <is>
          <t>Impact of Derivative Instruments on Statements of Operations</t>
        </is>
      </c>
      <c r="B5" s="4" t="inlineStr">
        <is>
          <t xml:space="preserve"> The following table presents the impact of derivative instruments on the statements of operations:
For the years ended December 31,
2022 2021 2020
Location of gain or loss recognized in income on derivatives Gain (Loss) on Gain (Loss) on Gain (Loss) on
Forward contracts
Currencies $ 12,079,076 $ (4,247,442 ) $ (1,402,756 )
Metals 1,499,558 4,353,712 1,224,692
Net realized trading gains (losses) on closed contracts/agreements $ 13,578,634 $ 106,270 $ (178,064 )
Currencies $ (4,443,276 ) $ (3,823,365 ) $ 5,534,598
Metals (503,349 ) (379,421 ) 880,455
Net change in unrealized trading gains (losses) on open contracts/agreements $ (4,946,625 ) $ (4,202,786 ) $ 6,415,053
Futures contracts
Agricultural $ (13,444 ) $ 5,217,653 $ (176,479 )
Currencies 809,209 (12,042 ) (30,716 )
Energy 8,264,010 19,674,172 5,537,763
Indices (9,024,854 ) 4,483,689 (3,842,475 )
Interest rates 21,837,907 (3,368,160 ) 6,013,738
Metals (2,131,470 ) (2,329,220 ) 3,847,393
Net realized trading gains (losses) on closed contracts/agreements $ 19,741,358 $ 23,666,092 $ 11,349,224
Agricultural $ 537,312 $ (1,737,601 ) $ 2,049,653
Currencies 53,156 (93,730 ) 54,764
Energy (13,675 ) (218,122 ) (740,134 )
Indices (1,056,145 ) (292,879 ) 1,078
Interest rates 2,959,348 (620,270 ) 245,555
Metals 1,461,845 (1,235,985 ) 60,289
Net change in unrealized trading gains (losses) on open contracts/agreements $ 3,941,841 $ (4,198,587 ) $ 1,671,205
Swap agreements
Credit default swaps $ (2,314,861 ) $ 1,666,271 $ (2,496,306 )
Interest rate swaps - 3,326,873 1,097,636
Net realized trading gains (losses) on closed contracts/agreements $ (2,314,861 ) $ 4,993,144 $ (1,398,670 )
Credit default swaps $ (346,220 ) $ 132,641 $ (2,223,138 )
Interest rate swaps - (3,326,966 ) (1,992,619 )
Net change in unrealized trading gains (losses) on open contracts/agreements $ (346,220 ) $ (3,194,325 ) $ (4,215,757 )</t>
        </is>
      </c>
    </row>
    <row r="6">
      <c r="A6" s="4" t="inlineStr">
        <is>
          <t>Schedule of Additional Disclosures Regarding Offsetting of Derivative Assets</t>
        </is>
      </c>
      <c r="B6" s="4" t="inlineStr">
        <is>
          <t xml:space="preserve"> The following table provides additional disclosures regarding the offsetting of derivative assets presented in the statements of financial condition:
Gross Gross Statements Net Amounts in the Gross Amounts Not Offset
Financial Cash Net
As of December 31, 2022
Open futures contracts
Bank of America Merrill Lynch $ 2,281,547 $ (320,820 ) $ 1,960,727 $ - $ - $ 1,960,727
Goldman Sachs 1,354,065 (417,312 ) 936,753 - - 936,753
JPMorgan Chase 2,123,907 (439,454 ) 1,684,453 - - 1,684,453
Total open futures contracts $ 5,759,519 $ (1,177,586 ) $ 4,581,933 $ - $ - $ 4,581,933
Open forward contracts
Citigroup $ 3,410,867 $ (3,410,867 ) $ - $ - $ - $ -
HSBC 5,456,419 (5,456,419 ) - - - -
JPMorgan Chase 136,585 (136,585 ) - - - -
Royal Bank of Scotland 8,182,829 (8,182,829 ) - - - -
Total open forward contracts $ 17,186,700 $ (17,186,700 ) $ - $ - $ - $ -
Open swap agreements
Goldman Sachs $ 96,691 $ - $ 96,691 $ - $ - $ 96,691
Total open swap agreements $ 96,691 $ - $ 96,691 $ - $ - $ 96,691
As of December 31, 2021
Open futures contracts
Bank of America Merrill Lynch $ 1,435,962 $ (1,190,789 ) $ 245,173 $ - $ - $ 245,173
Goldman Sachs 448,356 (436,581 ) 11,775 - - 11,775
JPMorgan Chase 796,939 (413,795 ) 383,144 - - 383,144
Total open futures contracts $ 2,681,257 $ (2,041,165 ) $ 640,092 $ - $ - $ 640,092
Open forward contracts
Citigroup $ 2,190,525 $ (2,190,525 ) $ - $ - $ - $ -
HSBC 4,144,591 (3,532,041 ) 612,550 - - 612,550
JPMorgan Chase 481,299 (201,619 ) 279,680 - - 279,680
Royal Bank of Scotland 1,143,253 (1,143,253 ) - - - -
Total open forward contracts $ 7,959,668 $ (7,067,438 ) $ 892,230 $ - $ - $ 892,230
Open swap agreements
Credit Suisse $ 123,568 $ - $ 123,568 $ - $ - $ 123,568
Goldman Sachs 222,157 - 222,157 - - 222,157
JPMorgan Chase 64,707 - 64,707 - - 64,707
Total open swap agreements $ 410,432 $ - $ 410,432 $ - $ - $ 410,432</t>
        </is>
      </c>
    </row>
    <row r="7">
      <c r="A7" s="4" t="inlineStr">
        <is>
          <t>Schedule of Additional Disclosures Regarding Offsetting of Derivative Liabilities</t>
        </is>
      </c>
      <c r="B7" s="4" t="inlineStr">
        <is>
          <t xml:space="preserve"> The following table provides additional disclosures regarding the offsetting of derivative liabilities presented in the statements of financial condition:
Gross Gross Statements Net Amounts in the Gross Amounts Not Offset
Financial Cash Net
As of December 31, 2022
Open futures contracts
Bank of America Merrill Lynch $ 320,820 $ (320,820 ) $ - $ - $ - $ -
Goldman Sachs 417,312 (417,312 ) - - - -
JPMorgan Chase 439,454 (439,454 ) - - - -
Total open futures contracts $ 1,177,586 $ (1,177,586 ) $ - $ - $ - $ -
Open forward contracts
Citigroup $ 4,326,434 $ (3,410,867 ) $ 915,567 $ - $ 915,567 $ -
HSBC 7,470,117 (5,456,419 ) 2,013,698 - 2,013,698 -
JPMorgan Chase 360,253 (136,585 ) 223,668 - 223,668 -
Royal Bank of Scotland 9,877,410 (8,182,829 ) 1,694,581 - 1,694,581 -
Total open forward contracts $ 22,034,214 $ (17,186,700 ) $ 4,847,514 $ - $ 4,847,514 $ -
Open swap agreements
Barclays $ 19,449 $ - $ 19,449 $ - $ 19,449 $ -
JPMorgan Chase 13,030 - 13,030 - 13,030 -
Total open swap agreements $ 32,479 $ - $ 32,479 $ - $ 32,479 $ -
As of December 31, 2021
Open futures contracts
Bank of America Merrill Lynch $ 1,190,789 $ (1,190,789 ) $ - $ - $ - $ -
Goldman Sachs 436,581 (436,581 ) - - - -
JPMorgan Chase 413,795 (413,795 ) - - - -
Total open futures contracts $ 2,041,165 $ (2,041,165 ) $ - $ - $ - $ -
Open forward contracts
Citigroup $ 2,889,216 $ (2,190,525 ) $ 698,691 $ - $ 698,691 $ -
HSBC 3,532,041 (3,532,041 ) - - - -
JPMorgan Chase 201,619 (201,619 ) - - - -
Royal Bank of Scotland 1,237,681 (1,143,253 ) 94,428 - 94,428 -
Total open forward contracts $ 7,860,557 $ (7,067,438 ) $ 793,119 $ - $ 793,119 $ -</t>
        </is>
      </c>
    </row>
    <row r="8">
      <c r="A8" s="4" t="inlineStr">
        <is>
          <t>Additional Amounts of Collateral Pledged</t>
        </is>
      </c>
      <c r="B8" s="4" t="inlineStr">
        <is>
          <t xml:space="preserve">The table below lists additional amounts of collateral pledged:
Additional
As of December 31, 2022
Open futures contracts
Bank of America Merrill Lynch $ 3,217,051
Open futures contracts and swap agreements
Goldman Sachs $ 8,559,755
Open forward contracts
Citigroup $ 1,255,091
HSBC $ 3,141,084
Royal Bank of Scotland $ 3,056,874
Open futures, forward and swap agreements
JPMorgan Chase $ 5,753,382
Open swap agreements
Barclays $ 2,685,105
As of December 31, 2021
Open futures contracts
Bank of America Merrill Lynch $ 4,766,179
Open futures contracts and swap agreements
Goldman Sachs $ 2,863,513
Open forward contracts
Citigroup $ 2,051,389
HSBC $ 3,662,072
Royal Bank of Scotland $ 1,659,845
Open futures, forward and swap agreements
JPMorgan Chase $ 4,530,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Man-AHL Diversified Trading Company L.P.</t>
        </is>
      </c>
      <c r="B3" s="6" t="n">
        <v>96568945</v>
      </c>
      <c r="C3" s="6" t="n">
        <v>88756299</v>
      </c>
    </row>
    <row r="4">
      <c r="A4" s="4" t="inlineStr">
        <is>
          <t>Due from Man-AHL Diversified Trading Company L.P.</t>
        </is>
      </c>
      <c r="B4" s="5" t="n">
        <v>152440</v>
      </c>
      <c r="C4" s="5" t="n">
        <v>230787</v>
      </c>
    </row>
    <row r="5">
      <c r="A5" s="4" t="inlineStr">
        <is>
          <t>Total assets</t>
        </is>
      </c>
      <c r="B5" s="5" t="n">
        <v>96721385</v>
      </c>
      <c r="C5" s="5" t="n">
        <v>88987086</v>
      </c>
    </row>
    <row r="6">
      <c r="A6" s="3" t="inlineStr">
        <is>
          <t>LIABILITIES:</t>
        </is>
      </c>
      <c r="B6" s="4" t="inlineStr">
        <is>
          <t xml:space="preserve"> </t>
        </is>
      </c>
      <c r="C6" s="4" t="inlineStr">
        <is>
          <t xml:space="preserve"> </t>
        </is>
      </c>
    </row>
    <row r="7">
      <c r="A7" s="4" t="inlineStr">
        <is>
          <t>Redemptions payable</t>
        </is>
      </c>
      <c r="B7" s="5" t="n">
        <v>152440</v>
      </c>
      <c r="C7" s="5" t="n">
        <v>230787</v>
      </c>
    </row>
    <row r="8">
      <c r="A8" s="4" t="inlineStr">
        <is>
          <t>Management fees payable</t>
        </is>
      </c>
      <c r="B8" s="5" t="n">
        <v>237511</v>
      </c>
      <c r="C8" s="5" t="n">
        <v>217586</v>
      </c>
    </row>
    <row r="9">
      <c r="A9" s="4" t="inlineStr">
        <is>
          <t>Servicing fees payable</t>
        </is>
      </c>
      <c r="B9" s="5" t="n">
        <v>79472</v>
      </c>
      <c r="C9" s="5" t="n">
        <v>72877</v>
      </c>
    </row>
    <row r="10">
      <c r="A10" s="4" t="inlineStr">
        <is>
          <t>Accrued expenses and other liabilities</t>
        </is>
      </c>
      <c r="B10" s="5" t="n">
        <v>277215</v>
      </c>
      <c r="C10" s="5" t="n">
        <v>291257</v>
      </c>
    </row>
    <row r="11">
      <c r="A11" s="4" t="inlineStr">
        <is>
          <t>Total liabilities</t>
        </is>
      </c>
      <c r="B11" s="5" t="n">
        <v>746638</v>
      </c>
      <c r="C11" s="5" t="n">
        <v>812507</v>
      </c>
    </row>
    <row r="12">
      <c r="A12" s="3" t="inlineStr">
        <is>
          <t>PARTNERS' CAPITAL:</t>
        </is>
      </c>
      <c r="B12" s="4" t="inlineStr">
        <is>
          <t xml:space="preserve"> </t>
        </is>
      </c>
      <c r="C12" s="4" t="inlineStr">
        <is>
          <t xml:space="preserve"> </t>
        </is>
      </c>
    </row>
    <row r="13">
      <c r="A13" s="4" t="inlineStr">
        <is>
          <t>Total partners' capital</t>
        </is>
      </c>
      <c r="B13" s="5" t="n">
        <v>95974747</v>
      </c>
      <c r="C13" s="5" t="n">
        <v>88174579</v>
      </c>
    </row>
    <row r="14">
      <c r="A14" s="4" t="inlineStr">
        <is>
          <t>Total liabilities and partners' capital</t>
        </is>
      </c>
      <c r="B14" s="5" t="n">
        <v>96721385</v>
      </c>
      <c r="C14" s="5" t="n">
        <v>88987086</v>
      </c>
    </row>
    <row r="15">
      <c r="A15" s="4" t="inlineStr">
        <is>
          <t>Class A Series 1 [Member]</t>
        </is>
      </c>
      <c r="B15" s="4" t="inlineStr">
        <is>
          <t xml:space="preserve"> </t>
        </is>
      </c>
      <c r="C15" s="4" t="inlineStr">
        <is>
          <t xml:space="preserve"> </t>
        </is>
      </c>
    </row>
    <row r="16">
      <c r="A16" s="3" t="inlineStr">
        <is>
          <t>PARTNERS' CAPITAL:</t>
        </is>
      </c>
      <c r="B16" s="4" t="inlineStr">
        <is>
          <t xml:space="preserve"> </t>
        </is>
      </c>
      <c r="C16" s="4" t="inlineStr">
        <is>
          <t xml:space="preserve"> </t>
        </is>
      </c>
    </row>
    <row r="17">
      <c r="A17" s="4" t="inlineStr">
        <is>
          <t>General Partner</t>
        </is>
      </c>
      <c r="B17" s="5" t="n">
        <v>940620</v>
      </c>
      <c r="C17" s="5" t="n">
        <v>820573</v>
      </c>
    </row>
    <row r="18">
      <c r="A18" s="4" t="inlineStr">
        <is>
          <t>Limited Partners</t>
        </is>
      </c>
      <c r="B18" s="6" t="n">
        <v>62695988</v>
      </c>
      <c r="C18" s="6" t="n">
        <v>56257765</v>
      </c>
    </row>
    <row r="19">
      <c r="A19" s="4" t="inlineStr">
        <is>
          <t>NET ASSET VALUE PER OUTSTANDING UNIT OF PARTNERSHIP INTEREST</t>
        </is>
      </c>
      <c r="B19" s="7" t="n">
        <v>5046.95</v>
      </c>
      <c r="C19" s="7" t="n">
        <v>4402.83</v>
      </c>
    </row>
    <row r="20">
      <c r="A20" s="4" t="inlineStr">
        <is>
          <t>Class A Series 2 [Member]</t>
        </is>
      </c>
      <c r="B20" s="4" t="inlineStr">
        <is>
          <t xml:space="preserve"> </t>
        </is>
      </c>
      <c r="C20" s="4" t="inlineStr">
        <is>
          <t xml:space="preserve"> </t>
        </is>
      </c>
    </row>
    <row r="21">
      <c r="A21" s="3" t="inlineStr">
        <is>
          <t>PARTNERS' CAPITAL:</t>
        </is>
      </c>
      <c r="B21" s="4" t="inlineStr">
        <is>
          <t xml:space="preserve"> </t>
        </is>
      </c>
      <c r="C21" s="4" t="inlineStr">
        <is>
          <t xml:space="preserve"> </t>
        </is>
      </c>
    </row>
    <row r="22">
      <c r="A22" s="4" t="inlineStr">
        <is>
          <t>Limited Partners</t>
        </is>
      </c>
      <c r="B22" s="6" t="n">
        <v>4302440</v>
      </c>
      <c r="C22" s="6" t="n">
        <v>4962742</v>
      </c>
    </row>
    <row r="23">
      <c r="A23" s="4" t="inlineStr">
        <is>
          <t>NET ASSET VALUE PER OUTSTANDING UNIT OF PARTNERSHIP INTEREST</t>
        </is>
      </c>
      <c r="B23" s="7" t="n">
        <v>5996.48</v>
      </c>
      <c r="C23" s="7" t="n">
        <v>5166.02</v>
      </c>
    </row>
    <row r="24">
      <c r="A24" s="4" t="inlineStr">
        <is>
          <t>Class B Series 1 [Member]</t>
        </is>
      </c>
      <c r="B24" s="4" t="inlineStr">
        <is>
          <t xml:space="preserve"> </t>
        </is>
      </c>
      <c r="C24" s="4" t="inlineStr">
        <is>
          <t xml:space="preserve"> </t>
        </is>
      </c>
    </row>
    <row r="25">
      <c r="A25" s="3" t="inlineStr">
        <is>
          <t>PARTNERS' CAPITAL:</t>
        </is>
      </c>
      <c r="B25" s="4" t="inlineStr">
        <is>
          <t xml:space="preserve"> </t>
        </is>
      </c>
      <c r="C25" s="4" t="inlineStr">
        <is>
          <t xml:space="preserve"> </t>
        </is>
      </c>
    </row>
    <row r="26">
      <c r="A26" s="4" t="inlineStr">
        <is>
          <t>Limited Partners</t>
        </is>
      </c>
      <c r="B26" s="6" t="n">
        <v>28035699</v>
      </c>
      <c r="C26" s="6" t="n">
        <v>26133499</v>
      </c>
    </row>
    <row r="27">
      <c r="A27" s="4" t="inlineStr">
        <is>
          <t>NET ASSET VALUE PER OUTSTANDING UNIT OF PARTNERSHIP INTEREST</t>
        </is>
      </c>
      <c r="B27" s="7" t="n">
        <v>5046.72</v>
      </c>
      <c r="C27" s="7" t="n">
        <v>4402.64</v>
      </c>
    </row>
    <row r="28">
      <c r="A28" s="4" t="inlineStr">
        <is>
          <t>Man-AHL Diversified Trading Company L.P.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Net unrealized trading gains on open futures contracts</t>
        </is>
      </c>
      <c r="B30" s="6" t="n">
        <v>4581933</v>
      </c>
      <c r="C30" s="6" t="n">
        <v>640092</v>
      </c>
    </row>
    <row r="31">
      <c r="A31" s="4" t="inlineStr">
        <is>
          <t>Net unrealized trading gains on open forward contracts</t>
        </is>
      </c>
      <c r="B31" s="5" t="n">
        <v>0</v>
      </c>
      <c r="C31" s="5" t="n">
        <v>892230</v>
      </c>
    </row>
    <row r="32">
      <c r="A32" s="4" t="inlineStr">
        <is>
          <t>Net unrealized trading gains on open swap agreements</t>
        </is>
      </c>
      <c r="B32" s="5" t="n">
        <v>96691</v>
      </c>
      <c r="C32" s="5" t="n">
        <v>410432</v>
      </c>
    </row>
    <row r="33">
      <c r="A33" s="4" t="inlineStr">
        <is>
          <t>Net premiums paid on credit default swap agreements</t>
        </is>
      </c>
      <c r="B33" s="5" t="n">
        <v>933040</v>
      </c>
      <c r="C33" s="5" t="n">
        <v>19471044</v>
      </c>
    </row>
    <row r="34">
      <c r="A34" s="4" t="inlineStr">
        <is>
          <t>Due from brokers</t>
        </is>
      </c>
      <c r="B34" s="5" t="n">
        <v>32548335</v>
      </c>
      <c r="C34" s="5" t="n">
        <v>19627962</v>
      </c>
    </row>
    <row r="35">
      <c r="A35" s="4" t="inlineStr">
        <is>
          <t>Total equity in trading accounts</t>
        </is>
      </c>
      <c r="B35" s="5" t="n">
        <v>38159999</v>
      </c>
      <c r="C35" s="5" t="n">
        <v>41041760</v>
      </c>
    </row>
    <row r="36">
      <c r="A36" s="4" t="inlineStr">
        <is>
          <t>Cash and cash equivalents</t>
        </is>
      </c>
      <c r="B36" s="5" t="n">
        <v>1644483</v>
      </c>
      <c r="C36" s="5" t="n">
        <v>6116005</v>
      </c>
    </row>
    <row r="37">
      <c r="A37" s="4" t="inlineStr">
        <is>
          <t>Investment in securities, at fair value (cost $153,517,088 and $119,992,845 at December 31, 2022 and December 31, 2021, respectively)</t>
        </is>
      </c>
      <c r="B37" s="5" t="n">
        <v>153545594</v>
      </c>
      <c r="C37" s="5" t="n">
        <v>119994033</v>
      </c>
    </row>
    <row r="38">
      <c r="A38" s="4" t="inlineStr">
        <is>
          <t>Total assets</t>
        </is>
      </c>
      <c r="B38" s="5" t="n">
        <v>193350076</v>
      </c>
      <c r="C38" s="5" t="n">
        <v>167151798</v>
      </c>
    </row>
    <row r="39">
      <c r="A39" s="3" t="inlineStr">
        <is>
          <t>LIABILITIES:</t>
        </is>
      </c>
      <c r="B39" s="4" t="inlineStr">
        <is>
          <t xml:space="preserve"> </t>
        </is>
      </c>
      <c r="C39" s="4" t="inlineStr">
        <is>
          <t xml:space="preserve"> </t>
        </is>
      </c>
    </row>
    <row r="40">
      <c r="A40" s="4" t="inlineStr">
        <is>
          <t>Net unrealized trading losses on open forward contracts</t>
        </is>
      </c>
      <c r="B40" s="5" t="n">
        <v>4847514</v>
      </c>
      <c r="C40" s="4" t="inlineStr">
        <is>
          <t xml:space="preserve"> </t>
        </is>
      </c>
    </row>
    <row r="41">
      <c r="A41" s="4" t="inlineStr">
        <is>
          <t>Net unrealized trading losses on open swap agreements</t>
        </is>
      </c>
      <c r="B41" s="5" t="n">
        <v>32479</v>
      </c>
      <c r="C41" s="5" t="n">
        <v>0</v>
      </c>
    </row>
    <row r="42">
      <c r="A42" s="4" t="inlineStr">
        <is>
          <t>Net premiums received on credit default swap agreements</t>
        </is>
      </c>
      <c r="B42" s="5" t="n">
        <v>0</v>
      </c>
      <c r="C42" s="5" t="n">
        <v>9735522</v>
      </c>
    </row>
    <row r="43">
      <c r="A43" s="4" t="inlineStr">
        <is>
          <t>Due to brokers</t>
        </is>
      </c>
      <c r="B43" s="5" t="n">
        <v>0</v>
      </c>
      <c r="C43" s="5" t="n">
        <v>688536</v>
      </c>
    </row>
    <row r="44">
      <c r="A44" s="4" t="inlineStr">
        <is>
          <t>Accrued expenses and other liabilities</t>
        </is>
      </c>
      <c r="B44" s="5" t="n">
        <v>358319</v>
      </c>
      <c r="C44" s="4" t="inlineStr">
        <is>
          <t xml:space="preserve"> </t>
        </is>
      </c>
    </row>
    <row r="45">
      <c r="A45" s="4" t="inlineStr">
        <is>
          <t>Total liabilities</t>
        </is>
      </c>
      <c r="B45" s="5" t="n">
        <v>5390752</v>
      </c>
      <c r="C45" s="5" t="n">
        <v>11882195</v>
      </c>
    </row>
    <row r="46">
      <c r="A46" s="3" t="inlineStr">
        <is>
          <t>PARTNERS' CAPITAL:</t>
        </is>
      </c>
      <c r="B46" s="4" t="inlineStr">
        <is>
          <t xml:space="preserve"> </t>
        </is>
      </c>
      <c r="C46" s="4" t="inlineStr">
        <is>
          <t xml:space="preserve"> </t>
        </is>
      </c>
    </row>
    <row r="47">
      <c r="A47" s="4" t="inlineStr">
        <is>
          <t>Limited Partners</t>
        </is>
      </c>
      <c r="B47" s="5" t="n">
        <v>187959324</v>
      </c>
      <c r="C47" s="5" t="n">
        <v>155269603</v>
      </c>
    </row>
    <row r="48">
      <c r="A48" s="4" t="inlineStr">
        <is>
          <t>Total partners' capital</t>
        </is>
      </c>
      <c r="B48" s="5" t="n">
        <v>187959324</v>
      </c>
      <c r="C48" s="5" t="n">
        <v>155269603</v>
      </c>
    </row>
    <row r="49">
      <c r="A49" s="4" t="inlineStr">
        <is>
          <t>Total liabilities and partners' capital</t>
        </is>
      </c>
      <c r="B49" s="6" t="n">
        <v>193350076</v>
      </c>
      <c r="C49" s="6" t="n">
        <v>167151798</v>
      </c>
    </row>
    <row r="50">
      <c r="A50" s="4" t="inlineStr">
        <is>
          <t>NET ASSET VALUE PER OUTSTANDING UNIT OF PARTNERSHIP INTEREST</t>
        </is>
      </c>
      <c r="B50" s="7" t="n">
        <v>27036.43</v>
      </c>
      <c r="C50" s="7" t="n">
        <v>22576.55</v>
      </c>
    </row>
    <row r="51">
      <c r="A51" s="4" t="inlineStr">
        <is>
          <t>Man-AHL Diversified Trading Company L.P. [Member] | Man-AHL Diversified I L.P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Redemptions payable</t>
        </is>
      </c>
      <c r="B53" s="6" t="n">
        <v>152440</v>
      </c>
      <c r="C53" s="6" t="n">
        <v>230787</v>
      </c>
    </row>
    <row r="54">
      <c r="A54" s="4" t="inlineStr">
        <is>
          <t>Man-AHL Diversified Trading Company L.P. [Member] | Man-AHL Diversified II L.P.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Redemptions payable</t>
        </is>
      </c>
      <c r="B56" s="6" t="n">
        <v>0</v>
      </c>
      <c r="C56" s="6" t="n">
        <v>123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Highlights (Tables)</t>
        </is>
      </c>
      <c r="B1" s="2" t="inlineStr">
        <is>
          <t>12 Months Ended</t>
        </is>
      </c>
    </row>
    <row r="2">
      <c r="B2" s="2" t="inlineStr">
        <is>
          <t>Dec. 31, 2022</t>
        </is>
      </c>
    </row>
    <row r="3">
      <c r="A3" s="4" t="inlineStr">
        <is>
          <t>Ratios to Average Partners' Capital and Other Information</t>
        </is>
      </c>
      <c r="B3" s="4" t="inlineStr">
        <is>
          <t xml:space="preserve"> The following represents the ratios to average limited partners’ capital and other information for the years ended December 31, 2022, 2021 and 2020:
2022 2021 2020
Class A Series 1 Class A Series 2 Class B Series 1 Class A Series 1 Class A Series 2 Class B Series 1 Class A Series 1 Class A Series 2 Class B Series 1
Per unit operating performance:
Beginning net asset value $ 4,402.83 $ 5,166.02 $ 4,402.64 $ 4,040.79 $ 4,682.16 $ 4,040.61 $ 3,773.02 $ 4,317.43 $ 3,772.86
Income (loss) from investment operations:
Net investment loss (176.72 ) (135.89 ) (177.01 ) (232.93 ) (204.03 ) (232.59 ) (175.46 ) (144.61 ) (174.74 )
Net realized and change in unrealized gains (losses) on trading activities 820.84 966.35 821.09 594.97 687.89 594.62 443.23 509.34 442.49
Total income (loss) from investment operations 644.12 830.46 644.08 362.04 483.86 362.03 267.77 364.73 267.75
Ending net asset value $ 5,046.95 $ 5,996.48 $ 5,046.72 $ 4,402.83 $ 5,166.02 $ 4,402.64 $ 4,040.79 $ 4,682.16 $ 4,040.61
Ratios to average limited partners’ capital 1
Expenses other than incentive fees 5.00 % 3.84 % 5.01 % 5.24 % 3.95 % 5.23 % 5.21 % 3.85 % 5.18 %
Total expenses 5.00 % 3.84 % 5.01 % 5.24 % 3.95 % 5.23 % 5.21 % 3.85 % 5.18 %
Net investment loss (3.54 ) % (2.32 ) % (3.55 ) % (5.17 ) % (3.88 ) % (5.16 ) % (4.61 ) % (3.30 ) % (4.59 ) %
Total return:
Total return before incentive fees 14.63 % 16.08 % 14.63 % 8.96 % 10.33 % 8.96 % 7.10 % 8.45 % 7.10 %
Total return after incentive fees 14.63 % 16.08 % 14.63 % 8.96 % 10.33 % 8.96 % 7.10 % 8.45 % 7.10 %
1 Includes amounts allocated from the Trading Company. </t>
        </is>
      </c>
    </row>
    <row r="4">
      <c r="A4" s="4" t="inlineStr">
        <is>
          <t>Man-AHL Diversified Trading Company L.P. [Member]</t>
        </is>
      </c>
      <c r="B4" s="4" t="inlineStr">
        <is>
          <t xml:space="preserve"> </t>
        </is>
      </c>
    </row>
    <row r="5">
      <c r="A5" s="4" t="inlineStr">
        <is>
          <t>Ratios to Average Partners' Capital and Other Information</t>
        </is>
      </c>
      <c r="B5" s="4" t="inlineStr">
        <is>
          <t xml:space="preserve"> The following represents the ratios to average partners’ capital and other information for the years ended December 31, 2022, 2021 and 2020:
2022 2021 2020
Per unit operating performance:
Beginning net asset value $ 22,576.55 $ 19,823.33 $ 17,723.52
Income (loss) from investment operations:
Net investment gain (loss) 260.77 (146.33 ) (36.79 )
Net realized and change in unrealized gains (losses) on trading activities and translation of foreign currency 4,199.11 2,899.55 2,136.60
Total income (loss) from investment operations 4,459.88 2,753.22 2,099.81
Ending net asset value $ 27,036.43 $ 22,576.55 $ 19,823.33
Ratios to average partners’ capital:
Expenses 0.50% 0.71% 0.77%
Net investment gain (loss) 0.99% (0.65)% (0.20)%
Total return 19.75% 13.89% 11.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Organization of the Partnership - Additional Information (Detail)</t>
        </is>
      </c>
      <c r="B1" s="2" t="inlineStr">
        <is>
          <t>12 Months Ended</t>
        </is>
      </c>
    </row>
    <row r="2">
      <c r="B2" s="2" t="inlineStr">
        <is>
          <t>Dec. 31, 2022 LimitedPartnership</t>
        </is>
      </c>
    </row>
    <row r="3">
      <c r="A3" s="3" t="inlineStr">
        <is>
          <t>Organization, Consolidation and Presentation of Financial Statements [Abstract]</t>
        </is>
      </c>
      <c r="B3" s="4" t="inlineStr">
        <is>
          <t xml:space="preserve"> </t>
        </is>
      </c>
    </row>
    <row r="4">
      <c r="A4" s="4" t="inlineStr">
        <is>
          <t>Number of classes of partnership units</t>
        </is>
      </c>
      <c r="B4" s="5" t="n">
        <v>2</v>
      </c>
    </row>
    <row r="5">
      <c r="A5" s="4" t="inlineStr">
        <is>
          <t>Number of series of partnership units</t>
        </is>
      </c>
      <c r="B5" s="5" t="n">
        <v>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Summary of Investment Holdings [Line Items]</t>
        </is>
      </c>
      <c r="B3" s="4" t="inlineStr">
        <is>
          <t xml:space="preserve"> </t>
        </is>
      </c>
      <c r="C3" s="4" t="inlineStr">
        <is>
          <t xml:space="preserve"> </t>
        </is>
      </c>
      <c r="D3" s="4" t="inlineStr">
        <is>
          <t xml:space="preserve"> </t>
        </is>
      </c>
    </row>
    <row r="4">
      <c r="A4" s="4" t="inlineStr">
        <is>
          <t>Partnership owned units in Trading Company</t>
        </is>
      </c>
      <c r="B4" s="8" t="n">
        <v>3571.81</v>
      </c>
      <c r="C4" s="8" t="n">
        <v>3931.35</v>
      </c>
      <c r="D4" s="4" t="inlineStr">
        <is>
          <t xml:space="preserve"> </t>
        </is>
      </c>
    </row>
    <row r="5">
      <c r="A5" s="4" t="inlineStr">
        <is>
          <t>Partnership's aggregate ownership percentage of the Trading Company</t>
        </is>
      </c>
      <c r="B5" s="10" t="n">
        <v>0.5138</v>
      </c>
      <c r="C5" s="10" t="n">
        <v>0.5716</v>
      </c>
      <c r="D5" s="4" t="inlineStr">
        <is>
          <t xml:space="preserve"> </t>
        </is>
      </c>
    </row>
    <row r="6">
      <c r="A6" s="4" t="inlineStr">
        <is>
          <t>Percentage of incentive fees charge by Advisor</t>
        </is>
      </c>
      <c r="B6" s="11" t="n">
        <v>0.2</v>
      </c>
      <c r="C6" s="4" t="inlineStr">
        <is>
          <t xml:space="preserve"> </t>
        </is>
      </c>
      <c r="D6" s="4" t="inlineStr">
        <is>
          <t xml:space="preserve"> </t>
        </is>
      </c>
    </row>
    <row r="7">
      <c r="A7" s="4" t="inlineStr">
        <is>
          <t>Incentive fees incurred during the period</t>
        </is>
      </c>
      <c r="B7" s="6" t="n">
        <v>0</v>
      </c>
      <c r="C7" s="6" t="n">
        <v>0</v>
      </c>
      <c r="D7" s="6" t="n">
        <v>0</v>
      </c>
    </row>
    <row r="8">
      <c r="A8" s="4" t="inlineStr">
        <is>
          <t>Provision for income taxes</t>
        </is>
      </c>
      <c r="B8" s="6" t="n">
        <v>0</v>
      </c>
      <c r="C8" s="5" t="n">
        <v>0</v>
      </c>
      <c r="D8" s="5" t="n">
        <v>0</v>
      </c>
    </row>
    <row r="9">
      <c r="A9" s="4" t="inlineStr">
        <is>
          <t>Tax expenses, including interest or penalties</t>
        </is>
      </c>
      <c r="B9" s="4" t="inlineStr">
        <is>
          <t xml:space="preserve"> </t>
        </is>
      </c>
      <c r="C9" s="5" t="n">
        <v>0</v>
      </c>
      <c r="D9" s="5" t="n">
        <v>0</v>
      </c>
    </row>
    <row r="10">
      <c r="A10" s="4" t="inlineStr">
        <is>
          <t>Limited Partnership Agreement [Member]</t>
        </is>
      </c>
      <c r="B10" s="4" t="inlineStr">
        <is>
          <t xml:space="preserve"> </t>
        </is>
      </c>
      <c r="C10" s="4" t="inlineStr">
        <is>
          <t xml:space="preserve"> </t>
        </is>
      </c>
      <c r="D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row>
    <row r="12">
      <c r="A12" s="4" t="inlineStr">
        <is>
          <t>Percentage of Advisor monthly management fee</t>
        </is>
      </c>
      <c r="B12" s="12" t="n">
        <v>0.001667</v>
      </c>
      <c r="C12" s="4" t="inlineStr">
        <is>
          <t xml:space="preserve"> </t>
        </is>
      </c>
      <c r="D12" s="4" t="inlineStr">
        <is>
          <t xml:space="preserve"> </t>
        </is>
      </c>
    </row>
    <row r="13">
      <c r="A13" s="4" t="inlineStr">
        <is>
          <t>Percentage of Advisor management fee annually</t>
        </is>
      </c>
      <c r="B13" s="11" t="n">
        <v>0.02</v>
      </c>
      <c r="C13" s="4" t="inlineStr">
        <is>
          <t xml:space="preserve"> </t>
        </is>
      </c>
      <c r="D13" s="4" t="inlineStr">
        <is>
          <t xml:space="preserve"> </t>
        </is>
      </c>
    </row>
    <row r="14">
      <c r="A14" s="4" t="inlineStr">
        <is>
          <t>Net Asset Value of Class A Series 1 and Class B Series 1 Units [Member]</t>
        </is>
      </c>
      <c r="B14" s="4" t="inlineStr">
        <is>
          <t xml:space="preserve"> </t>
        </is>
      </c>
      <c r="C14" s="4" t="inlineStr">
        <is>
          <t xml:space="preserve"> </t>
        </is>
      </c>
      <c r="D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row>
    <row r="16">
      <c r="A16" s="4" t="inlineStr">
        <is>
          <t>Percentage of monthly servicing fee to MII</t>
        </is>
      </c>
      <c r="B16" s="12" t="n">
        <v>0.000833</v>
      </c>
      <c r="C16" s="4" t="inlineStr">
        <is>
          <t xml:space="preserve"> </t>
        </is>
      </c>
      <c r="D16" s="4" t="inlineStr">
        <is>
          <t xml:space="preserve"> </t>
        </is>
      </c>
    </row>
    <row r="17">
      <c r="A17" s="4" t="inlineStr">
        <is>
          <t>Percentage of annually servicing fee to MII</t>
        </is>
      </c>
      <c r="B17" s="11" t="n">
        <v>0.01</v>
      </c>
      <c r="C17" s="4" t="inlineStr">
        <is>
          <t xml:space="preserve"> </t>
        </is>
      </c>
      <c r="D17" s="4" t="inlineStr">
        <is>
          <t xml:space="preserve"> </t>
        </is>
      </c>
    </row>
    <row r="18">
      <c r="A18" s="4" t="inlineStr">
        <is>
          <t>Net Asset Value of Class A Series 1 and Class B Series 1 Units [Member] | General Partner [Member]</t>
        </is>
      </c>
      <c r="B18" s="4" t="inlineStr">
        <is>
          <t xml:space="preserve"> </t>
        </is>
      </c>
      <c r="C18" s="4" t="inlineStr">
        <is>
          <t xml:space="preserve"> </t>
        </is>
      </c>
      <c r="D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row>
    <row r="20">
      <c r="A20" s="4" t="inlineStr">
        <is>
          <t>Percentage of Advisor monthly management fee</t>
        </is>
      </c>
      <c r="B20" s="12" t="n">
        <v>0.000833</v>
      </c>
      <c r="C20" s="4" t="inlineStr">
        <is>
          <t xml:space="preserve"> </t>
        </is>
      </c>
      <c r="D20" s="4" t="inlineStr">
        <is>
          <t xml:space="preserve"> </t>
        </is>
      </c>
    </row>
    <row r="21">
      <c r="A21" s="4" t="inlineStr">
        <is>
          <t>Percentage of Advisor management fee annually</t>
        </is>
      </c>
      <c r="B21" s="11" t="n">
        <v>0.01</v>
      </c>
      <c r="C21" s="4" t="inlineStr">
        <is>
          <t xml:space="preserve"> </t>
        </is>
      </c>
      <c r="D21" s="4" t="inlineStr">
        <is>
          <t xml:space="preserve"> </t>
        </is>
      </c>
    </row>
    <row r="22">
      <c r="A22" s="4" t="inlineStr">
        <is>
          <t>Net Asset Value of Class A Series 2 and Class B Series 2 Units [Member]</t>
        </is>
      </c>
      <c r="B22" s="4" t="inlineStr">
        <is>
          <t xml:space="preserve"> </t>
        </is>
      </c>
      <c r="C22" s="4" t="inlineStr">
        <is>
          <t xml:space="preserve"> </t>
        </is>
      </c>
      <c r="D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row>
    <row r="24">
      <c r="A24" s="4" t="inlineStr">
        <is>
          <t>Percentage of monthly servicing fee to MII</t>
        </is>
      </c>
      <c r="B24" s="12" t="n">
        <v>0.000625</v>
      </c>
      <c r="C24" s="4" t="inlineStr">
        <is>
          <t xml:space="preserve"> </t>
        </is>
      </c>
      <c r="D24" s="4" t="inlineStr">
        <is>
          <t xml:space="preserve"> </t>
        </is>
      </c>
    </row>
    <row r="25">
      <c r="A25" s="4" t="inlineStr">
        <is>
          <t>Percentage of annually servicing fee to MII</t>
        </is>
      </c>
      <c r="B25" s="10" t="n">
        <v>0.0075</v>
      </c>
      <c r="C25" s="4" t="inlineStr">
        <is>
          <t xml:space="preserve"> </t>
        </is>
      </c>
      <c r="D25" s="4" t="inlineStr">
        <is>
          <t xml:space="preserve"> </t>
        </is>
      </c>
    </row>
    <row r="26">
      <c r="A26" s="4" t="inlineStr">
        <is>
          <t>Man-AHL Diversified Trading Company L.P. [Member]</t>
        </is>
      </c>
      <c r="B26" s="4" t="inlineStr">
        <is>
          <t xml:space="preserve"> </t>
        </is>
      </c>
      <c r="C26" s="4" t="inlineStr">
        <is>
          <t xml:space="preserve"> </t>
        </is>
      </c>
      <c r="D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row>
    <row r="28">
      <c r="A28" s="4" t="inlineStr">
        <is>
          <t>Provision for income taxes</t>
        </is>
      </c>
      <c r="B28" s="6" t="n">
        <v>0</v>
      </c>
      <c r="C28" s="5" t="n">
        <v>0</v>
      </c>
      <c r="D28" s="4" t="inlineStr">
        <is>
          <t xml:space="preserve"> </t>
        </is>
      </c>
    </row>
    <row r="29">
      <c r="A29" s="4" t="inlineStr">
        <is>
          <t>Tax expenses, including interest or penalties</t>
        </is>
      </c>
      <c r="B29" s="5" t="n">
        <v>0</v>
      </c>
      <c r="C29" s="5" t="n">
        <v>0</v>
      </c>
      <c r="D29" s="6" t="n">
        <v>0</v>
      </c>
    </row>
    <row r="30">
      <c r="A30" s="4" t="inlineStr">
        <is>
          <t>Cash restricted as collateral held</t>
        </is>
      </c>
      <c r="B30" s="6" t="n">
        <v>32548335</v>
      </c>
      <c r="C30" s="5" t="n">
        <v>19627962</v>
      </c>
      <c r="D30" s="4" t="inlineStr">
        <is>
          <t xml:space="preserve"> </t>
        </is>
      </c>
    </row>
    <row r="31">
      <c r="A31" s="4" t="inlineStr">
        <is>
          <t>Cash and cash equivalents, maturity period</t>
        </is>
      </c>
      <c r="B31" s="4" t="inlineStr">
        <is>
          <t>90 days or less</t>
        </is>
      </c>
      <c r="C31" s="4" t="inlineStr">
        <is>
          <t xml:space="preserve"> </t>
        </is>
      </c>
      <c r="D31" s="4" t="inlineStr">
        <is>
          <t xml:space="preserve"> </t>
        </is>
      </c>
    </row>
    <row r="32">
      <c r="A32" s="4" t="inlineStr">
        <is>
          <t>Foreign cash balances</t>
        </is>
      </c>
      <c r="B32" s="6" t="n">
        <v>364848</v>
      </c>
      <c r="C32" s="5" t="n">
        <v>72777</v>
      </c>
      <c r="D32" s="4" t="inlineStr">
        <is>
          <t xml:space="preserve"> </t>
        </is>
      </c>
    </row>
    <row r="33">
      <c r="A33" s="4" t="inlineStr">
        <is>
          <t>Foreign cash balance, cost</t>
        </is>
      </c>
      <c r="B33" s="5" t="n">
        <v>352306</v>
      </c>
      <c r="C33" s="5" t="n">
        <v>72409</v>
      </c>
      <c r="D33" s="4" t="inlineStr">
        <is>
          <t xml:space="preserve"> </t>
        </is>
      </c>
    </row>
    <row r="34">
      <c r="A34" s="4" t="inlineStr">
        <is>
          <t>Man-AHL Diversified Trading Company L.P. [Member] | U.S. Treasury Bills [Member]</t>
        </is>
      </c>
      <c r="B34" s="4" t="inlineStr">
        <is>
          <t xml:space="preserve"> </t>
        </is>
      </c>
      <c r="C34" s="4" t="inlineStr">
        <is>
          <t xml:space="preserve"> </t>
        </is>
      </c>
      <c r="D34" s="4" t="inlineStr">
        <is>
          <t xml:space="preserve"> </t>
        </is>
      </c>
    </row>
    <row r="35">
      <c r="A35" s="3" t="inlineStr">
        <is>
          <t>Summary of Investment Holdings [Line Items]</t>
        </is>
      </c>
      <c r="B35" s="4" t="inlineStr">
        <is>
          <t xml:space="preserve"> </t>
        </is>
      </c>
      <c r="C35" s="4" t="inlineStr">
        <is>
          <t xml:space="preserve"> </t>
        </is>
      </c>
      <c r="D35" s="4" t="inlineStr">
        <is>
          <t xml:space="preserve"> </t>
        </is>
      </c>
    </row>
    <row r="36">
      <c r="A36" s="4" t="inlineStr">
        <is>
          <t>US government securities</t>
        </is>
      </c>
      <c r="B36" s="6" t="n">
        <v>153545594</v>
      </c>
      <c r="C36" s="5" t="n">
        <v>119994033</v>
      </c>
      <c r="D36" s="4" t="inlineStr">
        <is>
          <t xml:space="preserve"> </t>
        </is>
      </c>
    </row>
    <row r="37">
      <c r="A37" s="4" t="inlineStr">
        <is>
          <t>Maturity period</t>
        </is>
      </c>
      <c r="B37" s="4" t="inlineStr">
        <is>
          <t>90 days</t>
        </is>
      </c>
      <c r="C37" s="4" t="inlineStr">
        <is>
          <t xml:space="preserve"> </t>
        </is>
      </c>
      <c r="D37" s="4" t="inlineStr">
        <is>
          <t xml:space="preserve"> </t>
        </is>
      </c>
    </row>
    <row r="38">
      <c r="A38" s="4" t="inlineStr">
        <is>
          <t>Maturity date</t>
        </is>
      </c>
      <c r="B38" s="4" t="inlineStr">
        <is>
          <t>Jan.  06,  2022</t>
        </is>
      </c>
      <c r="C38" s="4" t="inlineStr">
        <is>
          <t xml:space="preserve"> </t>
        </is>
      </c>
      <c r="D38" s="4" t="inlineStr">
        <is>
          <t xml:space="preserve"> </t>
        </is>
      </c>
    </row>
    <row r="39">
      <c r="A39" s="4" t="inlineStr">
        <is>
          <t>Maturity date</t>
        </is>
      </c>
      <c r="B39" s="4" t="inlineStr">
        <is>
          <t>Jun.  09,  2022</t>
        </is>
      </c>
      <c r="C39" s="4" t="inlineStr">
        <is>
          <t xml:space="preserve"> </t>
        </is>
      </c>
      <c r="D39" s="4" t="inlineStr">
        <is>
          <t xml:space="preserve"> </t>
        </is>
      </c>
    </row>
    <row r="40">
      <c r="A40" s="4" t="inlineStr">
        <is>
          <t>Face value</t>
        </is>
      </c>
      <c r="B40" s="6" t="n">
        <v>155000000</v>
      </c>
      <c r="C40" s="6" t="n">
        <v>120000000</v>
      </c>
      <c r="D40"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imited Partnership Agreement - Additional Information (Detail) - USD ($)</t>
        </is>
      </c>
      <c r="B1" s="2" t="inlineStr">
        <is>
          <t>12 Months Ended</t>
        </is>
      </c>
    </row>
    <row r="2">
      <c r="B2" s="2" t="inlineStr">
        <is>
          <t>Dec. 31, 2022</t>
        </is>
      </c>
      <c r="C2" s="2" t="inlineStr">
        <is>
          <t>Dec. 31, 2021</t>
        </is>
      </c>
      <c r="D2" s="2" t="inlineStr">
        <is>
          <t>Dec. 31, 2020</t>
        </is>
      </c>
    </row>
    <row r="3">
      <c r="A3" s="3" t="inlineStr">
        <is>
          <t>Limited Partners' Capital Account [Line Items]</t>
        </is>
      </c>
      <c r="B3" s="4" t="inlineStr">
        <is>
          <t xml:space="preserve"> </t>
        </is>
      </c>
      <c r="C3" s="4" t="inlineStr">
        <is>
          <t xml:space="preserve"> </t>
        </is>
      </c>
      <c r="D3" s="4" t="inlineStr">
        <is>
          <t xml:space="preserve"> </t>
        </is>
      </c>
    </row>
    <row r="4">
      <c r="A4" s="4" t="inlineStr">
        <is>
          <t>Period required for prior written notice by limited partners</t>
        </is>
      </c>
      <c r="B4" s="4" t="inlineStr">
        <is>
          <t>10 days</t>
        </is>
      </c>
      <c r="C4" s="4" t="inlineStr">
        <is>
          <t xml:space="preserve"> </t>
        </is>
      </c>
      <c r="D4" s="4" t="inlineStr">
        <is>
          <t xml:space="preserve"> </t>
        </is>
      </c>
    </row>
    <row r="5">
      <c r="A5" s="4" t="inlineStr">
        <is>
          <t>Partnership dissolution date</t>
        </is>
      </c>
      <c r="B5" s="4" t="inlineStr">
        <is>
          <t>Dec. 31,  2037</t>
        </is>
      </c>
      <c r="C5" s="4" t="inlineStr">
        <is>
          <t xml:space="preserve"> </t>
        </is>
      </c>
      <c r="D5" s="4" t="inlineStr">
        <is>
          <t xml:space="preserve"> </t>
        </is>
      </c>
    </row>
    <row r="6">
      <c r="A6" s="4" t="inlineStr">
        <is>
          <t>Percentage of investment by general partner</t>
        </is>
      </c>
      <c r="B6" s="10" t="n">
        <v>0.0101</v>
      </c>
      <c r="C6" s="4" t="inlineStr">
        <is>
          <t xml:space="preserve"> </t>
        </is>
      </c>
      <c r="D6" s="4" t="inlineStr">
        <is>
          <t xml:space="preserve"> </t>
        </is>
      </c>
    </row>
    <row r="7">
      <c r="A7" s="4" t="inlineStr">
        <is>
          <t>Distributions declared</t>
        </is>
      </c>
      <c r="B7" s="6" t="n">
        <v>0</v>
      </c>
      <c r="C7" s="6" t="n">
        <v>0</v>
      </c>
      <c r="D7" s="6" t="n">
        <v>0</v>
      </c>
    </row>
    <row r="8">
      <c r="A8" s="4" t="inlineStr">
        <is>
          <t>Maximum [Member]</t>
        </is>
      </c>
      <c r="B8" s="4" t="inlineStr">
        <is>
          <t xml:space="preserve"> </t>
        </is>
      </c>
      <c r="C8" s="4" t="inlineStr">
        <is>
          <t xml:space="preserve"> </t>
        </is>
      </c>
      <c r="D8" s="4" t="inlineStr">
        <is>
          <t xml:space="preserve"> </t>
        </is>
      </c>
    </row>
    <row r="9">
      <c r="A9" s="3" t="inlineStr">
        <is>
          <t>Limited Partners' Capital Account [Line Items]</t>
        </is>
      </c>
      <c r="B9" s="4" t="inlineStr">
        <is>
          <t xml:space="preserve"> </t>
        </is>
      </c>
      <c r="C9" s="4" t="inlineStr">
        <is>
          <t xml:space="preserve"> </t>
        </is>
      </c>
      <c r="D9" s="4" t="inlineStr">
        <is>
          <t xml:space="preserve"> </t>
        </is>
      </c>
    </row>
    <row r="10">
      <c r="A10" s="4" t="inlineStr">
        <is>
          <t>General partner investment amount</t>
        </is>
      </c>
      <c r="B10" s="6" t="n">
        <v>500000</v>
      </c>
      <c r="C10" s="4" t="inlineStr">
        <is>
          <t xml:space="preserve"> </t>
        </is>
      </c>
      <c r="D10" s="4" t="inlineStr">
        <is>
          <t xml:space="preserve"> </t>
        </is>
      </c>
    </row>
    <row r="11">
      <c r="A11" s="4" t="inlineStr">
        <is>
          <t>Man-AHL Diversified Trading Company L.P. [Member]</t>
        </is>
      </c>
      <c r="B11" s="4" t="inlineStr">
        <is>
          <t xml:space="preserve"> </t>
        </is>
      </c>
      <c r="C11" s="4" t="inlineStr">
        <is>
          <t xml:space="preserve"> </t>
        </is>
      </c>
      <c r="D11" s="4" t="inlineStr">
        <is>
          <t xml:space="preserve"> </t>
        </is>
      </c>
    </row>
    <row r="12">
      <c r="A12" s="3" t="inlineStr">
        <is>
          <t>Limited Partners' Capital Account [Line Items]</t>
        </is>
      </c>
      <c r="B12" s="4" t="inlineStr">
        <is>
          <t xml:space="preserve"> </t>
        </is>
      </c>
      <c r="C12" s="4" t="inlineStr">
        <is>
          <t xml:space="preserve"> </t>
        </is>
      </c>
      <c r="D12" s="4" t="inlineStr">
        <is>
          <t xml:space="preserve"> </t>
        </is>
      </c>
    </row>
    <row r="13">
      <c r="A13" s="4" t="inlineStr">
        <is>
          <t>Period required for prior written notice by limited partners</t>
        </is>
      </c>
      <c r="B13" s="4" t="inlineStr">
        <is>
          <t>10 days</t>
        </is>
      </c>
      <c r="C13" s="4" t="inlineStr">
        <is>
          <t xml:space="preserve"> </t>
        </is>
      </c>
      <c r="D13" s="4" t="inlineStr">
        <is>
          <t xml:space="preserve"> </t>
        </is>
      </c>
    </row>
    <row r="14">
      <c r="A14" s="4" t="inlineStr">
        <is>
          <t>Partnership dissolution date</t>
        </is>
      </c>
      <c r="B14" s="4" t="inlineStr">
        <is>
          <t>Dec. 31,  2037</t>
        </is>
      </c>
      <c r="C14" s="4" t="inlineStr">
        <is>
          <t xml:space="preserve"> </t>
        </is>
      </c>
      <c r="D14" s="4" t="inlineStr">
        <is>
          <t xml:space="preserve"> </t>
        </is>
      </c>
    </row>
    <row r="15">
      <c r="A15" s="4" t="inlineStr">
        <is>
          <t>Distributions declared</t>
        </is>
      </c>
      <c r="B15" s="6" t="n">
        <v>0</v>
      </c>
      <c r="C15" s="6" t="n">
        <v>0</v>
      </c>
      <c r="D15" s="6" t="n">
        <v>0</v>
      </c>
    </row>
    <row r="16">
      <c r="A16" s="4" t="inlineStr">
        <is>
          <t>Direct interest owned by General Partner</t>
        </is>
      </c>
      <c r="B16" s="11" t="n">
        <v>0</v>
      </c>
      <c r="C16" s="11" t="n">
        <v>0</v>
      </c>
      <c r="D16" s="11" t="n">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Categorization of Trading Company's Investments Based on Level of Inputs Utilized (Detail) - Man-AHL Diversified Trading Company L.P. [Member] - USD ($)</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Total Assets, Fair Value Measurement</t>
        </is>
      </c>
      <c r="C3" s="6" t="n">
        <v>176588504</v>
      </c>
      <c r="D3" s="6" t="n">
        <v>131045390</v>
      </c>
    </row>
    <row r="4">
      <c r="A4" s="4" t="inlineStr">
        <is>
          <t>Total Liabilities, Fair Value Measurement</t>
        </is>
      </c>
      <c r="C4" s="5" t="n">
        <v>-23244279</v>
      </c>
      <c r="D4" s="5" t="n">
        <v>-9901722</v>
      </c>
    </row>
    <row r="5">
      <c r="A5" s="4" t="inlineStr">
        <is>
          <t>Net Fair Value, Fair Value Measurement</t>
        </is>
      </c>
      <c r="C5" s="5" t="n">
        <v>153344225</v>
      </c>
      <c r="D5" s="5" t="n">
        <v>121143668</v>
      </c>
    </row>
    <row r="6">
      <c r="A6" s="4" t="inlineStr">
        <is>
          <t>Futures Contract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Total Assets, Fair Value Measurement</t>
        </is>
      </c>
      <c r="C8" s="5" t="n">
        <v>5759519</v>
      </c>
      <c r="D8" s="5" t="n">
        <v>2681257</v>
      </c>
    </row>
    <row r="9">
      <c r="A9" s="4" t="inlineStr">
        <is>
          <t>Total Liabilities, Fair Value Measurement</t>
        </is>
      </c>
      <c r="C9" s="5" t="n">
        <v>-1177586</v>
      </c>
      <c r="D9" s="5" t="n">
        <v>-2041165</v>
      </c>
    </row>
    <row r="10">
      <c r="A10" s="4" t="inlineStr">
        <is>
          <t>Forward Contract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Assets, Fair Value Measurement</t>
        </is>
      </c>
      <c r="C12" s="5" t="n">
        <v>17186700</v>
      </c>
      <c r="D12" s="5" t="n">
        <v>7959668</v>
      </c>
    </row>
    <row r="13">
      <c r="A13" s="4" t="inlineStr">
        <is>
          <t>Total Liabilities, Fair Value Measurement</t>
        </is>
      </c>
      <c r="C13" s="5" t="n">
        <v>-22034214</v>
      </c>
      <c r="D13" s="5" t="n">
        <v>-7860557</v>
      </c>
    </row>
    <row r="14">
      <c r="A14" s="4" t="inlineStr">
        <is>
          <t>Swap Agreement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Assets, Fair Value Measurement</t>
        </is>
      </c>
      <c r="B16" s="4" t="inlineStr">
        <is>
          <t>[1]</t>
        </is>
      </c>
      <c r="C16" s="5" t="n">
        <v>96691</v>
      </c>
      <c r="D16" s="5" t="n">
        <v>410432</v>
      </c>
    </row>
    <row r="17">
      <c r="A17" s="4" t="inlineStr">
        <is>
          <t>Total Liabilities, Fair Value Measurement</t>
        </is>
      </c>
      <c r="B17" s="4" t="inlineStr">
        <is>
          <t>[1]</t>
        </is>
      </c>
      <c r="C17" s="5" t="n">
        <v>-32479</v>
      </c>
      <c r="D17" s="5" t="n">
        <v>0</v>
      </c>
    </row>
    <row r="18">
      <c r="A18" s="4" t="inlineStr">
        <is>
          <t>Treasury Bill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Total Assets, Fair Value Measurement</t>
        </is>
      </c>
      <c r="C20" s="5" t="n">
        <v>153545594</v>
      </c>
      <c r="D20" s="5" t="n">
        <v>119994033</v>
      </c>
    </row>
    <row r="21">
      <c r="A21" s="4" t="inlineStr">
        <is>
          <t>Level 1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Total Assets, Fair Value Measurement</t>
        </is>
      </c>
      <c r="C23" s="5" t="n">
        <v>5759519</v>
      </c>
      <c r="D23" s="5" t="n">
        <v>2681257</v>
      </c>
    </row>
    <row r="24">
      <c r="A24" s="4" t="inlineStr">
        <is>
          <t>Total Liabilities, Fair Value Measurement</t>
        </is>
      </c>
      <c r="C24" s="5" t="n">
        <v>-1177586</v>
      </c>
      <c r="D24" s="5" t="n">
        <v>-2041165</v>
      </c>
    </row>
    <row r="25">
      <c r="A25" s="4" t="inlineStr">
        <is>
          <t>Net Fair Value, Fair Value Measurement</t>
        </is>
      </c>
      <c r="C25" s="5" t="n">
        <v>4581933</v>
      </c>
      <c r="D25" s="5" t="n">
        <v>640092</v>
      </c>
    </row>
    <row r="26">
      <c r="A26" s="4" t="inlineStr">
        <is>
          <t>Level 1 [Member] | Futures Contract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Assets, Fair Value Measurement</t>
        </is>
      </c>
      <c r="C28" s="5" t="n">
        <v>5759519</v>
      </c>
      <c r="D28" s="5" t="n">
        <v>2681257</v>
      </c>
    </row>
    <row r="29">
      <c r="A29" s="4" t="inlineStr">
        <is>
          <t>Total Liabilities, Fair Value Measurement</t>
        </is>
      </c>
      <c r="C29" s="5" t="n">
        <v>-1177586</v>
      </c>
      <c r="D29" s="5" t="n">
        <v>-2041165</v>
      </c>
    </row>
    <row r="30">
      <c r="A30" s="4" t="inlineStr">
        <is>
          <t>Level 2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Total Assets, Fair Value Measurement</t>
        </is>
      </c>
      <c r="C32" s="5" t="n">
        <v>170828985</v>
      </c>
      <c r="D32" s="5" t="n">
        <v>128364133</v>
      </c>
    </row>
    <row r="33">
      <c r="A33" s="4" t="inlineStr">
        <is>
          <t>Total Liabilities, Fair Value Measurement</t>
        </is>
      </c>
      <c r="C33" s="5" t="n">
        <v>-22066693</v>
      </c>
      <c r="D33" s="5" t="n">
        <v>-7860557</v>
      </c>
    </row>
    <row r="34">
      <c r="A34" s="4" t="inlineStr">
        <is>
          <t>Net Fair Value, Fair Value Measurement</t>
        </is>
      </c>
      <c r="C34" s="5" t="n">
        <v>148762292</v>
      </c>
      <c r="D34" s="5" t="n">
        <v>120503576</v>
      </c>
    </row>
    <row r="35">
      <c r="A35" s="4" t="inlineStr">
        <is>
          <t>Level 2 [Member] | Forward Contracts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Assets, Fair Value Measurement</t>
        </is>
      </c>
      <c r="C37" s="5" t="n">
        <v>17186700</v>
      </c>
      <c r="D37" s="5" t="n">
        <v>7959668</v>
      </c>
    </row>
    <row r="38">
      <c r="A38" s="4" t="inlineStr">
        <is>
          <t>Total Liabilities, Fair Value Measurement</t>
        </is>
      </c>
      <c r="C38" s="5" t="n">
        <v>-22034214</v>
      </c>
      <c r="D38" s="5" t="n">
        <v>-7860557</v>
      </c>
    </row>
    <row r="39">
      <c r="A39" s="4" t="inlineStr">
        <is>
          <t>Level 2 [Member] | Swap Agreements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Total Assets, Fair Value Measurement</t>
        </is>
      </c>
      <c r="B41" s="4" t="inlineStr">
        <is>
          <t>[1]</t>
        </is>
      </c>
      <c r="C41" s="5" t="n">
        <v>96691</v>
      </c>
      <c r="D41" s="5" t="n">
        <v>410432</v>
      </c>
    </row>
    <row r="42">
      <c r="A42" s="4" t="inlineStr">
        <is>
          <t>Total Liabilities, Fair Value Measurement</t>
        </is>
      </c>
      <c r="B42" s="4" t="inlineStr">
        <is>
          <t>[1]</t>
        </is>
      </c>
      <c r="C42" s="5" t="n">
        <v>-32479</v>
      </c>
      <c r="D42" s="5" t="n">
        <v>0</v>
      </c>
    </row>
    <row r="43">
      <c r="A43" s="4" t="inlineStr">
        <is>
          <t>Level 2 [Member] | Treasury Bill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 Assets, Fair Value Measurement</t>
        </is>
      </c>
      <c r="C45" s="6" t="n">
        <v>153545594</v>
      </c>
      <c r="D45" s="6" t="n">
        <v>119994033</v>
      </c>
    </row>
    <row r="46"/>
    <row r="47">
      <c r="A47" s="4" t="inlineStr">
        <is>
          <t>[1]The Fair Value of credit default swaps excludes upfront premiums received/paid which are presented separately in the Statement of Financial Condition. Refer to Note 2 for further details on the accounting treatment of premiums on credit default swaps.</t>
        </is>
      </c>
    </row>
  </sheetData>
  <mergeCells count="3">
    <mergeCell ref="A1:B1"/>
    <mergeCell ref="A46:C46"/>
    <mergeCell ref="A47:C4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2</t>
        </is>
      </c>
      <c r="C1" s="2" t="inlineStr">
        <is>
          <t>Dec. 31, 2021</t>
        </is>
      </c>
    </row>
    <row r="2">
      <c r="A2" s="4" t="inlineStr">
        <is>
          <t>Man-AHL Diversified Trading Company L.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level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icial Instruments and Concentrations of Credit Risk - Fair Value and Notional Amounts of Credit Default Swaps (Detail) - Man-AHL Diversified Trading Company L.P. [Member] - USD ($)</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Credit default swaps, Fair Value</t>
        </is>
      </c>
      <c r="B4" s="6" t="n">
        <v>4581933</v>
      </c>
      <c r="C4" s="6" t="n">
        <v>640092</v>
      </c>
    </row>
    <row r="5">
      <c r="A5" s="4" t="inlineStr">
        <is>
          <t>Swap Agreements - Shor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redit default swaps, Fair Value</t>
        </is>
      </c>
      <c r="B7" s="6" t="n">
        <v>64212</v>
      </c>
      <c r="C7" s="6" t="n">
        <v>410432</v>
      </c>
    </row>
    <row r="8">
      <c r="A8" s="4" t="inlineStr">
        <is>
          <t>Credit Default Swap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redit spread basis points, Minimum</t>
        </is>
      </c>
      <c r="B10" s="11" t="n">
        <v>0.82</v>
      </c>
      <c r="C10" s="11" t="n">
        <v>0.48</v>
      </c>
    </row>
    <row r="11">
      <c r="A11" s="4" t="inlineStr">
        <is>
          <t>Credit spread basis points, Maximum</t>
        </is>
      </c>
      <c r="B11" s="11" t="n">
        <v>4.85</v>
      </c>
      <c r="C11" s="11" t="n">
        <v>2.92</v>
      </c>
    </row>
    <row r="12">
      <c r="A12" s="4" t="inlineStr">
        <is>
          <t>Credit Default Swaps [Member] | Credit Spread in Basis Points 0-100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Credit spread basis points, Minimum</t>
        </is>
      </c>
      <c r="B14" s="11" t="n">
        <v>0</v>
      </c>
      <c r="C14" s="4" t="inlineStr">
        <is>
          <t xml:space="preserve"> </t>
        </is>
      </c>
    </row>
    <row r="15">
      <c r="A15" s="4" t="inlineStr">
        <is>
          <t>Credit spread basis points, Maximum</t>
        </is>
      </c>
      <c r="B15" s="11" t="n">
        <v>1</v>
      </c>
      <c r="C15" s="4" t="inlineStr">
        <is>
          <t xml:space="preserve"> </t>
        </is>
      </c>
    </row>
    <row r="16">
      <c r="A16" s="4" t="inlineStr">
        <is>
          <t>Credit Default Swaps [Member] | Credit Spread in Basis Points 101-250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Credit spread basis points, Minimum</t>
        </is>
      </c>
      <c r="B18" s="11" t="n">
        <v>1.01</v>
      </c>
      <c r="C18" s="4" t="inlineStr">
        <is>
          <t xml:space="preserve"> </t>
        </is>
      </c>
    </row>
    <row r="19">
      <c r="A19" s="4" t="inlineStr">
        <is>
          <t>Credit spread basis points, Maximum</t>
        </is>
      </c>
      <c r="B19" s="11" t="n">
        <v>2.5</v>
      </c>
      <c r="C19" s="4" t="inlineStr">
        <is>
          <t xml:space="preserve"> </t>
        </is>
      </c>
    </row>
    <row r="20">
      <c r="A20" s="4" t="inlineStr">
        <is>
          <t>Credit Default Swaps [Member] | Credit Spread in Basis Points 251-350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Credit spread basis points, Minimum</t>
        </is>
      </c>
      <c r="B22" s="11" t="n">
        <v>2.51</v>
      </c>
      <c r="C22" s="4" t="inlineStr">
        <is>
          <t xml:space="preserve"> </t>
        </is>
      </c>
    </row>
    <row r="23">
      <c r="A23" s="4" t="inlineStr">
        <is>
          <t>Credit spread basis points, Maximum</t>
        </is>
      </c>
      <c r="B23" s="11" t="n">
        <v>3.5</v>
      </c>
      <c r="C23" s="4" t="inlineStr">
        <is>
          <t xml:space="preserve"> </t>
        </is>
      </c>
    </row>
    <row r="24">
      <c r="A24" s="4" t="inlineStr">
        <is>
          <t>Credit Default Swaps [Member] | Credit Spread in Basis Points 351-450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Credit spread basis points, Minimum</t>
        </is>
      </c>
      <c r="B26" s="11" t="n">
        <v>3.51</v>
      </c>
      <c r="C26" s="4" t="inlineStr">
        <is>
          <t xml:space="preserve"> </t>
        </is>
      </c>
    </row>
    <row r="27">
      <c r="A27" s="4" t="inlineStr">
        <is>
          <t>Credit spread basis points, Maximum</t>
        </is>
      </c>
      <c r="B27" s="11" t="n">
        <v>4.5</v>
      </c>
      <c r="C27" s="4" t="inlineStr">
        <is>
          <t xml:space="preserve"> </t>
        </is>
      </c>
    </row>
    <row r="28">
      <c r="A28" s="4" t="inlineStr">
        <is>
          <t>Credit Default Swaps [Member] | Credit Spread in Basis Points 450+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Credit spread basis points, Minimum</t>
        </is>
      </c>
      <c r="B30" s="11" t="n">
        <v>4.5</v>
      </c>
      <c r="C30" s="4" t="inlineStr">
        <is>
          <t xml:space="preserve"> </t>
        </is>
      </c>
    </row>
    <row r="31">
      <c r="A31" s="4" t="inlineStr">
        <is>
          <t>Credit Default Swaps [Member] | Swap Agreements - Short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Credit default swaps, Fair Value</t>
        </is>
      </c>
      <c r="B33" s="6" t="n">
        <v>64212</v>
      </c>
      <c r="C33" s="6" t="n">
        <v>410432</v>
      </c>
    </row>
    <row r="34">
      <c r="A34" s="4" t="inlineStr">
        <is>
          <t>Credit default swaps, Notional Amount</t>
        </is>
      </c>
      <c r="B34" s="5" t="n">
        <v>135000000</v>
      </c>
      <c r="C34" s="5" t="n">
        <v>245000000</v>
      </c>
    </row>
    <row r="35">
      <c r="A35" s="4" t="inlineStr">
        <is>
          <t>Credit Default Swaps [Member] | Swap Agreements - Short [Member] | Credit Spread in Basis Points 0-100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Credit default swaps, Fair Value</t>
        </is>
      </c>
      <c r="B37" s="5" t="n">
        <v>42871</v>
      </c>
      <c r="C37" s="5" t="n">
        <v>222157</v>
      </c>
    </row>
    <row r="38">
      <c r="A38" s="4" t="inlineStr">
        <is>
          <t>Credit default swaps, Notional Amount</t>
        </is>
      </c>
      <c r="B38" s="5" t="n">
        <v>115000000</v>
      </c>
      <c r="C38" s="5" t="n">
        <v>205000000</v>
      </c>
    </row>
    <row r="39">
      <c r="A39" s="4" t="inlineStr">
        <is>
          <t>Credit Default Swaps [Member] | Swap Agreements - Short [Member] | Credit Spread in Basis Points 101-250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Credit default swaps, Fair Value</t>
        </is>
      </c>
      <c r="B41" s="5" t="n">
        <v>0</v>
      </c>
      <c r="C41" s="5" t="n">
        <v>123568</v>
      </c>
    </row>
    <row r="42">
      <c r="A42" s="4" t="inlineStr">
        <is>
          <t>Credit default swaps, Notional Amount</t>
        </is>
      </c>
      <c r="B42" s="5" t="n">
        <v>0</v>
      </c>
      <c r="C42" s="5" t="n">
        <v>20000000</v>
      </c>
    </row>
    <row r="43">
      <c r="A43" s="4" t="inlineStr">
        <is>
          <t>Credit Default Swaps [Member] | Swap Agreements - Short [Member] | Credit Spread in Basis Points 251-350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Credit default swaps, Fair Value</t>
        </is>
      </c>
      <c r="B45" s="5" t="n">
        <v>0</v>
      </c>
      <c r="C45" s="5" t="n">
        <v>64707</v>
      </c>
    </row>
    <row r="46">
      <c r="A46" s="4" t="inlineStr">
        <is>
          <t>Credit default swaps, Notional Amount</t>
        </is>
      </c>
      <c r="B46" s="5" t="n">
        <v>0</v>
      </c>
      <c r="C46" s="5" t="n">
        <v>20000000</v>
      </c>
    </row>
    <row r="47">
      <c r="A47" s="4" t="inlineStr">
        <is>
          <t>Credit Default Swaps [Member] | Swap Agreements - Short [Member] | Credit Spread in Basis Points 351-450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Credit default swaps, Fair Value</t>
        </is>
      </c>
      <c r="B49" s="5" t="n">
        <v>0</v>
      </c>
      <c r="C49" s="5" t="n">
        <v>0</v>
      </c>
    </row>
    <row r="50">
      <c r="A50" s="4" t="inlineStr">
        <is>
          <t>Credit default swaps, Notional Amount</t>
        </is>
      </c>
      <c r="B50" s="5" t="n">
        <v>0</v>
      </c>
      <c r="C50" s="5" t="n">
        <v>0</v>
      </c>
    </row>
    <row r="51">
      <c r="A51" s="4" t="inlineStr">
        <is>
          <t>Credit Default Swaps [Member] | Swap Agreements - Short [Member] | Credit Spread in Basis Points 450+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Credit default swaps, Fair Value</t>
        </is>
      </c>
      <c r="B53" s="5" t="n">
        <v>21341</v>
      </c>
      <c r="C53" s="5" t="n">
        <v>0</v>
      </c>
    </row>
    <row r="54">
      <c r="A54" s="4" t="inlineStr">
        <is>
          <t>Credit default swaps, Notional Amount</t>
        </is>
      </c>
      <c r="B54" s="6" t="n">
        <v>20000000</v>
      </c>
      <c r="C54" s="6" t="n">
        <v>0</v>
      </c>
    </row>
    <row r="55">
      <c r="A55" s="4" t="inlineStr">
        <is>
          <t>Credit Default Swaps [Member] | 1-5 Years [Member] | Minimum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remaining maturity</t>
        </is>
      </c>
      <c r="B57" s="4" t="inlineStr">
        <is>
          <t>1 year</t>
        </is>
      </c>
      <c r="C57" s="4" t="inlineStr">
        <is>
          <t>1 year</t>
        </is>
      </c>
    </row>
    <row r="58">
      <c r="A58" s="4" t="inlineStr">
        <is>
          <t>Credit Default Swaps [Member] | 1-5 Years [Member] | Maximum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remaining maturity</t>
        </is>
      </c>
      <c r="B60" s="4" t="inlineStr">
        <is>
          <t>5 years</t>
        </is>
      </c>
      <c r="C60"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icial Instruments and Concentrations of Credit Risk - Additional Information (Detail) - Man-AHL Diversified Trading Company L.P. [Member]</t>
        </is>
      </c>
      <c r="B1" s="2" t="inlineStr">
        <is>
          <t>12 Months Ended</t>
        </is>
      </c>
    </row>
    <row r="2">
      <c r="B2" s="2" t="inlineStr">
        <is>
          <t>Dec. 31, 2022 USD ($) Contract</t>
        </is>
      </c>
      <c r="C2" s="2" t="inlineStr">
        <is>
          <t>Dec. 31, 2021 USD ($) Contract</t>
        </is>
      </c>
    </row>
    <row r="3">
      <c r="A3" s="3" t="inlineStr">
        <is>
          <t>Derivative Instruments, Gain (Loss) [Line Items]</t>
        </is>
      </c>
      <c r="B3" s="4" t="inlineStr">
        <is>
          <t xml:space="preserve"> </t>
        </is>
      </c>
      <c r="C3" s="4" t="inlineStr">
        <is>
          <t xml:space="preserve"> </t>
        </is>
      </c>
    </row>
    <row r="4">
      <c r="A4" s="4" t="inlineStr">
        <is>
          <t>Number of open credit default agreements | Contract</t>
        </is>
      </c>
      <c r="B4" s="5" t="n">
        <v>0</v>
      </c>
      <c r="C4" s="5" t="n">
        <v>0</v>
      </c>
    </row>
    <row r="5">
      <c r="A5" s="4" t="inlineStr">
        <is>
          <t>Credit Default Swap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Basis points, Maximum</t>
        </is>
      </c>
      <c r="B7" s="11" t="n">
        <v>4.85</v>
      </c>
      <c r="C7" s="11" t="n">
        <v>2.92</v>
      </c>
    </row>
    <row r="8">
      <c r="A8" s="4" t="inlineStr">
        <is>
          <t>Basis points, Minimum</t>
        </is>
      </c>
      <c r="B8" s="11" t="n">
        <v>0.82</v>
      </c>
      <c r="C8" s="11" t="n">
        <v>0.48</v>
      </c>
    </row>
    <row r="9">
      <c r="A9" s="4" t="inlineStr">
        <is>
          <t>Cash collateral</t>
        </is>
      </c>
      <c r="B9" s="6" t="n">
        <v>4910865</v>
      </c>
      <c r="C9" s="6" t="n">
        <v>6116957</v>
      </c>
    </row>
    <row r="10">
      <c r="A10" s="4" t="inlineStr">
        <is>
          <t>Swap Agreemen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Cash collateral</t>
        </is>
      </c>
      <c r="B12" s="6" t="n">
        <v>0</v>
      </c>
      <c r="C12" s="4" t="inlineStr">
        <is>
          <t xml:space="preserve"> </t>
        </is>
      </c>
    </row>
    <row r="13">
      <c r="A13" s="4" t="inlineStr">
        <is>
          <t>Maturity date range for open credit default swaps</t>
        </is>
      </c>
      <c r="B13" s="4" t="inlineStr">
        <is>
          <t>Dec. 20,  2027</t>
        </is>
      </c>
      <c r="C13" s="4" t="inlineStr">
        <is>
          <t>Dec. 20,  2026</t>
        </is>
      </c>
    </row>
    <row r="14">
      <c r="A14" s="4" t="inlineStr">
        <is>
          <t>Number of swap contracts | Contract</t>
        </is>
      </c>
      <c r="B14" s="5" t="n">
        <v>1544</v>
      </c>
      <c r="C14" s="5" t="n">
        <v>1532</v>
      </c>
    </row>
    <row r="15">
      <c r="A15" s="4" t="inlineStr">
        <is>
          <t>Notional value</t>
        </is>
      </c>
      <c r="B15" s="6" t="n">
        <v>135000000</v>
      </c>
      <c r="C15" s="6" t="n">
        <v>245000000</v>
      </c>
    </row>
    <row r="16">
      <c r="A16" s="4" t="inlineStr">
        <is>
          <t>Futures Contrac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Cash collateral</t>
        </is>
      </c>
      <c r="B18" s="6" t="n">
        <v>0</v>
      </c>
      <c r="C18" s="6" t="n">
        <v>0</v>
      </c>
    </row>
    <row r="19">
      <c r="A19" s="4" t="inlineStr">
        <is>
          <t>Exchange-traded | Contract</t>
        </is>
      </c>
      <c r="B19" s="5" t="n">
        <v>86215</v>
      </c>
      <c r="C19" s="5" t="n">
        <v>94336</v>
      </c>
    </row>
    <row r="20">
      <c r="A20" s="4" t="inlineStr">
        <is>
          <t>Notional value</t>
        </is>
      </c>
      <c r="B20" s="6" t="n">
        <v>620511782</v>
      </c>
      <c r="C20" s="6" t="n">
        <v>783553575</v>
      </c>
    </row>
    <row r="21">
      <c r="A21" s="4" t="inlineStr">
        <is>
          <t>Forward Contracts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Cash collateral</t>
        </is>
      </c>
      <c r="B23" s="6" t="n">
        <v>0</v>
      </c>
      <c r="C23" s="6" t="n">
        <v>0</v>
      </c>
    </row>
    <row r="24">
      <c r="A24" s="4" t="inlineStr">
        <is>
          <t>Number of forward contracts, settled | Contract</t>
        </is>
      </c>
      <c r="B24" s="5" t="n">
        <v>98141</v>
      </c>
      <c r="C24" s="5" t="n">
        <v>128715</v>
      </c>
    </row>
    <row r="25">
      <c r="A25" s="4" t="inlineStr">
        <is>
          <t>Notional value</t>
        </is>
      </c>
      <c r="B25" s="6" t="n">
        <v>1861553131</v>
      </c>
      <c r="C25" s="6" t="n">
        <v>23567205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icial Instruments and Concentrations of Credit Risk - Schedule of Fair Value of Trading Company's Derivative Instruments (Detail) - Man-AHL Diversified Trading Company L.P. [Member]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Fair Value</t>
        </is>
      </c>
      <c r="B3" s="6" t="n">
        <v>23042910</v>
      </c>
      <c r="C3" s="6" t="n">
        <v>11051357</v>
      </c>
    </row>
    <row r="4">
      <c r="A4" s="4" t="inlineStr">
        <is>
          <t>Liability Derivatives, Fair Value</t>
        </is>
      </c>
      <c r="B4" s="5" t="n">
        <v>-23244279</v>
      </c>
      <c r="C4" s="5" t="n">
        <v>-9901722</v>
      </c>
    </row>
    <row r="5">
      <c r="A5" s="4" t="inlineStr">
        <is>
          <t>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17186700</v>
      </c>
      <c r="C7" s="5" t="n">
        <v>7959668</v>
      </c>
    </row>
    <row r="8">
      <c r="A8" s="4" t="inlineStr">
        <is>
          <t>Liability Derivatives, Fair Value</t>
        </is>
      </c>
      <c r="B8" s="5" t="n">
        <v>-22034214</v>
      </c>
      <c r="C8" s="5" t="n">
        <v>-7860557</v>
      </c>
    </row>
    <row r="9">
      <c r="A9" s="4" t="inlineStr">
        <is>
          <t>Forward Contracts [Member] | Currenc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5" t="n">
        <v>17050115</v>
      </c>
      <c r="C11" s="5" t="n">
        <v>7478368</v>
      </c>
    </row>
    <row r="12">
      <c r="A12" s="4" t="inlineStr">
        <is>
          <t>Liability Derivatives, Fair Value</t>
        </is>
      </c>
      <c r="B12" s="5" t="n">
        <v>-21673961</v>
      </c>
      <c r="C12" s="5" t="n">
        <v>-7658938</v>
      </c>
    </row>
    <row r="13">
      <c r="A13" s="4" t="inlineStr">
        <is>
          <t>Forward Contracts [Member] | Metal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136585</v>
      </c>
      <c r="C15" s="5" t="n">
        <v>481300</v>
      </c>
    </row>
    <row r="16">
      <c r="A16" s="4" t="inlineStr">
        <is>
          <t>Liability Derivatives, Fair Value</t>
        </is>
      </c>
      <c r="B16" s="5" t="n">
        <v>-360253</v>
      </c>
      <c r="C16" s="5" t="n">
        <v>-201619</v>
      </c>
    </row>
    <row r="17">
      <c r="A17" s="4" t="inlineStr">
        <is>
          <t>Futures Contrac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5759519</v>
      </c>
      <c r="C19" s="5" t="n">
        <v>2681257</v>
      </c>
    </row>
    <row r="20">
      <c r="A20" s="4" t="inlineStr">
        <is>
          <t>Liability Derivatives, Fair Value</t>
        </is>
      </c>
      <c r="B20" s="5" t="n">
        <v>-1177586</v>
      </c>
      <c r="C20" s="5" t="n">
        <v>-2041165</v>
      </c>
    </row>
    <row r="21">
      <c r="A21" s="4" t="inlineStr">
        <is>
          <t>Futures Contracts [Member] | Currenci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4" t="inlineStr">
        <is>
          <t xml:space="preserve"> </t>
        </is>
      </c>
      <c r="C23" s="5" t="n">
        <v>0</v>
      </c>
    </row>
    <row r="24">
      <c r="A24" s="4" t="inlineStr">
        <is>
          <t>Liability Derivatives, Fair Value</t>
        </is>
      </c>
      <c r="B24" s="5" t="n">
        <v>-2395</v>
      </c>
      <c r="C24" s="5" t="n">
        <v>-55551</v>
      </c>
    </row>
    <row r="25">
      <c r="A25" s="4" t="inlineStr">
        <is>
          <t>Futures Contracts [Member] | Metal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1052890</v>
      </c>
      <c r="C27" s="5" t="n">
        <v>126455</v>
      </c>
    </row>
    <row r="28">
      <c r="A28" s="4" t="inlineStr">
        <is>
          <t>Liability Derivatives, Fair Value</t>
        </is>
      </c>
      <c r="B28" s="5" t="n">
        <v>0</v>
      </c>
      <c r="C28" s="5" t="n">
        <v>-535410</v>
      </c>
    </row>
    <row r="29">
      <c r="A29" s="4" t="inlineStr">
        <is>
          <t>Futures Contracts [Member] | Agricultural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859862</v>
      </c>
      <c r="C31" s="5" t="n">
        <v>887249</v>
      </c>
    </row>
    <row r="32">
      <c r="A32" s="4" t="inlineStr">
        <is>
          <t>Liability Derivatives, Fair Value</t>
        </is>
      </c>
      <c r="B32" s="5" t="n">
        <v>-115615</v>
      </c>
      <c r="C32" s="5" t="n">
        <v>-680314</v>
      </c>
    </row>
    <row r="33">
      <c r="A33" s="4" t="inlineStr">
        <is>
          <t>Futures Contracts [Member] | Energy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5" t="n">
        <v>615290</v>
      </c>
      <c r="C35" s="5" t="n">
        <v>512661</v>
      </c>
    </row>
    <row r="36">
      <c r="A36" s="4" t="inlineStr">
        <is>
          <t>Liability Derivatives, Fair Value</t>
        </is>
      </c>
      <c r="B36" s="5" t="n">
        <v>-257834</v>
      </c>
      <c r="C36" s="5" t="n">
        <v>-141530</v>
      </c>
    </row>
    <row r="37">
      <c r="A37" s="4" t="inlineStr">
        <is>
          <t>Futures Contracts [Member] | Indic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536912</v>
      </c>
      <c r="C39" s="5" t="n">
        <v>968366</v>
      </c>
    </row>
    <row r="40">
      <c r="A40" s="4" t="inlineStr">
        <is>
          <t>Liability Derivatives, Fair Value</t>
        </is>
      </c>
      <c r="B40" s="5" t="n">
        <v>-760779</v>
      </c>
      <c r="C40" s="5" t="n">
        <v>-136088</v>
      </c>
    </row>
    <row r="41">
      <c r="A41" s="4" t="inlineStr">
        <is>
          <t>Futures Contracts [Member] | Interest Rate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Derivatives, Fair Value</t>
        </is>
      </c>
      <c r="B43" s="5" t="n">
        <v>2694565</v>
      </c>
      <c r="C43" s="5" t="n">
        <v>186526</v>
      </c>
    </row>
    <row r="44">
      <c r="A44" s="4" t="inlineStr">
        <is>
          <t>Liability Derivatives, Fair Value</t>
        </is>
      </c>
      <c r="B44" s="5" t="n">
        <v>-40963</v>
      </c>
      <c r="C44" s="5" t="n">
        <v>-492272</v>
      </c>
    </row>
    <row r="45">
      <c r="A45" s="4" t="inlineStr">
        <is>
          <t>Swap Agreements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 Fair Value</t>
        </is>
      </c>
      <c r="B47" s="5" t="n">
        <v>96691</v>
      </c>
      <c r="C47" s="5" t="n">
        <v>410432</v>
      </c>
    </row>
    <row r="48">
      <c r="A48" s="4" t="inlineStr">
        <is>
          <t>Liability Derivatives, Fair Value</t>
        </is>
      </c>
      <c r="B48" s="5" t="n">
        <v>-32479</v>
      </c>
      <c r="C48" s="5" t="n">
        <v>0</v>
      </c>
    </row>
    <row r="49">
      <c r="A49" s="4" t="inlineStr">
        <is>
          <t>Swap Agreements [Member] | Credit Default Swap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Derivatives, Fair Value</t>
        </is>
      </c>
      <c r="B51" s="5" t="n">
        <v>96691</v>
      </c>
      <c r="C51" s="5" t="n">
        <v>410432</v>
      </c>
    </row>
    <row r="52">
      <c r="A52" s="4" t="inlineStr">
        <is>
          <t>Liability Derivatives, Fair Value</t>
        </is>
      </c>
      <c r="B52" s="6" t="n">
        <v>-32479</v>
      </c>
      <c r="C52" s="5" t="n">
        <v>0</v>
      </c>
    </row>
    <row r="53">
      <c r="A53" s="4" t="inlineStr">
        <is>
          <t>Swap Agreements [Member] | Interest Rates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 Derivatives, Fair Value</t>
        </is>
      </c>
      <c r="B55" s="4" t="inlineStr">
        <is>
          <t xml:space="preserve"> </t>
        </is>
      </c>
      <c r="C55" s="5" t="n">
        <v>0</v>
      </c>
    </row>
    <row r="56">
      <c r="A56" s="4" t="inlineStr">
        <is>
          <t>Liability Derivatives, Fair Value</t>
        </is>
      </c>
      <c r="B56" s="4" t="inlineStr">
        <is>
          <t xml:space="preserve"> </t>
        </is>
      </c>
      <c r="C5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icial Instruments and Concentrations of Credit Risk - Impact of Derivative Instruments on Statements of Operations (Detail)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realized trading gains (losses) on closed contracts/agreements</t>
        </is>
      </c>
      <c r="B4" s="6" t="n">
        <v>16919249</v>
      </c>
      <c r="C4" s="6" t="n">
        <v>20383345</v>
      </c>
      <c r="D4" s="6" t="n">
        <v>7179551</v>
      </c>
    </row>
    <row r="5">
      <c r="A5" s="4" t="inlineStr">
        <is>
          <t>Man-AHL Diversified Trading Company L.P.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realized trading gains (losses) on closed contracts/agreements</t>
        </is>
      </c>
      <c r="B7" s="5" t="n">
        <v>30719489</v>
      </c>
      <c r="C7" s="5" t="n">
        <v>28645606</v>
      </c>
      <c r="D7" s="5" t="n">
        <v>9581117</v>
      </c>
    </row>
    <row r="8">
      <c r="A8" s="4" t="inlineStr">
        <is>
          <t>Net change in unrealized trading gains (losses) on open contracts/agreements</t>
        </is>
      </c>
      <c r="B8" s="5" t="n">
        <v>-1351004</v>
      </c>
      <c r="C8" s="5" t="n">
        <v>-11595698</v>
      </c>
      <c r="D8" s="5" t="n">
        <v>3870501</v>
      </c>
    </row>
    <row r="9">
      <c r="A9" s="4" t="inlineStr">
        <is>
          <t>Man-AHL Diversified Trading Company L.P. [Member] | Not Designated as Hedging Instrument [Member] | Forward Contrac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realized trading gains (losses) on closed contracts/agreements</t>
        </is>
      </c>
      <c r="B11" s="5" t="n">
        <v>13578634</v>
      </c>
      <c r="C11" s="5" t="n">
        <v>106270</v>
      </c>
      <c r="D11" s="5" t="n">
        <v>-178064</v>
      </c>
    </row>
    <row r="12">
      <c r="A12" s="4" t="inlineStr">
        <is>
          <t>Net change in unrealized trading gains (losses) on open contracts/agreements</t>
        </is>
      </c>
      <c r="B12" s="5" t="n">
        <v>-4946625</v>
      </c>
      <c r="C12" s="5" t="n">
        <v>-4202786</v>
      </c>
      <c r="D12" s="5" t="n">
        <v>6415053</v>
      </c>
    </row>
    <row r="13">
      <c r="A13" s="4" t="inlineStr">
        <is>
          <t>Man-AHL Diversified Trading Company L.P. [Member] | Not Designated as Hedging Instrument [Member] | Forward Contracts [Member] | Currencie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et realized trading gains (losses) on closed contracts/agreements</t>
        </is>
      </c>
      <c r="B15" s="5" t="n">
        <v>12079076</v>
      </c>
      <c r="C15" s="5" t="n">
        <v>-4247442</v>
      </c>
      <c r="D15" s="5" t="n">
        <v>-1402756</v>
      </c>
    </row>
    <row r="16">
      <c r="A16" s="4" t="inlineStr">
        <is>
          <t>Net change in unrealized trading gains (losses) on open contracts/agreements</t>
        </is>
      </c>
      <c r="B16" s="5" t="n">
        <v>-4443276</v>
      </c>
      <c r="C16" s="5" t="n">
        <v>-3823365</v>
      </c>
      <c r="D16" s="5" t="n">
        <v>5534598</v>
      </c>
    </row>
    <row r="17">
      <c r="A17" s="4" t="inlineStr">
        <is>
          <t>Man-AHL Diversified Trading Company L.P. [Member] | Not Designated as Hedging Instrument [Member] | Forward Contracts [Member] | Metal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realized trading gains (losses) on closed contracts/agreements</t>
        </is>
      </c>
      <c r="B19" s="5" t="n">
        <v>1499558</v>
      </c>
      <c r="C19" s="5" t="n">
        <v>4353712</v>
      </c>
      <c r="D19" s="5" t="n">
        <v>1224692</v>
      </c>
    </row>
    <row r="20">
      <c r="A20" s="4" t="inlineStr">
        <is>
          <t>Net change in unrealized trading gains (losses) on open contracts/agreements</t>
        </is>
      </c>
      <c r="B20" s="5" t="n">
        <v>-503349</v>
      </c>
      <c r="C20" s="5" t="n">
        <v>-379421</v>
      </c>
      <c r="D20" s="5" t="n">
        <v>880455</v>
      </c>
    </row>
    <row r="21">
      <c r="A21" s="4" t="inlineStr">
        <is>
          <t>Man-AHL Diversified Trading Company L.P. [Member] | Not Designated as Hedging Instrument [Member] | Futures Contract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Net realized trading gains (losses) on closed contracts/agreements</t>
        </is>
      </c>
      <c r="B23" s="5" t="n">
        <v>19741358</v>
      </c>
      <c r="C23" s="5" t="n">
        <v>23666092</v>
      </c>
      <c r="D23" s="5" t="n">
        <v>11349224</v>
      </c>
    </row>
    <row r="24">
      <c r="A24" s="4" t="inlineStr">
        <is>
          <t>Net change in unrealized trading gains (losses) on open contracts/agreements</t>
        </is>
      </c>
      <c r="B24" s="5" t="n">
        <v>3941841</v>
      </c>
      <c r="C24" s="5" t="n">
        <v>-4198587</v>
      </c>
      <c r="D24" s="5" t="n">
        <v>1671205</v>
      </c>
    </row>
    <row r="25">
      <c r="A25" s="4" t="inlineStr">
        <is>
          <t>Man-AHL Diversified Trading Company L.P. [Member] | Not Designated as Hedging Instrument [Member] | Futures Contracts [Member] | Currencies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Net realized trading gains (losses) on closed contracts/agreements</t>
        </is>
      </c>
      <c r="B27" s="5" t="n">
        <v>809209</v>
      </c>
      <c r="C27" s="5" t="n">
        <v>-12042</v>
      </c>
      <c r="D27" s="5" t="n">
        <v>-30716</v>
      </c>
    </row>
    <row r="28">
      <c r="A28" s="4" t="inlineStr">
        <is>
          <t>Net change in unrealized trading gains (losses) on open contracts/agreements</t>
        </is>
      </c>
      <c r="B28" s="5" t="n">
        <v>53156</v>
      </c>
      <c r="C28" s="5" t="n">
        <v>-93730</v>
      </c>
      <c r="D28" s="5" t="n">
        <v>54764</v>
      </c>
    </row>
    <row r="29">
      <c r="A29" s="4" t="inlineStr">
        <is>
          <t>Man-AHL Diversified Trading Company L.P. [Member] | Not Designated as Hedging Instrument [Member] | Futures Contracts [Member] | Metals [Member]</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Net realized trading gains (losses) on closed contracts/agreements</t>
        </is>
      </c>
      <c r="B31" s="5" t="n">
        <v>-2131470</v>
      </c>
      <c r="C31" s="5" t="n">
        <v>-2329220</v>
      </c>
      <c r="D31" s="5" t="n">
        <v>3847393</v>
      </c>
    </row>
    <row r="32">
      <c r="A32" s="4" t="inlineStr">
        <is>
          <t>Net change in unrealized trading gains (losses) on open contracts/agreements</t>
        </is>
      </c>
      <c r="B32" s="5" t="n">
        <v>1461845</v>
      </c>
      <c r="C32" s="5" t="n">
        <v>-1235985</v>
      </c>
      <c r="D32" s="5" t="n">
        <v>60289</v>
      </c>
    </row>
    <row r="33">
      <c r="A33" s="4" t="inlineStr">
        <is>
          <t>Man-AHL Diversified Trading Company L.P. [Member] | Not Designated as Hedging Instrument [Member] | Futures Contracts [Member] | Agricultural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et realized trading gains (losses) on closed contracts/agreements</t>
        </is>
      </c>
      <c r="B35" s="5" t="n">
        <v>-13444</v>
      </c>
      <c r="C35" s="5" t="n">
        <v>5217653</v>
      </c>
      <c r="D35" s="5" t="n">
        <v>-176479</v>
      </c>
    </row>
    <row r="36">
      <c r="A36" s="4" t="inlineStr">
        <is>
          <t>Net change in unrealized trading gains (losses) on open contracts/agreements</t>
        </is>
      </c>
      <c r="B36" s="5" t="n">
        <v>537312</v>
      </c>
      <c r="C36" s="5" t="n">
        <v>-1737601</v>
      </c>
      <c r="D36" s="5" t="n">
        <v>2049653</v>
      </c>
    </row>
    <row r="37">
      <c r="A37" s="4" t="inlineStr">
        <is>
          <t>Man-AHL Diversified Trading Company L.P. [Member] | Not Designated as Hedging Instrument [Member] | Futures Contracts [Member] | Energy [Member]</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Net realized trading gains (losses) on closed contracts/agreements</t>
        </is>
      </c>
      <c r="B39" s="5" t="n">
        <v>8264010</v>
      </c>
      <c r="C39" s="5" t="n">
        <v>19674172</v>
      </c>
      <c r="D39" s="5" t="n">
        <v>5537763</v>
      </c>
    </row>
    <row r="40">
      <c r="A40" s="4" t="inlineStr">
        <is>
          <t>Net change in unrealized trading gains (losses) on open contracts/agreements</t>
        </is>
      </c>
      <c r="B40" s="5" t="n">
        <v>-13675</v>
      </c>
      <c r="C40" s="5" t="n">
        <v>-218122</v>
      </c>
      <c r="D40" s="5" t="n">
        <v>-740134</v>
      </c>
    </row>
    <row r="41">
      <c r="A41" s="4" t="inlineStr">
        <is>
          <t>Man-AHL Diversified Trading Company L.P. [Member] | Not Designated as Hedging Instrument [Member] | Futures Contracts [Member] | Indices [Member]</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Net realized trading gains (losses) on closed contracts/agreements</t>
        </is>
      </c>
      <c r="B43" s="5" t="n">
        <v>-9024854</v>
      </c>
      <c r="C43" s="5" t="n">
        <v>4483689</v>
      </c>
      <c r="D43" s="5" t="n">
        <v>-3842475</v>
      </c>
    </row>
    <row r="44">
      <c r="A44" s="4" t="inlineStr">
        <is>
          <t>Net change in unrealized trading gains (losses) on open contracts/agreements</t>
        </is>
      </c>
      <c r="B44" s="5" t="n">
        <v>-1056145</v>
      </c>
      <c r="C44" s="5" t="n">
        <v>-292879</v>
      </c>
      <c r="D44" s="5" t="n">
        <v>1078</v>
      </c>
    </row>
    <row r="45">
      <c r="A45" s="4" t="inlineStr">
        <is>
          <t>Man-AHL Diversified Trading Company L.P. [Member] | Not Designated as Hedging Instrument [Member] | Futures Contracts [Member] | Interest Rates [Member]</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Net realized trading gains (losses) on closed contracts/agreements</t>
        </is>
      </c>
      <c r="B47" s="5" t="n">
        <v>21837907</v>
      </c>
      <c r="C47" s="5" t="n">
        <v>-3368160</v>
      </c>
      <c r="D47" s="5" t="n">
        <v>6013738</v>
      </c>
    </row>
    <row r="48">
      <c r="A48" s="4" t="inlineStr">
        <is>
          <t>Net change in unrealized trading gains (losses) on open contracts/agreements</t>
        </is>
      </c>
      <c r="B48" s="5" t="n">
        <v>2959348</v>
      </c>
      <c r="C48" s="5" t="n">
        <v>-620270</v>
      </c>
      <c r="D48" s="5" t="n">
        <v>245555</v>
      </c>
    </row>
    <row r="49">
      <c r="A49" s="4" t="inlineStr">
        <is>
          <t>Man-AHL Diversified Trading Company L.P. [Member] | Not Designated as Hedging Instrument [Member] | Swap Agreements [Member]</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Net realized trading gains (losses) on closed contracts/agreements</t>
        </is>
      </c>
      <c r="B51" s="5" t="n">
        <v>-2314861</v>
      </c>
      <c r="C51" s="5" t="n">
        <v>4993144</v>
      </c>
      <c r="D51" s="5" t="n">
        <v>-1398670</v>
      </c>
    </row>
    <row r="52">
      <c r="A52" s="4" t="inlineStr">
        <is>
          <t>Net change in unrealized trading gains (losses) on open contracts/agreements</t>
        </is>
      </c>
      <c r="B52" s="5" t="n">
        <v>-346220</v>
      </c>
      <c r="C52" s="5" t="n">
        <v>-3194325</v>
      </c>
      <c r="D52" s="5" t="n">
        <v>-4215757</v>
      </c>
    </row>
    <row r="53">
      <c r="A53" s="4" t="inlineStr">
        <is>
          <t>Man-AHL Diversified Trading Company L.P. [Member] | Not Designated as Hedging Instrument [Member] | Swap Agreements [Member] | Credit Default Swaps [Member]</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Net realized trading gains (losses) on closed contracts/agreements</t>
        </is>
      </c>
      <c r="B55" s="5" t="n">
        <v>-2314861</v>
      </c>
      <c r="C55" s="5" t="n">
        <v>1666271</v>
      </c>
      <c r="D55" s="5" t="n">
        <v>-2496306</v>
      </c>
    </row>
    <row r="56">
      <c r="A56" s="4" t="inlineStr">
        <is>
          <t>Net change in unrealized trading gains (losses) on open contracts/agreements</t>
        </is>
      </c>
      <c r="B56" s="5" t="n">
        <v>-346220</v>
      </c>
      <c r="C56" s="5" t="n">
        <v>132641</v>
      </c>
      <c r="D56" s="5" t="n">
        <v>-2223138</v>
      </c>
    </row>
    <row r="57">
      <c r="A57" s="4" t="inlineStr">
        <is>
          <t>Man-AHL Diversified Trading Company L.P. [Member] | Not Designated as Hedging Instrument [Member] | Swap Agreements [Member] | Interest Rates [Member]</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Net realized trading gains (losses) on closed contracts/agreements</t>
        </is>
      </c>
      <c r="B59" s="5" t="n">
        <v>0</v>
      </c>
      <c r="C59" s="5" t="n">
        <v>3326873</v>
      </c>
      <c r="D59" s="5" t="n">
        <v>1097636</v>
      </c>
    </row>
    <row r="60">
      <c r="A60" s="4" t="inlineStr">
        <is>
          <t>Net change in unrealized trading gains (losses) on open contracts/agreements</t>
        </is>
      </c>
      <c r="B60" s="6" t="n">
        <v>0</v>
      </c>
      <c r="C60" s="6" t="n">
        <v>-3326966</v>
      </c>
      <c r="D60" s="6" t="n">
        <v>-199261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2</t>
        </is>
      </c>
      <c r="C1" s="2" t="inlineStr">
        <is>
          <t>Dec. 31, 2021</t>
        </is>
      </c>
    </row>
    <row r="2">
      <c r="A2" s="4" t="inlineStr">
        <is>
          <t>Man-AHL Diversified Trading Company L.P. [Member]</t>
        </is>
      </c>
      <c r="B2" s="4" t="inlineStr">
        <is>
          <t xml:space="preserve"> </t>
        </is>
      </c>
      <c r="C2" s="4" t="inlineStr">
        <is>
          <t xml:space="preserve"> </t>
        </is>
      </c>
    </row>
    <row r="3">
      <c r="A3" s="4" t="inlineStr">
        <is>
          <t>Cost of investment</t>
        </is>
      </c>
      <c r="B3" s="6" t="n">
        <v>153517088</v>
      </c>
      <c r="C3" s="6" t="n">
        <v>119992845</v>
      </c>
    </row>
    <row r="4">
      <c r="A4" s="4" t="inlineStr">
        <is>
          <t>Limited Partners, units outstanding</t>
        </is>
      </c>
      <c r="B4" s="8" t="n">
        <v>6952.08</v>
      </c>
      <c r="C4" s="8" t="n">
        <v>6877.47</v>
      </c>
    </row>
    <row r="5">
      <c r="A5" s="4" t="inlineStr">
        <is>
          <t>Class A Series 1 [Member]</t>
        </is>
      </c>
      <c r="B5" s="4" t="inlineStr">
        <is>
          <t xml:space="preserve"> </t>
        </is>
      </c>
      <c r="C5" s="4" t="inlineStr">
        <is>
          <t xml:space="preserve"> </t>
        </is>
      </c>
    </row>
    <row r="6">
      <c r="A6" s="4" t="inlineStr">
        <is>
          <t>General Partner, unit equivalents outstanding</t>
        </is>
      </c>
      <c r="B6" s="8" t="n">
        <v>186.37</v>
      </c>
      <c r="C6" s="8" t="n">
        <v>186.37</v>
      </c>
    </row>
    <row r="7">
      <c r="A7" s="4" t="inlineStr">
        <is>
          <t>Limited Partners, units outstanding</t>
        </is>
      </c>
      <c r="B7" s="8" t="n">
        <v>12422.56</v>
      </c>
      <c r="C7" s="8" t="n">
        <v>12777.64</v>
      </c>
    </row>
    <row r="8">
      <c r="A8" s="4" t="inlineStr">
        <is>
          <t>Class A Series 2 [Member]</t>
        </is>
      </c>
      <c r="B8" s="4" t="inlineStr">
        <is>
          <t xml:space="preserve"> </t>
        </is>
      </c>
      <c r="C8" s="4" t="inlineStr">
        <is>
          <t xml:space="preserve"> </t>
        </is>
      </c>
    </row>
    <row r="9">
      <c r="A9" s="4" t="inlineStr">
        <is>
          <t>Limited Partners, units outstanding</t>
        </is>
      </c>
      <c r="B9" s="8" t="n">
        <v>717.49</v>
      </c>
      <c r="C9" s="8" t="n">
        <v>960.65</v>
      </c>
    </row>
    <row r="10">
      <c r="A10" s="4" t="inlineStr">
        <is>
          <t>Class B Series 1 [Member]</t>
        </is>
      </c>
      <c r="B10" s="4" t="inlineStr">
        <is>
          <t xml:space="preserve"> </t>
        </is>
      </c>
      <c r="C10" s="4" t="inlineStr">
        <is>
          <t xml:space="preserve"> </t>
        </is>
      </c>
    </row>
    <row r="11">
      <c r="A11" s="4" t="inlineStr">
        <is>
          <t>Limited Partners, units outstanding</t>
        </is>
      </c>
      <c r="B11" s="8" t="n">
        <v>5555.22</v>
      </c>
      <c r="C11" s="8" t="n">
        <v>593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icial Instruments and Concentrations of Credit Risk - Schedule of Additional Disclosures Regarding Offsetting of Derivative Assets (Detail) - Man-AHL Diversified Trading Company L.P. [Member] - USD ($)</t>
        </is>
      </c>
      <c r="B1" s="2" t="inlineStr">
        <is>
          <t>Dec. 31, 2022</t>
        </is>
      </c>
      <c r="C1" s="2" t="inlineStr">
        <is>
          <t>Dec. 31, 2021</t>
        </is>
      </c>
    </row>
    <row r="2">
      <c r="A2" s="4" t="inlineStr">
        <is>
          <t>Swap Agreemen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s of Recognized Assets</t>
        </is>
      </c>
      <c r="B4" s="6" t="n">
        <v>96691</v>
      </c>
      <c r="C4" s="4" t="inlineStr">
        <is>
          <t xml:space="preserve"> </t>
        </is>
      </c>
    </row>
    <row r="5">
      <c r="A5" s="4" t="inlineStr">
        <is>
          <t>Gross Amount Offset in the Statements of Financial Condition, Asset</t>
        </is>
      </c>
      <c r="B5" s="5" t="n">
        <v>0</v>
      </c>
      <c r="C5" s="4" t="inlineStr">
        <is>
          <t xml:space="preserve"> </t>
        </is>
      </c>
    </row>
    <row r="6">
      <c r="A6" s="4" t="inlineStr">
        <is>
          <t>Net Amounts of Assets presented in the Statements of Financial Condition</t>
        </is>
      </c>
      <c r="B6" s="5" t="n">
        <v>96691</v>
      </c>
      <c r="C6" s="4" t="inlineStr">
        <is>
          <t xml:space="preserve"> </t>
        </is>
      </c>
    </row>
    <row r="7">
      <c r="A7" s="4" t="inlineStr">
        <is>
          <t>Gross Amounts Not Offset in the Statements of Financial Condition, Financial Instruments, Asset</t>
        </is>
      </c>
      <c r="B7" s="5" t="n">
        <v>0</v>
      </c>
      <c r="C7" s="4" t="inlineStr">
        <is>
          <t xml:space="preserve"> </t>
        </is>
      </c>
    </row>
    <row r="8">
      <c r="A8" s="4" t="inlineStr">
        <is>
          <t>Gross Amounts Not Offset in the Statements of Financial Condition, Cash Collateral Received</t>
        </is>
      </c>
      <c r="B8" s="5" t="n">
        <v>0</v>
      </c>
      <c r="C8" s="4" t="inlineStr">
        <is>
          <t xml:space="preserve"> </t>
        </is>
      </c>
    </row>
    <row r="9">
      <c r="A9" s="4" t="inlineStr">
        <is>
          <t>Net Amount, Asset</t>
        </is>
      </c>
      <c r="B9" s="5" t="n">
        <v>96691</v>
      </c>
      <c r="C9" s="4" t="inlineStr">
        <is>
          <t xml:space="preserve"> </t>
        </is>
      </c>
    </row>
    <row r="10">
      <c r="A10" s="4" t="inlineStr">
        <is>
          <t>Swap Agreements [Member] | Credit Suiss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Assets</t>
        </is>
      </c>
      <c r="B12" s="4" t="inlineStr">
        <is>
          <t xml:space="preserve"> </t>
        </is>
      </c>
      <c r="C12" s="6" t="n">
        <v>123568</v>
      </c>
    </row>
    <row r="13">
      <c r="A13" s="4" t="inlineStr">
        <is>
          <t>Gross Amount Offset in the Statements of Financial Condition, Asset</t>
        </is>
      </c>
      <c r="B13" s="4" t="inlineStr">
        <is>
          <t xml:space="preserve"> </t>
        </is>
      </c>
      <c r="C13" s="5" t="n">
        <v>0</v>
      </c>
    </row>
    <row r="14">
      <c r="A14" s="4" t="inlineStr">
        <is>
          <t>Net Amounts of Assets presented in the Statements of Financial Condition</t>
        </is>
      </c>
      <c r="B14" s="4" t="inlineStr">
        <is>
          <t xml:space="preserve"> </t>
        </is>
      </c>
      <c r="C14" s="5" t="n">
        <v>123568</v>
      </c>
    </row>
    <row r="15">
      <c r="A15" s="4" t="inlineStr">
        <is>
          <t>Gross Amounts Not Offset in the Statements of Financial Condition, Financial Instruments, Asset</t>
        </is>
      </c>
      <c r="B15" s="4" t="inlineStr">
        <is>
          <t xml:space="preserve"> </t>
        </is>
      </c>
      <c r="C15" s="5" t="n">
        <v>0</v>
      </c>
    </row>
    <row r="16">
      <c r="A16" s="4" t="inlineStr">
        <is>
          <t>Gross Amounts Not Offset in the Statements of Financial Condition, Cash Collateral Received</t>
        </is>
      </c>
      <c r="B16" s="4" t="inlineStr">
        <is>
          <t xml:space="preserve"> </t>
        </is>
      </c>
      <c r="C16" s="5" t="n">
        <v>0</v>
      </c>
    </row>
    <row r="17">
      <c r="A17" s="4" t="inlineStr">
        <is>
          <t>Net Amount, Asset</t>
        </is>
      </c>
      <c r="B17" s="4" t="inlineStr">
        <is>
          <t xml:space="preserve"> </t>
        </is>
      </c>
      <c r="C17" s="5" t="n">
        <v>123568</v>
      </c>
    </row>
    <row r="18">
      <c r="A18" s="4" t="inlineStr">
        <is>
          <t>Swap Agreements [Member] | Goldman Sach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Assets</t>
        </is>
      </c>
      <c r="B20" s="5" t="n">
        <v>96691</v>
      </c>
      <c r="C20" s="5" t="n">
        <v>222157</v>
      </c>
    </row>
    <row r="21">
      <c r="A21" s="4" t="inlineStr">
        <is>
          <t>Gross Amount Offset in the Statements of Financial Condition, Asset</t>
        </is>
      </c>
      <c r="B21" s="5" t="n">
        <v>0</v>
      </c>
      <c r="C21" s="5" t="n">
        <v>0</v>
      </c>
    </row>
    <row r="22">
      <c r="A22" s="4" t="inlineStr">
        <is>
          <t>Net Amounts of Assets presented in the Statements of Financial Condition</t>
        </is>
      </c>
      <c r="B22" s="5" t="n">
        <v>96691</v>
      </c>
      <c r="C22" s="5" t="n">
        <v>222157</v>
      </c>
    </row>
    <row r="23">
      <c r="A23" s="4" t="inlineStr">
        <is>
          <t>Gross Amounts Not Offset in the Statements of Financial Condition, Financial Instruments, Asset</t>
        </is>
      </c>
      <c r="B23" s="5" t="n">
        <v>0</v>
      </c>
      <c r="C23" s="5" t="n">
        <v>0</v>
      </c>
    </row>
    <row r="24">
      <c r="A24" s="4" t="inlineStr">
        <is>
          <t>Gross Amounts Not Offset in the Statements of Financial Condition, Cash Collateral Received</t>
        </is>
      </c>
      <c r="B24" s="5" t="n">
        <v>0</v>
      </c>
      <c r="C24" s="5" t="n">
        <v>0</v>
      </c>
    </row>
    <row r="25">
      <c r="A25" s="4" t="inlineStr">
        <is>
          <t>Net Amount, Asset</t>
        </is>
      </c>
      <c r="B25" s="5" t="n">
        <v>96691</v>
      </c>
      <c r="C25" s="5" t="n">
        <v>222157</v>
      </c>
    </row>
    <row r="26">
      <c r="A26" s="4" t="inlineStr">
        <is>
          <t>Forward Contract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mounts of Recognized Assets</t>
        </is>
      </c>
      <c r="B28" s="5" t="n">
        <v>17186700</v>
      </c>
      <c r="C28" s="5" t="n">
        <v>7959668</v>
      </c>
    </row>
    <row r="29">
      <c r="A29" s="4" t="inlineStr">
        <is>
          <t>Gross Amount Offset in the Statements of Financial Condition, Asset</t>
        </is>
      </c>
      <c r="B29" s="5" t="n">
        <v>-17186700</v>
      </c>
      <c r="C29" s="5" t="n">
        <v>-7067438</v>
      </c>
    </row>
    <row r="30">
      <c r="A30" s="4" t="inlineStr">
        <is>
          <t>Net Amounts of Assets presented in the Statements of Financial Condition</t>
        </is>
      </c>
      <c r="B30" s="5" t="n">
        <v>0</v>
      </c>
      <c r="C30" s="5" t="n">
        <v>892230</v>
      </c>
    </row>
    <row r="31">
      <c r="A31" s="4" t="inlineStr">
        <is>
          <t>Gross Amounts Not Offset in the Statements of Financial Condition, Financial Instruments, Asset</t>
        </is>
      </c>
      <c r="B31" s="5" t="n">
        <v>0</v>
      </c>
      <c r="C31" s="5" t="n">
        <v>0</v>
      </c>
    </row>
    <row r="32">
      <c r="A32" s="4" t="inlineStr">
        <is>
          <t>Gross Amounts Not Offset in the Statements of Financial Condition, Cash Collateral Received</t>
        </is>
      </c>
      <c r="B32" s="5" t="n">
        <v>0</v>
      </c>
      <c r="C32" s="5" t="n">
        <v>0</v>
      </c>
    </row>
    <row r="33">
      <c r="A33" s="4" t="inlineStr">
        <is>
          <t>Net Amount, Asset</t>
        </is>
      </c>
      <c r="B33" s="5" t="n">
        <v>0</v>
      </c>
      <c r="C33" s="5" t="n">
        <v>892230</v>
      </c>
    </row>
    <row r="34">
      <c r="A34" s="4" t="inlineStr">
        <is>
          <t>Forward Contracts [Member] | Citigroup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mounts of Recognized Assets</t>
        </is>
      </c>
      <c r="B36" s="5" t="n">
        <v>3410867</v>
      </c>
      <c r="C36" s="5" t="n">
        <v>2190525</v>
      </c>
    </row>
    <row r="37">
      <c r="A37" s="4" t="inlineStr">
        <is>
          <t>Gross Amount Offset in the Statements of Financial Condition, Asset</t>
        </is>
      </c>
      <c r="B37" s="5" t="n">
        <v>-3410867</v>
      </c>
      <c r="C37" s="5" t="n">
        <v>-2190525</v>
      </c>
    </row>
    <row r="38">
      <c r="A38" s="4" t="inlineStr">
        <is>
          <t>Net Amounts of Assets presented in the Statements of Financial Condition</t>
        </is>
      </c>
      <c r="B38" s="5" t="n">
        <v>0</v>
      </c>
      <c r="C38" s="5" t="n">
        <v>0</v>
      </c>
    </row>
    <row r="39">
      <c r="A39" s="4" t="inlineStr">
        <is>
          <t>Gross Amounts Not Offset in the Statements of Financial Condition, Financial Instruments, Asset</t>
        </is>
      </c>
      <c r="B39" s="5" t="n">
        <v>0</v>
      </c>
      <c r="C39" s="5" t="n">
        <v>0</v>
      </c>
    </row>
    <row r="40">
      <c r="A40" s="4" t="inlineStr">
        <is>
          <t>Gross Amounts Not Offset in the Statements of Financial Condition, Cash Collateral Received</t>
        </is>
      </c>
      <c r="B40" s="5" t="n">
        <v>0</v>
      </c>
      <c r="C40" s="5" t="n">
        <v>0</v>
      </c>
    </row>
    <row r="41">
      <c r="A41" s="4" t="inlineStr">
        <is>
          <t>Net Amount, Asset</t>
        </is>
      </c>
      <c r="B41" s="5" t="n">
        <v>0</v>
      </c>
      <c r="C41" s="5" t="n">
        <v>0</v>
      </c>
    </row>
    <row r="42">
      <c r="A42" s="4" t="inlineStr">
        <is>
          <t>Forward Contracts [Member] | JPMorgan Chase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mounts of Recognized Assets</t>
        </is>
      </c>
      <c r="B44" s="5" t="n">
        <v>136585</v>
      </c>
      <c r="C44" s="5" t="n">
        <v>481299</v>
      </c>
    </row>
    <row r="45">
      <c r="A45" s="4" t="inlineStr">
        <is>
          <t>Gross Amount Offset in the Statements of Financial Condition, Asset</t>
        </is>
      </c>
      <c r="B45" s="5" t="n">
        <v>-136585</v>
      </c>
      <c r="C45" s="5" t="n">
        <v>-201619</v>
      </c>
    </row>
    <row r="46">
      <c r="A46" s="4" t="inlineStr">
        <is>
          <t>Net Amounts of Assets presented in the Statements of Financial Condition</t>
        </is>
      </c>
      <c r="B46" s="5" t="n">
        <v>0</v>
      </c>
      <c r="C46" s="5" t="n">
        <v>279680</v>
      </c>
    </row>
    <row r="47">
      <c r="A47" s="4" t="inlineStr">
        <is>
          <t>Gross Amounts Not Offset in the Statements of Financial Condition, Financial Instruments, Asset</t>
        </is>
      </c>
      <c r="B47" s="5" t="n">
        <v>0</v>
      </c>
      <c r="C47" s="5" t="n">
        <v>0</v>
      </c>
    </row>
    <row r="48">
      <c r="A48" s="4" t="inlineStr">
        <is>
          <t>Gross Amounts Not Offset in the Statements of Financial Condition, Cash Collateral Received</t>
        </is>
      </c>
      <c r="B48" s="5" t="n">
        <v>0</v>
      </c>
      <c r="C48" s="5" t="n">
        <v>0</v>
      </c>
    </row>
    <row r="49">
      <c r="A49" s="4" t="inlineStr">
        <is>
          <t>Net Amount, Asset</t>
        </is>
      </c>
      <c r="B49" s="5" t="n">
        <v>0</v>
      </c>
      <c r="C49" s="5" t="n">
        <v>279680</v>
      </c>
    </row>
    <row r="50">
      <c r="A50" s="4" t="inlineStr">
        <is>
          <t>Forward Contracts [Member] | HSBC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mounts of Recognized Assets</t>
        </is>
      </c>
      <c r="B52" s="5" t="n">
        <v>5456419</v>
      </c>
      <c r="C52" s="5" t="n">
        <v>4144591</v>
      </c>
    </row>
    <row r="53">
      <c r="A53" s="4" t="inlineStr">
        <is>
          <t>Gross Amount Offset in the Statements of Financial Condition, Asset</t>
        </is>
      </c>
      <c r="B53" s="5" t="n">
        <v>-5456419</v>
      </c>
      <c r="C53" s="5" t="n">
        <v>-3532041</v>
      </c>
    </row>
    <row r="54">
      <c r="A54" s="4" t="inlineStr">
        <is>
          <t>Net Amounts of Assets presented in the Statements of Financial Condition</t>
        </is>
      </c>
      <c r="B54" s="5" t="n">
        <v>0</v>
      </c>
      <c r="C54" s="5" t="n">
        <v>612550</v>
      </c>
    </row>
    <row r="55">
      <c r="A55" s="4" t="inlineStr">
        <is>
          <t>Gross Amounts Not Offset in the Statements of Financial Condition, Financial Instruments, Asset</t>
        </is>
      </c>
      <c r="B55" s="5" t="n">
        <v>0</v>
      </c>
      <c r="C55" s="5" t="n">
        <v>0</v>
      </c>
    </row>
    <row r="56">
      <c r="A56" s="4" t="inlineStr">
        <is>
          <t>Gross Amounts Not Offset in the Statements of Financial Condition, Cash Collateral Received</t>
        </is>
      </c>
      <c r="B56" s="5" t="n">
        <v>0</v>
      </c>
      <c r="C56" s="5" t="n">
        <v>0</v>
      </c>
    </row>
    <row r="57">
      <c r="A57" s="4" t="inlineStr">
        <is>
          <t>Net Amount, Asset</t>
        </is>
      </c>
      <c r="B57" s="5" t="n">
        <v>0</v>
      </c>
      <c r="C57" s="5" t="n">
        <v>612550</v>
      </c>
    </row>
    <row r="58">
      <c r="A58" s="4" t="inlineStr">
        <is>
          <t>Forward Contracts [Member] | Royal Bank of Scotland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Amounts of Recognized Assets</t>
        </is>
      </c>
      <c r="B60" s="5" t="n">
        <v>8182829</v>
      </c>
      <c r="C60" s="5" t="n">
        <v>1143253</v>
      </c>
    </row>
    <row r="61">
      <c r="A61" s="4" t="inlineStr">
        <is>
          <t>Gross Amount Offset in the Statements of Financial Condition, Asset</t>
        </is>
      </c>
      <c r="B61" s="5" t="n">
        <v>-8182829</v>
      </c>
      <c r="C61" s="5" t="n">
        <v>-1143253</v>
      </c>
    </row>
    <row r="62">
      <c r="A62" s="4" t="inlineStr">
        <is>
          <t>Net Amounts of Assets presented in the Statements of Financial Condition</t>
        </is>
      </c>
      <c r="B62" s="5" t="n">
        <v>0</v>
      </c>
      <c r="C62" s="5" t="n">
        <v>0</v>
      </c>
    </row>
    <row r="63">
      <c r="A63" s="4" t="inlineStr">
        <is>
          <t>Gross Amounts Not Offset in the Statements of Financial Condition, Financial Instruments, Asset</t>
        </is>
      </c>
      <c r="B63" s="5" t="n">
        <v>0</v>
      </c>
      <c r="C63" s="5" t="n">
        <v>0</v>
      </c>
    </row>
    <row r="64">
      <c r="A64" s="4" t="inlineStr">
        <is>
          <t>Gross Amounts Not Offset in the Statements of Financial Condition, Cash Collateral Received</t>
        </is>
      </c>
      <c r="B64" s="5" t="n">
        <v>0</v>
      </c>
      <c r="C64" s="5" t="n">
        <v>0</v>
      </c>
    </row>
    <row r="65">
      <c r="A65" s="4" t="inlineStr">
        <is>
          <t>Net Amount, Asset</t>
        </is>
      </c>
      <c r="B65" s="5" t="n">
        <v>0</v>
      </c>
      <c r="C65" s="5" t="n">
        <v>0</v>
      </c>
    </row>
    <row r="66">
      <c r="A66" s="4" t="inlineStr">
        <is>
          <t>Futures Contrac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Amounts of Recognized Assets</t>
        </is>
      </c>
      <c r="B68" s="5" t="n">
        <v>5759519</v>
      </c>
      <c r="C68" s="5" t="n">
        <v>2681257</v>
      </c>
    </row>
    <row r="69">
      <c r="A69" s="4" t="inlineStr">
        <is>
          <t>Gross Amount Offset in the Statements of Financial Condition, Asset</t>
        </is>
      </c>
      <c r="B69" s="5" t="n">
        <v>-1177586</v>
      </c>
      <c r="C69" s="5" t="n">
        <v>-2041165</v>
      </c>
    </row>
    <row r="70">
      <c r="A70" s="4" t="inlineStr">
        <is>
          <t>Net Amounts of Assets presented in the Statements of Financial Condition</t>
        </is>
      </c>
      <c r="B70" s="5" t="n">
        <v>4581933</v>
      </c>
      <c r="C70" s="5" t="n">
        <v>640092</v>
      </c>
    </row>
    <row r="71">
      <c r="A71" s="4" t="inlineStr">
        <is>
          <t>Gross Amounts Not Offset in the Statements of Financial Condition, Financial Instruments, Asset</t>
        </is>
      </c>
      <c r="B71" s="5" t="n">
        <v>0</v>
      </c>
      <c r="C71" s="5" t="n">
        <v>0</v>
      </c>
    </row>
    <row r="72">
      <c r="A72" s="4" t="inlineStr">
        <is>
          <t>Gross Amounts Not Offset in the Statements of Financial Condition, Cash Collateral Received</t>
        </is>
      </c>
      <c r="B72" s="5" t="n">
        <v>0</v>
      </c>
      <c r="C72" s="5" t="n">
        <v>0</v>
      </c>
    </row>
    <row r="73">
      <c r="A73" s="4" t="inlineStr">
        <is>
          <t>Net Amount, Asset</t>
        </is>
      </c>
      <c r="B73" s="5" t="n">
        <v>4581933</v>
      </c>
      <c r="C73" s="5" t="n">
        <v>640092</v>
      </c>
    </row>
    <row r="74">
      <c r="A74" s="4" t="inlineStr">
        <is>
          <t>Futures Contracts [Member] | JPMorgan Chase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Gross Amounts of Recognized Assets</t>
        </is>
      </c>
      <c r="B76" s="5" t="n">
        <v>2123907</v>
      </c>
      <c r="C76" s="5" t="n">
        <v>796939</v>
      </c>
    </row>
    <row r="77">
      <c r="A77" s="4" t="inlineStr">
        <is>
          <t>Gross Amount Offset in the Statements of Financial Condition, Asset</t>
        </is>
      </c>
      <c r="B77" s="5" t="n">
        <v>-439454</v>
      </c>
      <c r="C77" s="5" t="n">
        <v>-413795</v>
      </c>
    </row>
    <row r="78">
      <c r="A78" s="4" t="inlineStr">
        <is>
          <t>Net Amounts of Assets presented in the Statements of Financial Condition</t>
        </is>
      </c>
      <c r="B78" s="5" t="n">
        <v>1684453</v>
      </c>
      <c r="C78" s="5" t="n">
        <v>383144</v>
      </c>
    </row>
    <row r="79">
      <c r="A79" s="4" t="inlineStr">
        <is>
          <t>Gross Amounts Not Offset in the Statements of Financial Condition, Financial Instruments, Asset</t>
        </is>
      </c>
      <c r="B79" s="5" t="n">
        <v>0</v>
      </c>
      <c r="C79" s="5" t="n">
        <v>0</v>
      </c>
    </row>
    <row r="80">
      <c r="A80" s="4" t="inlineStr">
        <is>
          <t>Gross Amounts Not Offset in the Statements of Financial Condition, Cash Collateral Received</t>
        </is>
      </c>
      <c r="B80" s="5" t="n">
        <v>0</v>
      </c>
      <c r="C80" s="5" t="n">
        <v>0</v>
      </c>
    </row>
    <row r="81">
      <c r="A81" s="4" t="inlineStr">
        <is>
          <t>Net Amount, Asset</t>
        </is>
      </c>
      <c r="B81" s="5" t="n">
        <v>1684453</v>
      </c>
      <c r="C81" s="5" t="n">
        <v>383144</v>
      </c>
    </row>
    <row r="82">
      <c r="A82" s="4" t="inlineStr">
        <is>
          <t>Futures Contracts [Member] | Bank of America Merrill Lynch [Member]</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Gross Amounts of Recognized Assets</t>
        </is>
      </c>
      <c r="B84" s="5" t="n">
        <v>2281547</v>
      </c>
      <c r="C84" s="5" t="n">
        <v>1435962</v>
      </c>
    </row>
    <row r="85">
      <c r="A85" s="4" t="inlineStr">
        <is>
          <t>Gross Amount Offset in the Statements of Financial Condition, Asset</t>
        </is>
      </c>
      <c r="B85" s="5" t="n">
        <v>-320820</v>
      </c>
      <c r="C85" s="5" t="n">
        <v>-1190789</v>
      </c>
    </row>
    <row r="86">
      <c r="A86" s="4" t="inlineStr">
        <is>
          <t>Net Amounts of Assets presented in the Statements of Financial Condition</t>
        </is>
      </c>
      <c r="B86" s="5" t="n">
        <v>1960727</v>
      </c>
      <c r="C86" s="5" t="n">
        <v>245173</v>
      </c>
    </row>
    <row r="87">
      <c r="A87" s="4" t="inlineStr">
        <is>
          <t>Gross Amounts Not Offset in the Statements of Financial Condition, Financial Instruments, Asset</t>
        </is>
      </c>
      <c r="B87" s="5" t="n">
        <v>0</v>
      </c>
      <c r="C87" s="5" t="n">
        <v>0</v>
      </c>
    </row>
    <row r="88">
      <c r="A88" s="4" t="inlineStr">
        <is>
          <t>Gross Amounts Not Offset in the Statements of Financial Condition, Cash Collateral Received</t>
        </is>
      </c>
      <c r="B88" s="5" t="n">
        <v>0</v>
      </c>
      <c r="C88" s="5" t="n">
        <v>0</v>
      </c>
    </row>
    <row r="89">
      <c r="A89" s="4" t="inlineStr">
        <is>
          <t>Net Amount, Asset</t>
        </is>
      </c>
      <c r="B89" s="5" t="n">
        <v>1960727</v>
      </c>
      <c r="C89" s="5" t="n">
        <v>245173</v>
      </c>
    </row>
    <row r="90">
      <c r="A90" s="4" t="inlineStr">
        <is>
          <t>Futures Contracts [Member] | Goldman Sachs [Member]</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Gross Amounts of Recognized Assets</t>
        </is>
      </c>
      <c r="B92" s="5" t="n">
        <v>1354065</v>
      </c>
      <c r="C92" s="5" t="n">
        <v>448356</v>
      </c>
    </row>
    <row r="93">
      <c r="A93" s="4" t="inlineStr">
        <is>
          <t>Gross Amount Offset in the Statements of Financial Condition, Asset</t>
        </is>
      </c>
      <c r="B93" s="5" t="n">
        <v>-417312</v>
      </c>
      <c r="C93" s="5" t="n">
        <v>-436581</v>
      </c>
    </row>
    <row r="94">
      <c r="A94" s="4" t="inlineStr">
        <is>
          <t>Net Amounts of Assets presented in the Statements of Financial Condition</t>
        </is>
      </c>
      <c r="B94" s="5" t="n">
        <v>936753</v>
      </c>
      <c r="C94" s="5" t="n">
        <v>11775</v>
      </c>
    </row>
    <row r="95">
      <c r="A95" s="4" t="inlineStr">
        <is>
          <t>Gross Amounts Not Offset in the Statements of Financial Condition, Financial Instruments, Asset</t>
        </is>
      </c>
      <c r="B95" s="5" t="n">
        <v>0</v>
      </c>
      <c r="C95" s="5" t="n">
        <v>0</v>
      </c>
    </row>
    <row r="96">
      <c r="A96" s="4" t="inlineStr">
        <is>
          <t>Gross Amounts Not Offset in the Statements of Financial Condition, Cash Collateral Received</t>
        </is>
      </c>
      <c r="B96" s="5" t="n">
        <v>0</v>
      </c>
      <c r="C96" s="5" t="n">
        <v>0</v>
      </c>
    </row>
    <row r="97">
      <c r="A97" s="4" t="inlineStr">
        <is>
          <t>Net Amount, Asset</t>
        </is>
      </c>
      <c r="B97" s="6" t="n">
        <v>936753</v>
      </c>
      <c r="C97" s="6" t="n">
        <v>117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icial Instruments and Concentrations of Credit Risk - Schedule of Additional Disclosures Regarding Offsetting of Derivative Liabilities (Detail) - Man-AHL Diversified Trading Company L.P. [Member] - USD ($)</t>
        </is>
      </c>
      <c r="B1" s="2" t="inlineStr">
        <is>
          <t>Dec. 31, 2022</t>
        </is>
      </c>
      <c r="C1" s="2" t="inlineStr">
        <is>
          <t>Dec. 31, 2021</t>
        </is>
      </c>
    </row>
    <row r="2">
      <c r="A2" s="4" t="inlineStr">
        <is>
          <t>Swap Agreemen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s of Recognized Liabilities</t>
        </is>
      </c>
      <c r="B4" s="6" t="n">
        <v>32479</v>
      </c>
      <c r="C4" s="4" t="inlineStr">
        <is>
          <t xml:space="preserve"> </t>
        </is>
      </c>
    </row>
    <row r="5">
      <c r="A5" s="4" t="inlineStr">
        <is>
          <t>Gross Amount Offset in the Statements of Financial Condition, Liability</t>
        </is>
      </c>
      <c r="B5" s="5" t="n">
        <v>0</v>
      </c>
      <c r="C5" s="4" t="inlineStr">
        <is>
          <t xml:space="preserve"> </t>
        </is>
      </c>
    </row>
    <row r="6">
      <c r="A6" s="4" t="inlineStr">
        <is>
          <t>Net Amounts of Liabilities Presented in the Statements of Financial Condition</t>
        </is>
      </c>
      <c r="B6" s="5" t="n">
        <v>32479</v>
      </c>
      <c r="C6" s="4" t="inlineStr">
        <is>
          <t xml:space="preserve"> </t>
        </is>
      </c>
    </row>
    <row r="7">
      <c r="A7" s="4" t="inlineStr">
        <is>
          <t>Gross Amounts Not Offset in the Statements of Financial Condition, Financial Instruments, Liability</t>
        </is>
      </c>
      <c r="B7" s="5" t="n">
        <v>0</v>
      </c>
      <c r="C7" s="4" t="inlineStr">
        <is>
          <t xml:space="preserve"> </t>
        </is>
      </c>
    </row>
    <row r="8">
      <c r="A8" s="4" t="inlineStr">
        <is>
          <t>Gross Amounts Not Offset in the Statements of Financial Condition, Cash Collateral Pledged</t>
        </is>
      </c>
      <c r="B8" s="5" t="n">
        <v>32479</v>
      </c>
      <c r="C8" s="4" t="inlineStr">
        <is>
          <t xml:space="preserve"> </t>
        </is>
      </c>
    </row>
    <row r="9">
      <c r="A9" s="4" t="inlineStr">
        <is>
          <t>Net Amount, Liability</t>
        </is>
      </c>
      <c r="B9" s="5" t="n">
        <v>0</v>
      </c>
      <c r="C9" s="4" t="inlineStr">
        <is>
          <t xml:space="preserve"> </t>
        </is>
      </c>
    </row>
    <row r="10">
      <c r="A10" s="4" t="inlineStr">
        <is>
          <t>Swap Agreements [Member] | JPMorgan Chas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Liabilities</t>
        </is>
      </c>
      <c r="B12" s="5" t="n">
        <v>13030</v>
      </c>
      <c r="C12" s="4" t="inlineStr">
        <is>
          <t xml:space="preserve"> </t>
        </is>
      </c>
    </row>
    <row r="13">
      <c r="A13" s="4" t="inlineStr">
        <is>
          <t>Gross Amount Offset in the Statements of Financial Condition, Liability</t>
        </is>
      </c>
      <c r="B13" s="5" t="n">
        <v>0</v>
      </c>
      <c r="C13" s="4" t="inlineStr">
        <is>
          <t xml:space="preserve"> </t>
        </is>
      </c>
    </row>
    <row r="14">
      <c r="A14" s="4" t="inlineStr">
        <is>
          <t>Net Amounts of Liabilities Presented in the Statements of Financial Condition</t>
        </is>
      </c>
      <c r="B14" s="5" t="n">
        <v>13030</v>
      </c>
      <c r="C14" s="4" t="inlineStr">
        <is>
          <t xml:space="preserve"> </t>
        </is>
      </c>
    </row>
    <row r="15">
      <c r="A15" s="4" t="inlineStr">
        <is>
          <t>Gross Amounts Not Offset in the Statements of Financial Condition, Financial Instruments, Liability</t>
        </is>
      </c>
      <c r="B15" s="5" t="n">
        <v>0</v>
      </c>
      <c r="C15" s="4" t="inlineStr">
        <is>
          <t xml:space="preserve"> </t>
        </is>
      </c>
    </row>
    <row r="16">
      <c r="A16" s="4" t="inlineStr">
        <is>
          <t>Gross Amounts Not Offset in the Statements of Financial Condition, Cash Collateral Pledged</t>
        </is>
      </c>
      <c r="B16" s="5" t="n">
        <v>13030</v>
      </c>
      <c r="C16" s="4" t="inlineStr">
        <is>
          <t xml:space="preserve"> </t>
        </is>
      </c>
    </row>
    <row r="17">
      <c r="A17" s="4" t="inlineStr">
        <is>
          <t>Net Amount, Liability</t>
        </is>
      </c>
      <c r="B17" s="5" t="n">
        <v>0</v>
      </c>
      <c r="C17" s="4" t="inlineStr">
        <is>
          <t xml:space="preserve"> </t>
        </is>
      </c>
    </row>
    <row r="18">
      <c r="A18" s="4" t="inlineStr">
        <is>
          <t>Swap Agreements [Member] | Barclay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Liabilities</t>
        </is>
      </c>
      <c r="B20" s="5" t="n">
        <v>19449</v>
      </c>
      <c r="C20" s="4" t="inlineStr">
        <is>
          <t xml:space="preserve"> </t>
        </is>
      </c>
    </row>
    <row r="21">
      <c r="A21" s="4" t="inlineStr">
        <is>
          <t>Gross Amount Offset in the Statements of Financial Condition, Liability</t>
        </is>
      </c>
      <c r="B21" s="5" t="n">
        <v>0</v>
      </c>
      <c r="C21" s="4" t="inlineStr">
        <is>
          <t xml:space="preserve"> </t>
        </is>
      </c>
    </row>
    <row r="22">
      <c r="A22" s="4" t="inlineStr">
        <is>
          <t>Net Amounts of Liabilities Presented in the Statements of Financial Condition</t>
        </is>
      </c>
      <c r="B22" s="5" t="n">
        <v>19449</v>
      </c>
      <c r="C22" s="4" t="inlineStr">
        <is>
          <t xml:space="preserve"> </t>
        </is>
      </c>
    </row>
    <row r="23">
      <c r="A23" s="4" t="inlineStr">
        <is>
          <t>Gross Amounts Not Offset in the Statements of Financial Condition, Financial Instruments, Liability</t>
        </is>
      </c>
      <c r="B23" s="5" t="n">
        <v>0</v>
      </c>
      <c r="C23" s="4" t="inlineStr">
        <is>
          <t xml:space="preserve"> </t>
        </is>
      </c>
    </row>
    <row r="24">
      <c r="A24" s="4" t="inlineStr">
        <is>
          <t>Gross Amounts Not Offset in the Statements of Financial Condition, Cash Collateral Pledged</t>
        </is>
      </c>
      <c r="B24" s="5" t="n">
        <v>19449</v>
      </c>
      <c r="C24" s="4" t="inlineStr">
        <is>
          <t xml:space="preserve"> </t>
        </is>
      </c>
    </row>
    <row r="25">
      <c r="A25" s="4" t="inlineStr">
        <is>
          <t>Net Amount, Liability</t>
        </is>
      </c>
      <c r="B25" s="5" t="n">
        <v>0</v>
      </c>
      <c r="C25" s="4" t="inlineStr">
        <is>
          <t xml:space="preserve"> </t>
        </is>
      </c>
    </row>
    <row r="26">
      <c r="A26" s="4" t="inlineStr">
        <is>
          <t>Forward Contract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mounts of Recognized Liabilities</t>
        </is>
      </c>
      <c r="B28" s="5" t="n">
        <v>22034214</v>
      </c>
      <c r="C28" s="6" t="n">
        <v>7860557</v>
      </c>
    </row>
    <row r="29">
      <c r="A29" s="4" t="inlineStr">
        <is>
          <t>Gross Amount Offset in the Statements of Financial Condition, Liability</t>
        </is>
      </c>
      <c r="B29" s="5" t="n">
        <v>-17186700</v>
      </c>
      <c r="C29" s="5" t="n">
        <v>-7067438</v>
      </c>
    </row>
    <row r="30">
      <c r="A30" s="4" t="inlineStr">
        <is>
          <t>Net Amounts of Liabilities Presented in the Statements of Financial Condition</t>
        </is>
      </c>
      <c r="B30" s="5" t="n">
        <v>4847514</v>
      </c>
      <c r="C30" s="5" t="n">
        <v>793119</v>
      </c>
    </row>
    <row r="31">
      <c r="A31" s="4" t="inlineStr">
        <is>
          <t>Gross Amounts Not Offset in the Statements of Financial Condition, Financial Instruments, Liability</t>
        </is>
      </c>
      <c r="B31" s="5" t="n">
        <v>0</v>
      </c>
      <c r="C31" s="5" t="n">
        <v>0</v>
      </c>
    </row>
    <row r="32">
      <c r="A32" s="4" t="inlineStr">
        <is>
          <t>Gross Amounts Not Offset in the Statements of Financial Condition, Cash Collateral Pledged</t>
        </is>
      </c>
      <c r="B32" s="5" t="n">
        <v>4847514</v>
      </c>
      <c r="C32" s="5" t="n">
        <v>793119</v>
      </c>
    </row>
    <row r="33">
      <c r="A33" s="4" t="inlineStr">
        <is>
          <t>Net Amount, Liability</t>
        </is>
      </c>
      <c r="B33" s="5" t="n">
        <v>0</v>
      </c>
      <c r="C33" s="5" t="n">
        <v>0</v>
      </c>
    </row>
    <row r="34">
      <c r="A34" s="4" t="inlineStr">
        <is>
          <t>Forward Contracts [Member] | Citigroup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mounts of Recognized Liabilities</t>
        </is>
      </c>
      <c r="B36" s="5" t="n">
        <v>4326434</v>
      </c>
      <c r="C36" s="5" t="n">
        <v>2889216</v>
      </c>
    </row>
    <row r="37">
      <c r="A37" s="4" t="inlineStr">
        <is>
          <t>Gross Amount Offset in the Statements of Financial Condition, Liability</t>
        </is>
      </c>
      <c r="B37" s="5" t="n">
        <v>-3410867</v>
      </c>
      <c r="C37" s="5" t="n">
        <v>-2190525</v>
      </c>
    </row>
    <row r="38">
      <c r="A38" s="4" t="inlineStr">
        <is>
          <t>Net Amounts of Liabilities Presented in the Statements of Financial Condition</t>
        </is>
      </c>
      <c r="B38" s="5" t="n">
        <v>915567</v>
      </c>
      <c r="C38" s="5" t="n">
        <v>698691</v>
      </c>
    </row>
    <row r="39">
      <c r="A39" s="4" t="inlineStr">
        <is>
          <t>Gross Amounts Not Offset in the Statements of Financial Condition, Financial Instruments, Liability</t>
        </is>
      </c>
      <c r="B39" s="5" t="n">
        <v>0</v>
      </c>
      <c r="C39" s="5" t="n">
        <v>0</v>
      </c>
    </row>
    <row r="40">
      <c r="A40" s="4" t="inlineStr">
        <is>
          <t>Gross Amounts Not Offset in the Statements of Financial Condition, Cash Collateral Pledged</t>
        </is>
      </c>
      <c r="B40" s="5" t="n">
        <v>915567</v>
      </c>
      <c r="C40" s="5" t="n">
        <v>698691</v>
      </c>
    </row>
    <row r="41">
      <c r="A41" s="4" t="inlineStr">
        <is>
          <t>Net Amount, Liability</t>
        </is>
      </c>
      <c r="B41" s="5" t="n">
        <v>0</v>
      </c>
      <c r="C41" s="5" t="n">
        <v>0</v>
      </c>
    </row>
    <row r="42">
      <c r="A42" s="4" t="inlineStr">
        <is>
          <t>Forward Contracts [Member] | JPMorgan Chase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mounts of Recognized Liabilities</t>
        </is>
      </c>
      <c r="B44" s="5" t="n">
        <v>360253</v>
      </c>
      <c r="C44" s="5" t="n">
        <v>201619</v>
      </c>
    </row>
    <row r="45">
      <c r="A45" s="4" t="inlineStr">
        <is>
          <t>Gross Amount Offset in the Statements of Financial Condition, Liability</t>
        </is>
      </c>
      <c r="B45" s="5" t="n">
        <v>-136585</v>
      </c>
      <c r="C45" s="5" t="n">
        <v>-201619</v>
      </c>
    </row>
    <row r="46">
      <c r="A46" s="4" t="inlineStr">
        <is>
          <t>Net Amounts of Liabilities Presented in the Statements of Financial Condition</t>
        </is>
      </c>
      <c r="B46" s="5" t="n">
        <v>223668</v>
      </c>
      <c r="C46" s="5" t="n">
        <v>0</v>
      </c>
    </row>
    <row r="47">
      <c r="A47" s="4" t="inlineStr">
        <is>
          <t>Gross Amounts Not Offset in the Statements of Financial Condition, Financial Instruments, Liability</t>
        </is>
      </c>
      <c r="B47" s="5" t="n">
        <v>0</v>
      </c>
      <c r="C47" s="5" t="n">
        <v>0</v>
      </c>
    </row>
    <row r="48">
      <c r="A48" s="4" t="inlineStr">
        <is>
          <t>Gross Amounts Not Offset in the Statements of Financial Condition, Cash Collateral Pledged</t>
        </is>
      </c>
      <c r="B48" s="5" t="n">
        <v>223668</v>
      </c>
      <c r="C48" s="5" t="n">
        <v>0</v>
      </c>
    </row>
    <row r="49">
      <c r="A49" s="4" t="inlineStr">
        <is>
          <t>Net Amount, Liability</t>
        </is>
      </c>
      <c r="B49" s="5" t="n">
        <v>0</v>
      </c>
      <c r="C49" s="5" t="n">
        <v>0</v>
      </c>
    </row>
    <row r="50">
      <c r="A50" s="4" t="inlineStr">
        <is>
          <t>Forward Contracts [Member] | HSBC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mounts of Recognized Liabilities</t>
        </is>
      </c>
      <c r="B52" s="5" t="n">
        <v>7470117</v>
      </c>
      <c r="C52" s="5" t="n">
        <v>3532041</v>
      </c>
    </row>
    <row r="53">
      <c r="A53" s="4" t="inlineStr">
        <is>
          <t>Gross Amount Offset in the Statements of Financial Condition, Liability</t>
        </is>
      </c>
      <c r="B53" s="5" t="n">
        <v>-5456419</v>
      </c>
      <c r="C53" s="5" t="n">
        <v>-3532041</v>
      </c>
    </row>
    <row r="54">
      <c r="A54" s="4" t="inlineStr">
        <is>
          <t>Net Amounts of Liabilities Presented in the Statements of Financial Condition</t>
        </is>
      </c>
      <c r="B54" s="5" t="n">
        <v>2013698</v>
      </c>
      <c r="C54" s="5" t="n">
        <v>0</v>
      </c>
    </row>
    <row r="55">
      <c r="A55" s="4" t="inlineStr">
        <is>
          <t>Gross Amounts Not Offset in the Statements of Financial Condition, Financial Instruments, Liability</t>
        </is>
      </c>
      <c r="B55" s="5" t="n">
        <v>0</v>
      </c>
      <c r="C55" s="5" t="n">
        <v>0</v>
      </c>
    </row>
    <row r="56">
      <c r="A56" s="4" t="inlineStr">
        <is>
          <t>Gross Amounts Not Offset in the Statements of Financial Condition, Cash Collateral Pledged</t>
        </is>
      </c>
      <c r="B56" s="5" t="n">
        <v>2013698</v>
      </c>
      <c r="C56" s="5" t="n">
        <v>0</v>
      </c>
    </row>
    <row r="57">
      <c r="A57" s="4" t="inlineStr">
        <is>
          <t>Net Amount, Liability</t>
        </is>
      </c>
      <c r="B57" s="5" t="n">
        <v>0</v>
      </c>
      <c r="C57" s="5" t="n">
        <v>0</v>
      </c>
    </row>
    <row r="58">
      <c r="A58" s="4" t="inlineStr">
        <is>
          <t>Forward Contracts [Member] | Royal Bank of Scotland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Amounts of Recognized Liabilities</t>
        </is>
      </c>
      <c r="B60" s="5" t="n">
        <v>9877410</v>
      </c>
      <c r="C60" s="5" t="n">
        <v>1237681</v>
      </c>
    </row>
    <row r="61">
      <c r="A61" s="4" t="inlineStr">
        <is>
          <t>Gross Amount Offset in the Statements of Financial Condition, Liability</t>
        </is>
      </c>
      <c r="B61" s="5" t="n">
        <v>-8182829</v>
      </c>
      <c r="C61" s="5" t="n">
        <v>-1143253</v>
      </c>
    </row>
    <row r="62">
      <c r="A62" s="4" t="inlineStr">
        <is>
          <t>Net Amounts of Liabilities Presented in the Statements of Financial Condition</t>
        </is>
      </c>
      <c r="B62" s="5" t="n">
        <v>1694581</v>
      </c>
      <c r="C62" s="5" t="n">
        <v>94428</v>
      </c>
    </row>
    <row r="63">
      <c r="A63" s="4" t="inlineStr">
        <is>
          <t>Gross Amounts Not Offset in the Statements of Financial Condition, Financial Instruments, Liability</t>
        </is>
      </c>
      <c r="B63" s="5" t="n">
        <v>0</v>
      </c>
      <c r="C63" s="5" t="n">
        <v>0</v>
      </c>
    </row>
    <row r="64">
      <c r="A64" s="4" t="inlineStr">
        <is>
          <t>Gross Amounts Not Offset in the Statements of Financial Condition, Cash Collateral Pledged</t>
        </is>
      </c>
      <c r="B64" s="5" t="n">
        <v>1694581</v>
      </c>
      <c r="C64" s="5" t="n">
        <v>94428</v>
      </c>
    </row>
    <row r="65">
      <c r="A65" s="4" t="inlineStr">
        <is>
          <t>Net Amount, Liability</t>
        </is>
      </c>
      <c r="B65" s="5" t="n">
        <v>0</v>
      </c>
      <c r="C65" s="5" t="n">
        <v>0</v>
      </c>
    </row>
    <row r="66">
      <c r="A66" s="4" t="inlineStr">
        <is>
          <t>Futures Contrac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Amounts of Recognized Liabilities</t>
        </is>
      </c>
      <c r="B68" s="5" t="n">
        <v>1177586</v>
      </c>
      <c r="C68" s="5" t="n">
        <v>2041165</v>
      </c>
    </row>
    <row r="69">
      <c r="A69" s="4" t="inlineStr">
        <is>
          <t>Gross Amount Offset in the Statements of Financial Condition, Liability</t>
        </is>
      </c>
      <c r="B69" s="5" t="n">
        <v>-1177586</v>
      </c>
      <c r="C69" s="5" t="n">
        <v>-2041165</v>
      </c>
    </row>
    <row r="70">
      <c r="A70" s="4" t="inlineStr">
        <is>
          <t>Net Amounts of Liabilities Presented in the Statements of Financial Condition</t>
        </is>
      </c>
      <c r="B70" s="5" t="n">
        <v>0</v>
      </c>
      <c r="C70" s="5" t="n">
        <v>0</v>
      </c>
    </row>
    <row r="71">
      <c r="A71" s="4" t="inlineStr">
        <is>
          <t>Gross Amounts Not Offset in the Statements of Financial Condition, Financial Instruments, Liability</t>
        </is>
      </c>
      <c r="B71" s="5" t="n">
        <v>0</v>
      </c>
      <c r="C71" s="5" t="n">
        <v>0</v>
      </c>
    </row>
    <row r="72">
      <c r="A72" s="4" t="inlineStr">
        <is>
          <t>Gross Amounts Not Offset in the Statements of Financial Condition, Cash Collateral Pledged</t>
        </is>
      </c>
      <c r="B72" s="5" t="n">
        <v>0</v>
      </c>
      <c r="C72" s="5" t="n">
        <v>0</v>
      </c>
    </row>
    <row r="73">
      <c r="A73" s="4" t="inlineStr">
        <is>
          <t>Net Amount, Liability</t>
        </is>
      </c>
      <c r="B73" s="5" t="n">
        <v>0</v>
      </c>
      <c r="C73" s="5" t="n">
        <v>0</v>
      </c>
    </row>
    <row r="74">
      <c r="A74" s="4" t="inlineStr">
        <is>
          <t>Futures Contracts [Member] | Goldman Sachs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Gross Amounts of Recognized Liabilities</t>
        </is>
      </c>
      <c r="B76" s="5" t="n">
        <v>417312</v>
      </c>
      <c r="C76" s="5" t="n">
        <v>436581</v>
      </c>
    </row>
    <row r="77">
      <c r="A77" s="4" t="inlineStr">
        <is>
          <t>Gross Amount Offset in the Statements of Financial Condition, Liability</t>
        </is>
      </c>
      <c r="B77" s="5" t="n">
        <v>-417312</v>
      </c>
      <c r="C77" s="5" t="n">
        <v>-436581</v>
      </c>
    </row>
    <row r="78">
      <c r="A78" s="4" t="inlineStr">
        <is>
          <t>Net Amounts of Liabilities Presented in the Statements of Financial Condition</t>
        </is>
      </c>
      <c r="B78" s="5" t="n">
        <v>0</v>
      </c>
      <c r="C78" s="5" t="n">
        <v>0</v>
      </c>
    </row>
    <row r="79">
      <c r="A79" s="4" t="inlineStr">
        <is>
          <t>Gross Amounts Not Offset in the Statements of Financial Condition, Financial Instruments, Liability</t>
        </is>
      </c>
      <c r="B79" s="5" t="n">
        <v>0</v>
      </c>
      <c r="C79" s="5" t="n">
        <v>0</v>
      </c>
    </row>
    <row r="80">
      <c r="A80" s="4" t="inlineStr">
        <is>
          <t>Gross Amounts Not Offset in the Statements of Financial Condition, Cash Collateral Pledged</t>
        </is>
      </c>
      <c r="B80" s="5" t="n">
        <v>0</v>
      </c>
      <c r="C80" s="5" t="n">
        <v>0</v>
      </c>
    </row>
    <row r="81">
      <c r="A81" s="4" t="inlineStr">
        <is>
          <t>Net Amount, Liability</t>
        </is>
      </c>
      <c r="B81" s="5" t="n">
        <v>0</v>
      </c>
      <c r="C81" s="5" t="n">
        <v>0</v>
      </c>
    </row>
    <row r="82">
      <c r="A82" s="4" t="inlineStr">
        <is>
          <t>Futures Contracts [Member] | JPMorgan Chase [Member]</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Gross Amounts of Recognized Liabilities</t>
        </is>
      </c>
      <c r="B84" s="5" t="n">
        <v>439454</v>
      </c>
      <c r="C84" s="5" t="n">
        <v>413795</v>
      </c>
    </row>
    <row r="85">
      <c r="A85" s="4" t="inlineStr">
        <is>
          <t>Gross Amount Offset in the Statements of Financial Condition, Liability</t>
        </is>
      </c>
      <c r="B85" s="5" t="n">
        <v>-439454</v>
      </c>
      <c r="C85" s="5" t="n">
        <v>-413795</v>
      </c>
    </row>
    <row r="86">
      <c r="A86" s="4" t="inlineStr">
        <is>
          <t>Net Amounts of Liabilities Presented in the Statements of Financial Condition</t>
        </is>
      </c>
      <c r="B86" s="5" t="n">
        <v>0</v>
      </c>
      <c r="C86" s="5" t="n">
        <v>0</v>
      </c>
    </row>
    <row r="87">
      <c r="A87" s="4" t="inlineStr">
        <is>
          <t>Gross Amounts Not Offset in the Statements of Financial Condition, Financial Instruments, Liability</t>
        </is>
      </c>
      <c r="B87" s="5" t="n">
        <v>0</v>
      </c>
      <c r="C87" s="5" t="n">
        <v>0</v>
      </c>
    </row>
    <row r="88">
      <c r="A88" s="4" t="inlineStr">
        <is>
          <t>Gross Amounts Not Offset in the Statements of Financial Condition, Cash Collateral Pledged</t>
        </is>
      </c>
      <c r="B88" s="5" t="n">
        <v>0</v>
      </c>
      <c r="C88" s="5" t="n">
        <v>0</v>
      </c>
    </row>
    <row r="89">
      <c r="A89" s="4" t="inlineStr">
        <is>
          <t>Net Amount, Liability</t>
        </is>
      </c>
      <c r="B89" s="5" t="n">
        <v>0</v>
      </c>
      <c r="C89" s="5" t="n">
        <v>0</v>
      </c>
    </row>
    <row r="90">
      <c r="A90" s="4" t="inlineStr">
        <is>
          <t>Futures Contracts [Member] | Bank of America Merrill Lynch [Member]</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Gross Amounts of Recognized Liabilities</t>
        </is>
      </c>
      <c r="B92" s="5" t="n">
        <v>320820</v>
      </c>
      <c r="C92" s="5" t="n">
        <v>1190789</v>
      </c>
    </row>
    <row r="93">
      <c r="A93" s="4" t="inlineStr">
        <is>
          <t>Gross Amount Offset in the Statements of Financial Condition, Liability</t>
        </is>
      </c>
      <c r="B93" s="5" t="n">
        <v>-320820</v>
      </c>
      <c r="C93" s="5" t="n">
        <v>-1190789</v>
      </c>
    </row>
    <row r="94">
      <c r="A94" s="4" t="inlineStr">
        <is>
          <t>Net Amounts of Liabilities Presented in the Statements of Financial Condition</t>
        </is>
      </c>
      <c r="B94" s="5" t="n">
        <v>0</v>
      </c>
      <c r="C94" s="5" t="n">
        <v>0</v>
      </c>
    </row>
    <row r="95">
      <c r="A95" s="4" t="inlineStr">
        <is>
          <t>Gross Amounts Not Offset in the Statements of Financial Condition, Financial Instruments, Liability</t>
        </is>
      </c>
      <c r="B95" s="5" t="n">
        <v>0</v>
      </c>
      <c r="C95" s="5" t="n">
        <v>0</v>
      </c>
    </row>
    <row r="96">
      <c r="A96" s="4" t="inlineStr">
        <is>
          <t>Gross Amounts Not Offset in the Statements of Financial Condition, Cash Collateral Pledged</t>
        </is>
      </c>
      <c r="B96" s="5" t="n">
        <v>0</v>
      </c>
      <c r="C96" s="5" t="n">
        <v>0</v>
      </c>
    </row>
    <row r="97">
      <c r="A97" s="4" t="inlineStr">
        <is>
          <t>Net Amount, Liability</t>
        </is>
      </c>
      <c r="B97" s="6" t="n">
        <v>0</v>
      </c>
      <c r="C9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icial Instruments and Concentrations of Credit Risk - Additional Amounts of Collateral Pledged (Detail) - Man-AHL Diversified Trading Company L.P. [Member] - USD ($)</t>
        </is>
      </c>
      <c r="B1" s="2" t="inlineStr">
        <is>
          <t>Dec. 31, 2022</t>
        </is>
      </c>
      <c r="C1" s="2" t="inlineStr">
        <is>
          <t>Dec. 31, 2021</t>
        </is>
      </c>
    </row>
    <row r="2">
      <c r="A2" s="4" t="inlineStr">
        <is>
          <t>Futures Contracts [Member] | Bank Of America Merrill Lynch [Member]</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Additional Collateral Pledged</t>
        </is>
      </c>
      <c r="B4" s="6" t="n">
        <v>3217051</v>
      </c>
      <c r="C4" s="6" t="n">
        <v>4766179</v>
      </c>
    </row>
    <row r="5">
      <c r="A5" s="4" t="inlineStr">
        <is>
          <t>Forward Contracts [Member] | Citigroup [Member]</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Additional Collateral Pledged</t>
        </is>
      </c>
      <c r="B7" s="5" t="n">
        <v>1255091</v>
      </c>
      <c r="C7" s="5" t="n">
        <v>2051389</v>
      </c>
    </row>
    <row r="8">
      <c r="A8" s="4" t="inlineStr">
        <is>
          <t>Forward Contracts [Member] | HSBC [Member]</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Additional Collateral Pledged</t>
        </is>
      </c>
      <c r="B10" s="5" t="n">
        <v>3141084</v>
      </c>
      <c r="C10" s="5" t="n">
        <v>3662072</v>
      </c>
    </row>
    <row r="11">
      <c r="A11" s="4" t="inlineStr">
        <is>
          <t>Forward Contracts [Member] | Royal Bank of Scotland [Member]</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Additional Collateral Pledged</t>
        </is>
      </c>
      <c r="B13" s="5" t="n">
        <v>3056874</v>
      </c>
      <c r="C13" s="5" t="n">
        <v>1659845</v>
      </c>
    </row>
    <row r="14">
      <c r="A14" s="4" t="inlineStr">
        <is>
          <t>Swap Agreements [Member] | Barclays Member</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Additional Collateral Pledged</t>
        </is>
      </c>
      <c r="B16" s="5" t="n">
        <v>2685105</v>
      </c>
      <c r="C16" s="4" t="inlineStr">
        <is>
          <t xml:space="preserve"> </t>
        </is>
      </c>
    </row>
    <row r="17">
      <c r="A17" s="4" t="inlineStr">
        <is>
          <t>Futures Contracts And Swap Agreements [Member] | JP Morgan Chase [Member]</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Additional Collateral Pledged</t>
        </is>
      </c>
      <c r="B19" s="5" t="n">
        <v>5753382</v>
      </c>
      <c r="C19" s="5" t="n">
        <v>4530536</v>
      </c>
    </row>
    <row r="20">
      <c r="A20" s="4" t="inlineStr">
        <is>
          <t>Futures Contracts And Swap Agreements [Member] | Goldman Sachs [Member]</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Additional Collateral Pledged</t>
        </is>
      </c>
      <c r="B22" s="6" t="n">
        <v>8559755</v>
      </c>
      <c r="C22" s="6" t="n">
        <v>28635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Financial Guarantees - Additional Information (Detail)</t>
        </is>
      </c>
      <c r="B1" s="2" t="inlineStr">
        <is>
          <t>Dec. 31, 2022 USD ($)</t>
        </is>
      </c>
    </row>
    <row r="2">
      <c r="A2" s="3" t="inlineStr">
        <is>
          <t>Guarantor Obligations [Line Items]</t>
        </is>
      </c>
      <c r="B2" s="4" t="inlineStr">
        <is>
          <t xml:space="preserve"> </t>
        </is>
      </c>
    </row>
    <row r="3">
      <c r="A3" s="4" t="inlineStr">
        <is>
          <t>Prior claims or losses pursuant to these contract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Ratios to Average Partners' Capital and Other Information (Detail) - $ / shares</t>
        </is>
      </c>
      <c r="B1" s="2" t="inlineStr">
        <is>
          <t>12 Months Ended</t>
        </is>
      </c>
    </row>
    <row r="2">
      <c r="B2" s="2" t="inlineStr">
        <is>
          <t>Dec. 31, 2022</t>
        </is>
      </c>
      <c r="C2" s="2" t="inlineStr">
        <is>
          <t>Dec. 31, 2021</t>
        </is>
      </c>
      <c r="D2" s="2" t="inlineStr">
        <is>
          <t>Dec. 31, 2020</t>
        </is>
      </c>
    </row>
    <row r="3">
      <c r="A3" s="4" t="inlineStr">
        <is>
          <t>Class A Series 1 [Member]</t>
        </is>
      </c>
      <c r="B3" s="4" t="inlineStr">
        <is>
          <t xml:space="preserve"> </t>
        </is>
      </c>
      <c r="C3" s="4" t="inlineStr">
        <is>
          <t xml:space="preserve"> </t>
        </is>
      </c>
      <c r="D3" s="4" t="inlineStr">
        <is>
          <t xml:space="preserve"> </t>
        </is>
      </c>
    </row>
    <row r="4">
      <c r="A4" s="3" t="inlineStr">
        <is>
          <t>Per unit operating performance:</t>
        </is>
      </c>
      <c r="B4" s="4" t="inlineStr">
        <is>
          <t xml:space="preserve"> </t>
        </is>
      </c>
      <c r="C4" s="4" t="inlineStr">
        <is>
          <t xml:space="preserve"> </t>
        </is>
      </c>
      <c r="D4" s="4" t="inlineStr">
        <is>
          <t xml:space="preserve"> </t>
        </is>
      </c>
    </row>
    <row r="5">
      <c r="A5" s="4" t="inlineStr">
        <is>
          <t>Beginning net asset value</t>
        </is>
      </c>
      <c r="B5" s="7" t="n">
        <v>4402.83</v>
      </c>
      <c r="C5" s="7" t="n">
        <v>4040.79</v>
      </c>
      <c r="D5" s="7" t="n">
        <v>3773.02</v>
      </c>
    </row>
    <row r="6">
      <c r="A6" s="3" t="inlineStr">
        <is>
          <t>Income (loss) from investment operations:</t>
        </is>
      </c>
      <c r="B6" s="4" t="inlineStr">
        <is>
          <t xml:space="preserve"> </t>
        </is>
      </c>
      <c r="C6" s="4" t="inlineStr">
        <is>
          <t xml:space="preserve"> </t>
        </is>
      </c>
      <c r="D6" s="4" t="inlineStr">
        <is>
          <t xml:space="preserve"> </t>
        </is>
      </c>
    </row>
    <row r="7">
      <c r="A7" s="4" t="inlineStr">
        <is>
          <t>Net investment (loss)</t>
        </is>
      </c>
      <c r="B7" s="8" t="n">
        <v>-176.72</v>
      </c>
      <c r="C7" s="8" t="n">
        <v>-232.93</v>
      </c>
      <c r="D7" s="8" t="n">
        <v>-175.46</v>
      </c>
    </row>
    <row r="8">
      <c r="A8" s="4" t="inlineStr">
        <is>
          <t>Net realized and change in unrealized gains (losses) on trading activities</t>
        </is>
      </c>
      <c r="B8" s="8" t="n">
        <v>820.84</v>
      </c>
      <c r="C8" s="8" t="n">
        <v>594.97</v>
      </c>
      <c r="D8" s="8" t="n">
        <v>443.23</v>
      </c>
    </row>
    <row r="9">
      <c r="A9" s="4" t="inlineStr">
        <is>
          <t>Total income (loss) from investment operations</t>
        </is>
      </c>
      <c r="B9" s="8" t="n">
        <v>644.12</v>
      </c>
      <c r="C9" s="8" t="n">
        <v>362.04</v>
      </c>
      <c r="D9" s="8" t="n">
        <v>267.77</v>
      </c>
    </row>
    <row r="10">
      <c r="A10" s="4" t="inlineStr">
        <is>
          <t>Ending net asset value</t>
        </is>
      </c>
      <c r="B10" s="7" t="n">
        <v>5046.95</v>
      </c>
      <c r="C10" s="7" t="n">
        <v>4402.83</v>
      </c>
      <c r="D10" s="7" t="n">
        <v>4040.79</v>
      </c>
    </row>
    <row r="11">
      <c r="A11" s="3" t="inlineStr">
        <is>
          <t>Ratios to average partners' capital:</t>
        </is>
      </c>
      <c r="B11" s="4" t="inlineStr">
        <is>
          <t xml:space="preserve"> </t>
        </is>
      </c>
      <c r="C11" s="4" t="inlineStr">
        <is>
          <t xml:space="preserve"> </t>
        </is>
      </c>
      <c r="D11" s="4" t="inlineStr">
        <is>
          <t xml:space="preserve"> </t>
        </is>
      </c>
    </row>
    <row r="12">
      <c r="A12" s="4" t="inlineStr">
        <is>
          <t>Expenses other than incentive fees</t>
        </is>
      </c>
      <c r="B12" s="11" t="n">
        <v>0.05</v>
      </c>
      <c r="C12" s="10" t="n">
        <v>0.0524</v>
      </c>
      <c r="D12" s="10" t="n">
        <v>0.0521</v>
      </c>
    </row>
    <row r="13">
      <c r="A13" s="4" t="inlineStr">
        <is>
          <t>Total expenses</t>
        </is>
      </c>
      <c r="B13" s="11" t="n">
        <v>0.05</v>
      </c>
      <c r="C13" s="10" t="n">
        <v>0.0524</v>
      </c>
      <c r="D13" s="10" t="n">
        <v>0.0521</v>
      </c>
    </row>
    <row r="14">
      <c r="A14" s="4" t="inlineStr">
        <is>
          <t>Net investment (loss)</t>
        </is>
      </c>
      <c r="B14" s="4" t="inlineStr">
        <is>
          <t>(3.54%)</t>
        </is>
      </c>
      <c r="C14" s="4" t="inlineStr">
        <is>
          <t>(5.17%)</t>
        </is>
      </c>
      <c r="D14" s="4" t="inlineStr">
        <is>
          <t>(4.61%)</t>
        </is>
      </c>
    </row>
    <row r="15">
      <c r="A15" s="3" t="inlineStr">
        <is>
          <t>Total return2:</t>
        </is>
      </c>
      <c r="B15" s="4" t="inlineStr">
        <is>
          <t xml:space="preserve"> </t>
        </is>
      </c>
      <c r="C15" s="4" t="inlineStr">
        <is>
          <t xml:space="preserve"> </t>
        </is>
      </c>
      <c r="D15" s="4" t="inlineStr">
        <is>
          <t xml:space="preserve"> </t>
        </is>
      </c>
    </row>
    <row r="16">
      <c r="A16" s="4" t="inlineStr">
        <is>
          <t>Total return before incentive fees</t>
        </is>
      </c>
      <c r="B16" s="10" t="n">
        <v>0.1463</v>
      </c>
      <c r="C16" s="10" t="n">
        <v>0.0896</v>
      </c>
      <c r="D16" s="10" t="n">
        <v>0.07099999999999999</v>
      </c>
    </row>
    <row r="17">
      <c r="A17" s="4" t="inlineStr">
        <is>
          <t>Total return after incentive fees</t>
        </is>
      </c>
      <c r="B17" s="10" t="n">
        <v>0.1463</v>
      </c>
      <c r="C17" s="10" t="n">
        <v>0.0896</v>
      </c>
      <c r="D17" s="10" t="n">
        <v>0.07099999999999999</v>
      </c>
    </row>
    <row r="18">
      <c r="A18" s="4" t="inlineStr">
        <is>
          <t>Class A Series 2 [Member]</t>
        </is>
      </c>
      <c r="B18" s="4" t="inlineStr">
        <is>
          <t xml:space="preserve"> </t>
        </is>
      </c>
      <c r="C18" s="4" t="inlineStr">
        <is>
          <t xml:space="preserve"> </t>
        </is>
      </c>
      <c r="D18" s="4" t="inlineStr">
        <is>
          <t xml:space="preserve"> </t>
        </is>
      </c>
    </row>
    <row r="19">
      <c r="A19" s="3" t="inlineStr">
        <is>
          <t>Per unit operating performance:</t>
        </is>
      </c>
      <c r="B19" s="4" t="inlineStr">
        <is>
          <t xml:space="preserve"> </t>
        </is>
      </c>
      <c r="C19" s="4" t="inlineStr">
        <is>
          <t xml:space="preserve"> </t>
        </is>
      </c>
      <c r="D19" s="4" t="inlineStr">
        <is>
          <t xml:space="preserve"> </t>
        </is>
      </c>
    </row>
    <row r="20">
      <c r="A20" s="4" t="inlineStr">
        <is>
          <t>Beginning net asset value</t>
        </is>
      </c>
      <c r="B20" s="7" t="n">
        <v>5166.02</v>
      </c>
      <c r="C20" s="7" t="n">
        <v>4682.16</v>
      </c>
      <c r="D20" s="7" t="n">
        <v>4317.43</v>
      </c>
    </row>
    <row r="21">
      <c r="A21" s="3" t="inlineStr">
        <is>
          <t>Income (loss) from investment operations:</t>
        </is>
      </c>
      <c r="B21" s="4" t="inlineStr">
        <is>
          <t xml:space="preserve"> </t>
        </is>
      </c>
      <c r="C21" s="4" t="inlineStr">
        <is>
          <t xml:space="preserve"> </t>
        </is>
      </c>
      <c r="D21" s="4" t="inlineStr">
        <is>
          <t xml:space="preserve"> </t>
        </is>
      </c>
    </row>
    <row r="22">
      <c r="A22" s="4" t="inlineStr">
        <is>
          <t>Net investment (loss)</t>
        </is>
      </c>
      <c r="B22" s="8" t="n">
        <v>-135.89</v>
      </c>
      <c r="C22" s="8" t="n">
        <v>-204.03</v>
      </c>
      <c r="D22" s="8" t="n">
        <v>-144.61</v>
      </c>
    </row>
    <row r="23">
      <c r="A23" s="4" t="inlineStr">
        <is>
          <t>Net realized and change in unrealized gains (losses) on trading activities</t>
        </is>
      </c>
      <c r="B23" s="8" t="n">
        <v>966.35</v>
      </c>
      <c r="C23" s="8" t="n">
        <v>687.89</v>
      </c>
      <c r="D23" s="8" t="n">
        <v>509.34</v>
      </c>
    </row>
    <row r="24">
      <c r="A24" s="4" t="inlineStr">
        <is>
          <t>Total income (loss) from investment operations</t>
        </is>
      </c>
      <c r="B24" s="8" t="n">
        <v>830.46</v>
      </c>
      <c r="C24" s="8" t="n">
        <v>483.86</v>
      </c>
      <c r="D24" s="8" t="n">
        <v>364.73</v>
      </c>
    </row>
    <row r="25">
      <c r="A25" s="4" t="inlineStr">
        <is>
          <t>Ending net asset value</t>
        </is>
      </c>
      <c r="B25" s="7" t="n">
        <v>5996.48</v>
      </c>
      <c r="C25" s="7" t="n">
        <v>5166.02</v>
      </c>
      <c r="D25" s="7" t="n">
        <v>4682.16</v>
      </c>
    </row>
    <row r="26">
      <c r="A26" s="3" t="inlineStr">
        <is>
          <t>Ratios to average partners' capital:</t>
        </is>
      </c>
      <c r="B26" s="4" t="inlineStr">
        <is>
          <t xml:space="preserve"> </t>
        </is>
      </c>
      <c r="C26" s="4" t="inlineStr">
        <is>
          <t xml:space="preserve"> </t>
        </is>
      </c>
      <c r="D26" s="4" t="inlineStr">
        <is>
          <t xml:space="preserve"> </t>
        </is>
      </c>
    </row>
    <row r="27">
      <c r="A27" s="4" t="inlineStr">
        <is>
          <t>Expenses other than incentive fees</t>
        </is>
      </c>
      <c r="B27" s="10" t="n">
        <v>0.0384</v>
      </c>
      <c r="C27" s="10" t="n">
        <v>0.0395</v>
      </c>
      <c r="D27" s="10" t="n">
        <v>0.0385</v>
      </c>
    </row>
    <row r="28">
      <c r="A28" s="4" t="inlineStr">
        <is>
          <t>Total expenses</t>
        </is>
      </c>
      <c r="B28" s="10" t="n">
        <v>0.0384</v>
      </c>
      <c r="C28" s="10" t="n">
        <v>0.0395</v>
      </c>
      <c r="D28" s="10" t="n">
        <v>0.0385</v>
      </c>
    </row>
    <row r="29">
      <c r="A29" s="4" t="inlineStr">
        <is>
          <t>Net investment (loss)</t>
        </is>
      </c>
      <c r="B29" s="4" t="inlineStr">
        <is>
          <t>(2.32%)</t>
        </is>
      </c>
      <c r="C29" s="4" t="inlineStr">
        <is>
          <t>(3.88%)</t>
        </is>
      </c>
      <c r="D29" s="4" t="inlineStr">
        <is>
          <t>(3.30%)</t>
        </is>
      </c>
    </row>
    <row r="30">
      <c r="A30" s="3" t="inlineStr">
        <is>
          <t>Total return2:</t>
        </is>
      </c>
      <c r="B30" s="4" t="inlineStr">
        <is>
          <t xml:space="preserve"> </t>
        </is>
      </c>
      <c r="C30" s="4" t="inlineStr">
        <is>
          <t xml:space="preserve"> </t>
        </is>
      </c>
      <c r="D30" s="4" t="inlineStr">
        <is>
          <t xml:space="preserve"> </t>
        </is>
      </c>
    </row>
    <row r="31">
      <c r="A31" s="4" t="inlineStr">
        <is>
          <t>Total return before incentive fees</t>
        </is>
      </c>
      <c r="B31" s="10" t="n">
        <v>0.1608</v>
      </c>
      <c r="C31" s="10" t="n">
        <v>0.1033</v>
      </c>
      <c r="D31" s="10" t="n">
        <v>0.08450000000000001</v>
      </c>
    </row>
    <row r="32">
      <c r="A32" s="4" t="inlineStr">
        <is>
          <t>Total return after incentive fees</t>
        </is>
      </c>
      <c r="B32" s="10" t="n">
        <v>0.1608</v>
      </c>
      <c r="C32" s="10" t="n">
        <v>0.1033</v>
      </c>
      <c r="D32" s="10" t="n">
        <v>0.08450000000000001</v>
      </c>
    </row>
    <row r="33">
      <c r="A33" s="4" t="inlineStr">
        <is>
          <t>Class B Series 1 [Member]</t>
        </is>
      </c>
      <c r="B33" s="4" t="inlineStr">
        <is>
          <t xml:space="preserve"> </t>
        </is>
      </c>
      <c r="C33" s="4" t="inlineStr">
        <is>
          <t xml:space="preserve"> </t>
        </is>
      </c>
      <c r="D33" s="4" t="inlineStr">
        <is>
          <t xml:space="preserve"> </t>
        </is>
      </c>
    </row>
    <row r="34">
      <c r="A34" s="3" t="inlineStr">
        <is>
          <t>Per unit operating performance:</t>
        </is>
      </c>
      <c r="B34" s="4" t="inlineStr">
        <is>
          <t xml:space="preserve"> </t>
        </is>
      </c>
      <c r="C34" s="4" t="inlineStr">
        <is>
          <t xml:space="preserve"> </t>
        </is>
      </c>
      <c r="D34" s="4" t="inlineStr">
        <is>
          <t xml:space="preserve"> </t>
        </is>
      </c>
    </row>
    <row r="35">
      <c r="A35" s="4" t="inlineStr">
        <is>
          <t>Beginning net asset value</t>
        </is>
      </c>
      <c r="B35" s="7" t="n">
        <v>4402.64</v>
      </c>
      <c r="C35" s="7" t="n">
        <v>4040.61</v>
      </c>
      <c r="D35" s="7" t="n">
        <v>3772.86</v>
      </c>
    </row>
    <row r="36">
      <c r="A36" s="3" t="inlineStr">
        <is>
          <t>Income (loss) from investment operations:</t>
        </is>
      </c>
      <c r="B36" s="4" t="inlineStr">
        <is>
          <t xml:space="preserve"> </t>
        </is>
      </c>
      <c r="C36" s="4" t="inlineStr">
        <is>
          <t xml:space="preserve"> </t>
        </is>
      </c>
      <c r="D36" s="4" t="inlineStr">
        <is>
          <t xml:space="preserve"> </t>
        </is>
      </c>
    </row>
    <row r="37">
      <c r="A37" s="4" t="inlineStr">
        <is>
          <t>Net investment (loss)</t>
        </is>
      </c>
      <c r="B37" s="8" t="n">
        <v>-177.01</v>
      </c>
      <c r="C37" s="8" t="n">
        <v>-232.59</v>
      </c>
      <c r="D37" s="8" t="n">
        <v>-174.74</v>
      </c>
    </row>
    <row r="38">
      <c r="A38" s="4" t="inlineStr">
        <is>
          <t>Net realized and change in unrealized gains (losses) on trading activities</t>
        </is>
      </c>
      <c r="B38" s="8" t="n">
        <v>821.09</v>
      </c>
      <c r="C38" s="8" t="n">
        <v>594.62</v>
      </c>
      <c r="D38" s="8" t="n">
        <v>442.49</v>
      </c>
    </row>
    <row r="39">
      <c r="A39" s="4" t="inlineStr">
        <is>
          <t>Total income (loss) from investment operations</t>
        </is>
      </c>
      <c r="B39" s="8" t="n">
        <v>644.08</v>
      </c>
      <c r="C39" s="8" t="n">
        <v>362.03</v>
      </c>
      <c r="D39" s="8" t="n">
        <v>267.75</v>
      </c>
    </row>
    <row r="40">
      <c r="A40" s="4" t="inlineStr">
        <is>
          <t>Ending net asset value</t>
        </is>
      </c>
      <c r="B40" s="7" t="n">
        <v>5046.72</v>
      </c>
      <c r="C40" s="7" t="n">
        <v>4402.64</v>
      </c>
      <c r="D40" s="7" t="n">
        <v>4040.61</v>
      </c>
    </row>
    <row r="41">
      <c r="A41" s="3" t="inlineStr">
        <is>
          <t>Ratios to average partners' capital:</t>
        </is>
      </c>
      <c r="B41" s="4" t="inlineStr">
        <is>
          <t xml:space="preserve"> </t>
        </is>
      </c>
      <c r="C41" s="4" t="inlineStr">
        <is>
          <t xml:space="preserve"> </t>
        </is>
      </c>
      <c r="D41" s="4" t="inlineStr">
        <is>
          <t xml:space="preserve"> </t>
        </is>
      </c>
    </row>
    <row r="42">
      <c r="A42" s="4" t="inlineStr">
        <is>
          <t>Expenses other than incentive fees</t>
        </is>
      </c>
      <c r="B42" s="10" t="n">
        <v>0.0501</v>
      </c>
      <c r="C42" s="10" t="n">
        <v>0.0523</v>
      </c>
      <c r="D42" s="10" t="n">
        <v>0.0518</v>
      </c>
    </row>
    <row r="43">
      <c r="A43" s="4" t="inlineStr">
        <is>
          <t>Total expenses</t>
        </is>
      </c>
      <c r="B43" s="10" t="n">
        <v>0.0501</v>
      </c>
      <c r="C43" s="10" t="n">
        <v>0.0523</v>
      </c>
      <c r="D43" s="10" t="n">
        <v>0.0518</v>
      </c>
    </row>
    <row r="44">
      <c r="A44" s="4" t="inlineStr">
        <is>
          <t>Net investment (loss)</t>
        </is>
      </c>
      <c r="B44" s="4" t="inlineStr">
        <is>
          <t>(3.55%)</t>
        </is>
      </c>
      <c r="C44" s="4" t="inlineStr">
        <is>
          <t>(5.16%)</t>
        </is>
      </c>
      <c r="D44" s="4" t="inlineStr">
        <is>
          <t>(4.59%)</t>
        </is>
      </c>
    </row>
    <row r="45">
      <c r="A45" s="3" t="inlineStr">
        <is>
          <t>Total return2:</t>
        </is>
      </c>
      <c r="B45" s="4" t="inlineStr">
        <is>
          <t xml:space="preserve"> </t>
        </is>
      </c>
      <c r="C45" s="4" t="inlineStr">
        <is>
          <t xml:space="preserve"> </t>
        </is>
      </c>
      <c r="D45" s="4" t="inlineStr">
        <is>
          <t xml:space="preserve"> </t>
        </is>
      </c>
    </row>
    <row r="46">
      <c r="A46" s="4" t="inlineStr">
        <is>
          <t>Total return before incentive fees</t>
        </is>
      </c>
      <c r="B46" s="10" t="n">
        <v>0.1463</v>
      </c>
      <c r="C46" s="10" t="n">
        <v>0.0896</v>
      </c>
      <c r="D46" s="10" t="n">
        <v>0.07099999999999999</v>
      </c>
    </row>
    <row r="47">
      <c r="A47" s="4" t="inlineStr">
        <is>
          <t>Total return after incentive fees</t>
        </is>
      </c>
      <c r="B47" s="10" t="n">
        <v>0.1463</v>
      </c>
      <c r="C47" s="10" t="n">
        <v>0.0896</v>
      </c>
      <c r="D47" s="10" t="n">
        <v>0.07099999999999999</v>
      </c>
    </row>
    <row r="48">
      <c r="A48" s="4" t="inlineStr">
        <is>
          <t>Man-AHL Diversified Trading Company L.P. [Member]</t>
        </is>
      </c>
      <c r="B48" s="4" t="inlineStr">
        <is>
          <t xml:space="preserve"> </t>
        </is>
      </c>
      <c r="C48" s="4" t="inlineStr">
        <is>
          <t xml:space="preserve"> </t>
        </is>
      </c>
      <c r="D48" s="4" t="inlineStr">
        <is>
          <t xml:space="preserve"> </t>
        </is>
      </c>
    </row>
    <row r="49">
      <c r="A49" s="3" t="inlineStr">
        <is>
          <t>Per unit operating performance:</t>
        </is>
      </c>
      <c r="B49" s="4" t="inlineStr">
        <is>
          <t xml:space="preserve"> </t>
        </is>
      </c>
      <c r="C49" s="4" t="inlineStr">
        <is>
          <t xml:space="preserve"> </t>
        </is>
      </c>
      <c r="D49" s="4" t="inlineStr">
        <is>
          <t xml:space="preserve"> </t>
        </is>
      </c>
    </row>
    <row r="50">
      <c r="A50" s="4" t="inlineStr">
        <is>
          <t>Beginning net asset value</t>
        </is>
      </c>
      <c r="B50" s="7" t="n">
        <v>22576.55</v>
      </c>
      <c r="C50" s="7" t="n">
        <v>19823.33</v>
      </c>
      <c r="D50" s="7" t="n">
        <v>17723.52</v>
      </c>
    </row>
    <row r="51">
      <c r="A51" s="3" t="inlineStr">
        <is>
          <t>Income (loss) from investment operations:</t>
        </is>
      </c>
      <c r="B51" s="4" t="inlineStr">
        <is>
          <t xml:space="preserve"> </t>
        </is>
      </c>
      <c r="C51" s="4" t="inlineStr">
        <is>
          <t xml:space="preserve"> </t>
        </is>
      </c>
      <c r="D51" s="4" t="inlineStr">
        <is>
          <t xml:space="preserve"> </t>
        </is>
      </c>
    </row>
    <row r="52">
      <c r="A52" s="4" t="inlineStr">
        <is>
          <t>Net investment (loss)</t>
        </is>
      </c>
      <c r="B52" s="8" t="n">
        <v>260.77</v>
      </c>
      <c r="C52" s="8" t="n">
        <v>-146.33</v>
      </c>
      <c r="D52" s="8" t="n">
        <v>-36.79</v>
      </c>
    </row>
    <row r="53">
      <c r="A53" s="4" t="inlineStr">
        <is>
          <t>Net realized and change in unrealized gains (losses) on trading activities</t>
        </is>
      </c>
      <c r="B53" s="8" t="n">
        <v>4199.11</v>
      </c>
      <c r="C53" s="8" t="n">
        <v>2899.55</v>
      </c>
      <c r="D53" s="9" t="n">
        <v>2136.6</v>
      </c>
    </row>
    <row r="54">
      <c r="A54" s="4" t="inlineStr">
        <is>
          <t>Total income (loss) from investment operations</t>
        </is>
      </c>
      <c r="B54" s="8" t="n">
        <v>4459.88</v>
      </c>
      <c r="C54" s="8" t="n">
        <v>2753.22</v>
      </c>
      <c r="D54" s="8" t="n">
        <v>2099.81</v>
      </c>
    </row>
    <row r="55">
      <c r="A55" s="4" t="inlineStr">
        <is>
          <t>Ending net asset value</t>
        </is>
      </c>
      <c r="B55" s="7" t="n">
        <v>27036.43</v>
      </c>
      <c r="C55" s="7" t="n">
        <v>22576.55</v>
      </c>
      <c r="D55" s="7" t="n">
        <v>19823.33</v>
      </c>
    </row>
    <row r="56">
      <c r="A56" s="3" t="inlineStr">
        <is>
          <t>Ratios to average partners' capital:</t>
        </is>
      </c>
      <c r="B56" s="4" t="inlineStr">
        <is>
          <t xml:space="preserve"> </t>
        </is>
      </c>
      <c r="C56" s="4" t="inlineStr">
        <is>
          <t xml:space="preserve"> </t>
        </is>
      </c>
      <c r="D56" s="4" t="inlineStr">
        <is>
          <t xml:space="preserve"> </t>
        </is>
      </c>
    </row>
    <row r="57">
      <c r="A57" s="4" t="inlineStr">
        <is>
          <t>Total expenses</t>
        </is>
      </c>
      <c r="B57" s="10" t="n">
        <v>0.005</v>
      </c>
      <c r="C57" s="10" t="n">
        <v>0.0071</v>
      </c>
      <c r="D57" s="10" t="n">
        <v>0.0077</v>
      </c>
    </row>
    <row r="58">
      <c r="A58" s="4" t="inlineStr">
        <is>
          <t>Net investment (loss)</t>
        </is>
      </c>
      <c r="B58" s="10" t="n">
        <v>0.009900000000000001</v>
      </c>
      <c r="C58" s="4" t="inlineStr">
        <is>
          <t>(0.65%)</t>
        </is>
      </c>
      <c r="D58" s="4" t="inlineStr">
        <is>
          <t>(0.20%)</t>
        </is>
      </c>
    </row>
    <row r="59">
      <c r="A59" s="4" t="inlineStr">
        <is>
          <t>Total return</t>
        </is>
      </c>
      <c r="B59" s="10" t="n">
        <v>0.1975</v>
      </c>
      <c r="C59" s="10" t="n">
        <v>0.1389</v>
      </c>
      <c r="D59" s="10" t="n">
        <v>0.118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Limited Partners [Member] - Subsequent Event [Member]</t>
        </is>
      </c>
      <c r="B1" s="2" t="inlineStr">
        <is>
          <t>3 Months Ended</t>
        </is>
      </c>
    </row>
    <row r="2">
      <c r="B2" s="2" t="inlineStr">
        <is>
          <t>Mar. 28, 2023 USD ($)</t>
        </is>
      </c>
    </row>
    <row r="3">
      <c r="A3" s="3" t="inlineStr">
        <is>
          <t>Subsequent Event [Line Items]</t>
        </is>
      </c>
      <c r="B3" s="4" t="inlineStr">
        <is>
          <t xml:space="preserve"> </t>
        </is>
      </c>
    </row>
    <row r="4">
      <c r="A4" s="4" t="inlineStr">
        <is>
          <t>Subsequent subscriptions</t>
        </is>
      </c>
      <c r="B4" s="6" t="n">
        <v>700000</v>
      </c>
    </row>
    <row r="5">
      <c r="A5" s="4" t="inlineStr">
        <is>
          <t>Subsequent redemption</t>
        </is>
      </c>
      <c r="B5" s="5" t="n">
        <v>415818</v>
      </c>
    </row>
    <row r="6">
      <c r="A6" s="4" t="inlineStr">
        <is>
          <t>Man-AHL Diversified Trading Company L.P. [Member]</t>
        </is>
      </c>
      <c r="B6" s="4" t="inlineStr">
        <is>
          <t xml:space="preserve"> </t>
        </is>
      </c>
    </row>
    <row r="7">
      <c r="A7" s="3" t="inlineStr">
        <is>
          <t>Subsequent Event [Line Items]</t>
        </is>
      </c>
      <c r="B7" s="4" t="inlineStr">
        <is>
          <t xml:space="preserve"> </t>
        </is>
      </c>
    </row>
    <row r="8">
      <c r="A8" s="4" t="inlineStr">
        <is>
          <t>Subsequent subscriptions</t>
        </is>
      </c>
      <c r="B8" s="5" t="n">
        <v>7279001</v>
      </c>
    </row>
    <row r="9">
      <c r="A9" s="4" t="inlineStr">
        <is>
          <t>Subsequent redemption</t>
        </is>
      </c>
      <c r="B9" s="6" t="n">
        <v>17615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2</t>
        </is>
      </c>
      <c r="C2" s="2" t="inlineStr">
        <is>
          <t>Dec. 31, 2021</t>
        </is>
      </c>
      <c r="D2" s="2" t="inlineStr">
        <is>
          <t>Dec. 31, 2020</t>
        </is>
      </c>
    </row>
    <row r="3">
      <c r="A3" s="3" t="inlineStr">
        <is>
          <t>NET INVESTMENT INCOME (LOSS)</t>
        </is>
      </c>
      <c r="B3" s="4" t="inlineStr">
        <is>
          <t xml:space="preserve"> </t>
        </is>
      </c>
      <c r="C3" s="4" t="inlineStr">
        <is>
          <t xml:space="preserve"> </t>
        </is>
      </c>
      <c r="D3" s="4" t="inlineStr">
        <is>
          <t xml:space="preserve"> </t>
        </is>
      </c>
    </row>
    <row r="4">
      <c r="A4" s="4" t="inlineStr">
        <is>
          <t>Interest income</t>
        </is>
      </c>
      <c r="B4" s="6" t="n">
        <v>1367524</v>
      </c>
      <c r="C4" s="6" t="n">
        <v>59757</v>
      </c>
      <c r="D4" s="6" t="n">
        <v>510991</v>
      </c>
    </row>
    <row r="5">
      <c r="A5" s="4" t="inlineStr">
        <is>
          <t>Other income</t>
        </is>
      </c>
      <c r="B5" s="5" t="n">
        <v>61035</v>
      </c>
      <c r="C5" s="5" t="n">
        <v>0</v>
      </c>
      <c r="D5" s="5" t="n">
        <v>4845</v>
      </c>
    </row>
    <row r="6">
      <c r="A6" s="4" t="inlineStr">
        <is>
          <t>Brokerage commissions</t>
        </is>
      </c>
      <c r="B6" s="5" t="n">
        <v>-105501</v>
      </c>
      <c r="C6" s="5" t="n">
        <v>-143451</v>
      </c>
      <c r="D6" s="5" t="n">
        <v>-138727</v>
      </c>
    </row>
    <row r="7">
      <c r="A7" s="4" t="inlineStr">
        <is>
          <t>Interest expense - brokers</t>
        </is>
      </c>
      <c r="B7" s="5" t="n">
        <v>-80267</v>
      </c>
      <c r="C7" s="5" t="n">
        <v>-165117</v>
      </c>
      <c r="D7" s="5" t="n">
        <v>-149585</v>
      </c>
    </row>
    <row r="8">
      <c r="A8" s="4" t="inlineStr">
        <is>
          <t>Administration fees</t>
        </is>
      </c>
      <c r="B8" s="5" t="n">
        <v>-65999</v>
      </c>
      <c r="C8" s="5" t="n">
        <v>-55932</v>
      </c>
      <c r="D8" s="5" t="n">
        <v>-45709</v>
      </c>
    </row>
    <row r="9">
      <c r="A9" s="4" t="inlineStr">
        <is>
          <t>Professional fees</t>
        </is>
      </c>
      <c r="B9" s="5" t="n">
        <v>-135625</v>
      </c>
      <c r="C9" s="5" t="n">
        <v>-163720</v>
      </c>
      <c r="D9" s="5" t="n">
        <v>-196640</v>
      </c>
    </row>
    <row r="10">
      <c r="A10" s="4" t="inlineStr">
        <is>
          <t>Shareholder expenses</t>
        </is>
      </c>
      <c r="B10" s="5" t="n">
        <v>-70915</v>
      </c>
      <c r="C10" s="5" t="n">
        <v>-84036</v>
      </c>
      <c r="D10" s="5" t="n">
        <v>-110113</v>
      </c>
    </row>
    <row r="11">
      <c r="A11" s="4" t="inlineStr">
        <is>
          <t>Other expenses</t>
        </is>
      </c>
      <c r="B11" s="5" t="n">
        <v>-32296</v>
      </c>
      <c r="C11" s="5" t="n">
        <v>-42935</v>
      </c>
      <c r="D11" s="5" t="n">
        <v>-37622</v>
      </c>
    </row>
    <row r="12">
      <c r="A12" s="4" t="inlineStr">
        <is>
          <t>Net investment income (loss) allocated from Man-AHL Diversified Trading Company L.P.</t>
        </is>
      </c>
      <c r="B12" s="5" t="n">
        <v>937956</v>
      </c>
      <c r="C12" s="5" t="n">
        <v>-595434</v>
      </c>
      <c r="D12" s="5" t="n">
        <v>-162560</v>
      </c>
    </row>
    <row r="13">
      <c r="A13" s="3" t="inlineStr">
        <is>
          <t>PARTNERSHIP EXPENSES:</t>
        </is>
      </c>
      <c r="B13" s="4" t="inlineStr">
        <is>
          <t xml:space="preserve"> </t>
        </is>
      </c>
      <c r="C13" s="4" t="inlineStr">
        <is>
          <t xml:space="preserve"> </t>
        </is>
      </c>
      <c r="D13" s="4" t="inlineStr">
        <is>
          <t xml:space="preserve"> </t>
        </is>
      </c>
    </row>
    <row r="14">
      <c r="A14" s="4" t="inlineStr">
        <is>
          <t>Management fees</t>
        </is>
      </c>
      <c r="B14" s="5" t="n">
        <v>2925061</v>
      </c>
      <c r="C14" s="5" t="n">
        <v>2741440</v>
      </c>
      <c r="D14" s="5" t="n">
        <v>2603364</v>
      </c>
    </row>
    <row r="15">
      <c r="A15" s="4" t="inlineStr">
        <is>
          <t>Servicing fees</t>
        </is>
      </c>
      <c r="B15" s="5" t="n">
        <v>979160</v>
      </c>
      <c r="C15" s="5" t="n">
        <v>918065</v>
      </c>
      <c r="D15" s="5" t="n">
        <v>871180</v>
      </c>
    </row>
    <row r="16">
      <c r="A16" s="4" t="inlineStr">
        <is>
          <t>Professional fees</t>
        </is>
      </c>
      <c r="B16" s="5" t="n">
        <v>194687</v>
      </c>
      <c r="C16" s="5" t="n">
        <v>187964</v>
      </c>
      <c r="D16" s="5" t="n">
        <v>8424</v>
      </c>
    </row>
    <row r="17">
      <c r="A17" s="4" t="inlineStr">
        <is>
          <t>Other expenses</t>
        </is>
      </c>
      <c r="B17" s="5" t="n">
        <v>235130</v>
      </c>
      <c r="C17" s="5" t="n">
        <v>239834</v>
      </c>
      <c r="D17" s="5" t="n">
        <v>321874</v>
      </c>
    </row>
    <row r="18">
      <c r="A18" s="4" t="inlineStr">
        <is>
          <t>Total expenses</t>
        </is>
      </c>
      <c r="B18" s="5" t="n">
        <v>4334038</v>
      </c>
      <c r="C18" s="5" t="n">
        <v>4087303</v>
      </c>
      <c r="D18" s="5" t="n">
        <v>3804842</v>
      </c>
    </row>
    <row r="19">
      <c r="A19" s="4" t="inlineStr">
        <is>
          <t>Net investment income (loss)</t>
        </is>
      </c>
      <c r="B19" s="5" t="n">
        <v>-3396082</v>
      </c>
      <c r="C19" s="5" t="n">
        <v>-4682737</v>
      </c>
      <c r="D19" s="5" t="n">
        <v>-3967402</v>
      </c>
    </row>
    <row r="20">
      <c r="A20" s="3" t="inlineStr">
        <is>
          <t>REALIZED AND UNREALIZED GAINS (LOSSES) ON TRADING ACTIVITIES ALLOCATED FROM MAN-AHL DIVERSIFIED TRADING COMPANY L.P.:</t>
        </is>
      </c>
      <c r="B20" s="4" t="inlineStr">
        <is>
          <t xml:space="preserve"> </t>
        </is>
      </c>
      <c r="C20" s="4" t="inlineStr">
        <is>
          <t xml:space="preserve"> </t>
        </is>
      </c>
      <c r="D20" s="4" t="inlineStr">
        <is>
          <t xml:space="preserve"> </t>
        </is>
      </c>
    </row>
    <row r="21">
      <c r="A21" s="4" t="inlineStr">
        <is>
          <t>Net realized trading gains (losses) on closed contracts/agreements and foreign currency transactions</t>
        </is>
      </c>
      <c r="B21" s="5" t="n">
        <v>16919249</v>
      </c>
      <c r="C21" s="5" t="n">
        <v>20383345</v>
      </c>
      <c r="D21" s="5" t="n">
        <v>7179551</v>
      </c>
    </row>
    <row r="22">
      <c r="A22" s="4" t="inlineStr">
        <is>
          <t>Net change in unrealized trading gains (losses) on investments in securities</t>
        </is>
      </c>
      <c r="B22" s="5" t="n">
        <v>8941</v>
      </c>
      <c r="C22" s="5" t="n">
        <v>-2128</v>
      </c>
      <c r="D22" s="5" t="n">
        <v>3599</v>
      </c>
    </row>
    <row r="23">
      <c r="A23" s="4" t="inlineStr">
        <is>
          <t>Net change in unrealized trading gains (losses) on open contracts/agreements and translation of foreign currency</t>
        </is>
      </c>
      <c r="B23" s="5" t="n">
        <v>-399586</v>
      </c>
      <c r="C23" s="5" t="n">
        <v>-8068395</v>
      </c>
      <c r="D23" s="5" t="n">
        <v>2472482</v>
      </c>
    </row>
    <row r="24">
      <c r="A24" s="4" t="inlineStr">
        <is>
          <t>Net gains (losses) on trading activities allocated from Man-AHL Diversified Trading Company L.P.</t>
        </is>
      </c>
      <c r="B24" s="5" t="n">
        <v>16528604</v>
      </c>
      <c r="C24" s="5" t="n">
        <v>12312822</v>
      </c>
      <c r="D24" s="5" t="n">
        <v>9655632</v>
      </c>
    </row>
    <row r="25">
      <c r="A25" s="4" t="inlineStr">
        <is>
          <t>NET INCOME (LOSS)</t>
        </is>
      </c>
      <c r="B25" s="6" t="n">
        <v>13132522</v>
      </c>
      <c r="C25" s="6" t="n">
        <v>7630085</v>
      </c>
      <c r="D25" s="6" t="n">
        <v>5688230</v>
      </c>
    </row>
    <row r="26">
      <c r="A26" s="4" t="inlineStr">
        <is>
          <t>Class A Series 1 [Member]</t>
        </is>
      </c>
      <c r="B26" s="4" t="inlineStr">
        <is>
          <t xml:space="preserve"> </t>
        </is>
      </c>
      <c r="C26" s="4" t="inlineStr">
        <is>
          <t xml:space="preserve"> </t>
        </is>
      </c>
      <c r="D26" s="4" t="inlineStr">
        <is>
          <t xml:space="preserve"> </t>
        </is>
      </c>
    </row>
    <row r="27">
      <c r="A27" s="3" t="inlineStr">
        <is>
          <t>REALIZED AND UNREALIZED GAINS (LOSSES) ON TRADING ACTIVITIES ALLOCATED FROM MAN-AHL DIVERSIFIED TRADING COMPANY L.P.:</t>
        </is>
      </c>
      <c r="B27" s="4" t="inlineStr">
        <is>
          <t xml:space="preserve"> </t>
        </is>
      </c>
      <c r="C27" s="4" t="inlineStr">
        <is>
          <t xml:space="preserve"> </t>
        </is>
      </c>
      <c r="D27" s="4" t="inlineStr">
        <is>
          <t xml:space="preserve"> </t>
        </is>
      </c>
    </row>
    <row r="28">
      <c r="A28" s="4" t="inlineStr">
        <is>
          <t>NET INCOME (LOSS) PER UNIT OF PARTNERSHIP INTEREST (based on weighted average units outstanding during the period):</t>
        </is>
      </c>
      <c r="B28" s="7" t="n">
        <v>658.74</v>
      </c>
      <c r="C28" s="7" t="n">
        <v>372.99</v>
      </c>
      <c r="D28" s="6" t="n">
        <v>237</v>
      </c>
    </row>
    <row r="29">
      <c r="A29" s="4" t="inlineStr">
        <is>
          <t>WEIGHTED AVERAGE NUMBER OF UNITS OUTSTANDING DURING THE PERIOD</t>
        </is>
      </c>
      <c r="B29" s="8" t="n">
        <v>12811.15</v>
      </c>
      <c r="C29" s="8" t="n">
        <v>13252.85</v>
      </c>
      <c r="D29" s="8" t="n">
        <v>15324.07</v>
      </c>
    </row>
    <row r="30">
      <c r="A30" s="4" t="inlineStr">
        <is>
          <t>Class A Series 2 [Member]</t>
        </is>
      </c>
      <c r="B30" s="4" t="inlineStr">
        <is>
          <t xml:space="preserve"> </t>
        </is>
      </c>
      <c r="C30" s="4" t="inlineStr">
        <is>
          <t xml:space="preserve"> </t>
        </is>
      </c>
      <c r="D30" s="4" t="inlineStr">
        <is>
          <t xml:space="preserve"> </t>
        </is>
      </c>
    </row>
    <row r="31">
      <c r="A31" s="3" t="inlineStr">
        <is>
          <t>REALIZED AND UNREALIZED GAINS (LOSSES) ON TRADING ACTIVITIES ALLOCATED FROM MAN-AHL DIVERSIFIED TRADING COMPANY L.P.:</t>
        </is>
      </c>
      <c r="B31" s="4" t="inlineStr">
        <is>
          <t xml:space="preserve"> </t>
        </is>
      </c>
      <c r="C31" s="4" t="inlineStr">
        <is>
          <t xml:space="preserve"> </t>
        </is>
      </c>
      <c r="D31" s="4" t="inlineStr">
        <is>
          <t xml:space="preserve"> </t>
        </is>
      </c>
    </row>
    <row r="32">
      <c r="A32" s="4" t="inlineStr">
        <is>
          <t>NET INCOME (LOSS) PER UNIT OF PARTNERSHIP INTEREST (based on weighted average units outstanding during the period):</t>
        </is>
      </c>
      <c r="B32" s="7" t="n">
        <v>955.09</v>
      </c>
      <c r="C32" s="7" t="n">
        <v>477.27</v>
      </c>
      <c r="D32" s="7" t="n">
        <v>395.07</v>
      </c>
    </row>
    <row r="33">
      <c r="A33" s="4" t="inlineStr">
        <is>
          <t>WEIGHTED AVERAGE NUMBER OF UNITS OUTSTANDING DURING THE PERIOD</t>
        </is>
      </c>
      <c r="B33" s="8" t="n">
        <v>833.91</v>
      </c>
      <c r="C33" s="8" t="n">
        <v>959.47</v>
      </c>
      <c r="D33" s="8" t="n">
        <v>925.12</v>
      </c>
    </row>
    <row r="34">
      <c r="A34" s="4" t="inlineStr">
        <is>
          <t>Class B Series 1 [Member]</t>
        </is>
      </c>
      <c r="B34" s="4" t="inlineStr">
        <is>
          <t xml:space="preserve"> </t>
        </is>
      </c>
      <c r="C34" s="4" t="inlineStr">
        <is>
          <t xml:space="preserve"> </t>
        </is>
      </c>
      <c r="D34" s="4" t="inlineStr">
        <is>
          <t xml:space="preserve"> </t>
        </is>
      </c>
    </row>
    <row r="35">
      <c r="A35" s="3" t="inlineStr">
        <is>
          <t>REALIZED AND UNREALIZED GAINS (LOSSES) ON TRADING ACTIVITIES ALLOCATED FROM MAN-AHL DIVERSIFIED TRADING COMPANY L.P.:</t>
        </is>
      </c>
      <c r="B35" s="4" t="inlineStr">
        <is>
          <t xml:space="preserve"> </t>
        </is>
      </c>
      <c r="C35" s="4" t="inlineStr">
        <is>
          <t xml:space="preserve"> </t>
        </is>
      </c>
      <c r="D35" s="4" t="inlineStr">
        <is>
          <t xml:space="preserve"> </t>
        </is>
      </c>
    </row>
    <row r="36">
      <c r="A36" s="4" t="inlineStr">
        <is>
          <t>NET INCOME (LOSS) PER UNIT OF PARTNERSHIP INTEREST (based on weighted average units outstanding during the period):</t>
        </is>
      </c>
      <c r="B36" s="7" t="n">
        <v>673.1900000000001</v>
      </c>
      <c r="C36" s="7" t="n">
        <v>369.12</v>
      </c>
      <c r="D36" s="7" t="n">
        <v>253.32</v>
      </c>
    </row>
    <row r="37">
      <c r="A37" s="4" t="inlineStr">
        <is>
          <t>WEIGHTED AVERAGE NUMBER OF UNITS OUTSTANDING DURING THE PERIOD</t>
        </is>
      </c>
      <c r="B37" s="8" t="n">
        <v>5788.65</v>
      </c>
      <c r="C37" s="8" t="n">
        <v>6038.58</v>
      </c>
      <c r="D37" s="8" t="n">
        <v>6675.17</v>
      </c>
    </row>
    <row r="38">
      <c r="A38" s="4" t="inlineStr">
        <is>
          <t>Man-AHL Diversified Trading Company L.P. [Member]</t>
        </is>
      </c>
      <c r="B38" s="4" t="inlineStr">
        <is>
          <t xml:space="preserve"> </t>
        </is>
      </c>
      <c r="C38" s="4" t="inlineStr">
        <is>
          <t xml:space="preserve"> </t>
        </is>
      </c>
      <c r="D38" s="4" t="inlineStr">
        <is>
          <t xml:space="preserve"> </t>
        </is>
      </c>
    </row>
    <row r="39">
      <c r="A39" s="3" t="inlineStr">
        <is>
          <t>NET INVESTMENT INCOME (LOSS)</t>
        </is>
      </c>
      <c r="B39" s="4" t="inlineStr">
        <is>
          <t xml:space="preserve"> </t>
        </is>
      </c>
      <c r="C39" s="4" t="inlineStr">
        <is>
          <t xml:space="preserve"> </t>
        </is>
      </c>
      <c r="D39" s="4" t="inlineStr">
        <is>
          <t xml:space="preserve"> </t>
        </is>
      </c>
    </row>
    <row r="40">
      <c r="A40" s="4" t="inlineStr">
        <is>
          <t>Interest income</t>
        </is>
      </c>
      <c r="B40" s="6" t="n">
        <v>2615800</v>
      </c>
      <c r="C40" s="6" t="n">
        <v>93648</v>
      </c>
      <c r="D40" s="6" t="n">
        <v>662927</v>
      </c>
    </row>
    <row r="41">
      <c r="A41" s="4" t="inlineStr">
        <is>
          <t>Other income</t>
        </is>
      </c>
      <c r="B41" s="5" t="n">
        <v>118486</v>
      </c>
      <c r="C41" s="4" t="inlineStr">
        <is>
          <t xml:space="preserve"> </t>
        </is>
      </c>
      <c r="D41" s="5" t="n">
        <v>6582</v>
      </c>
    </row>
    <row r="42">
      <c r="A42" s="4" t="inlineStr">
        <is>
          <t>Total investment income</t>
        </is>
      </c>
      <c r="B42" s="5" t="n">
        <v>2734286</v>
      </c>
      <c r="C42" s="5" t="n">
        <v>93648</v>
      </c>
      <c r="D42" s="5" t="n">
        <v>669509</v>
      </c>
    </row>
    <row r="43">
      <c r="A43" s="3" t="inlineStr">
        <is>
          <t>PARTNERSHIP EXPENSES:</t>
        </is>
      </c>
      <c r="B43" s="4" t="inlineStr">
        <is>
          <t xml:space="preserve"> </t>
        </is>
      </c>
      <c r="C43" s="4" t="inlineStr">
        <is>
          <t xml:space="preserve"> </t>
        </is>
      </c>
      <c r="D43" s="4" t="inlineStr">
        <is>
          <t xml:space="preserve"> </t>
        </is>
      </c>
    </row>
    <row r="44">
      <c r="A44" s="4" t="inlineStr">
        <is>
          <t>Brokerage commissions</t>
        </is>
      </c>
      <c r="B44" s="5" t="n">
        <v>196793</v>
      </c>
      <c r="C44" s="5" t="n">
        <v>226962</v>
      </c>
      <c r="D44" s="5" t="n">
        <v>185443</v>
      </c>
    </row>
    <row r="45">
      <c r="A45" s="4" t="inlineStr">
        <is>
          <t>Interest expense—brokers</t>
        </is>
      </c>
      <c r="B45" s="5" t="n">
        <v>148064</v>
      </c>
      <c r="C45" s="5" t="n">
        <v>262181</v>
      </c>
      <c r="D45" s="5" t="n">
        <v>198547</v>
      </c>
    </row>
    <row r="46">
      <c r="A46" s="4" t="inlineStr">
        <is>
          <t>Administration fees</t>
        </is>
      </c>
      <c r="B46" s="5" t="n">
        <v>122784</v>
      </c>
      <c r="C46" s="5" t="n">
        <v>87584</v>
      </c>
      <c r="D46" s="5" t="n">
        <v>60917</v>
      </c>
    </row>
    <row r="47">
      <c r="A47" s="4" t="inlineStr">
        <is>
          <t>Professional fees</t>
        </is>
      </c>
      <c r="B47" s="5" t="n">
        <v>252456</v>
      </c>
      <c r="C47" s="5" t="n">
        <v>257404</v>
      </c>
      <c r="D47" s="5" t="n">
        <v>265775</v>
      </c>
    </row>
    <row r="48">
      <c r="A48" s="4" t="inlineStr">
        <is>
          <t>Shareholder expenses</t>
        </is>
      </c>
      <c r="B48" s="5" t="n">
        <v>132000</v>
      </c>
      <c r="C48" s="5" t="n">
        <v>132000</v>
      </c>
      <c r="D48" s="5" t="n">
        <v>146554</v>
      </c>
    </row>
    <row r="49">
      <c r="A49" s="4" t="inlineStr">
        <is>
          <t>Other expenses</t>
        </is>
      </c>
      <c r="B49" s="5" t="n">
        <v>60352</v>
      </c>
      <c r="C49" s="5" t="n">
        <v>67649</v>
      </c>
      <c r="D49" s="5" t="n">
        <v>50635</v>
      </c>
    </row>
    <row r="50">
      <c r="A50" s="4" t="inlineStr">
        <is>
          <t>Total expenses</t>
        </is>
      </c>
      <c r="B50" s="5" t="n">
        <v>912449</v>
      </c>
      <c r="C50" s="5" t="n">
        <v>1033780</v>
      </c>
      <c r="D50" s="5" t="n">
        <v>907871</v>
      </c>
    </row>
    <row r="51">
      <c r="A51" s="4" t="inlineStr">
        <is>
          <t>Net investment income (loss)</t>
        </is>
      </c>
      <c r="B51" s="5" t="n">
        <v>1821837</v>
      </c>
      <c r="C51" s="5" t="n">
        <v>-940132</v>
      </c>
      <c r="D51" s="5" t="n">
        <v>-238362</v>
      </c>
    </row>
    <row r="52">
      <c r="A52" s="3" t="inlineStr">
        <is>
          <t>REALIZED AND UNREALIZED GAINS (LOSSES) ON TRADING ACTIVITIES ALLOCATED FROM MAN-AHL DIVERSIFIED TRADING COMPANY L.P.:</t>
        </is>
      </c>
      <c r="B52" s="4" t="inlineStr">
        <is>
          <t xml:space="preserve"> </t>
        </is>
      </c>
      <c r="C52" s="4" t="inlineStr">
        <is>
          <t xml:space="preserve"> </t>
        </is>
      </c>
      <c r="D52" s="4" t="inlineStr">
        <is>
          <t xml:space="preserve"> </t>
        </is>
      </c>
    </row>
    <row r="53">
      <c r="A53" s="4" t="inlineStr">
        <is>
          <t>Net realized trading gains (losses) on closed contracts/agreements and foreign currency transactions</t>
        </is>
      </c>
      <c r="B53" s="5" t="n">
        <v>30719489</v>
      </c>
      <c r="C53" s="5" t="n">
        <v>28645606</v>
      </c>
      <c r="D53" s="5" t="n">
        <v>9581117</v>
      </c>
    </row>
    <row r="54">
      <c r="A54" s="4" t="inlineStr">
        <is>
          <t>Net change in unrealized gains (losses) on translation of foreign currency</t>
        </is>
      </c>
      <c r="B54" s="5" t="n">
        <v>147591</v>
      </c>
      <c r="C54" s="5" t="n">
        <v>-209954</v>
      </c>
      <c r="D54" s="5" t="n">
        <v>137697</v>
      </c>
    </row>
    <row r="55">
      <c r="A55" s="4" t="inlineStr">
        <is>
          <t>Net change in unrealized trading gains (losses) on investments in securities</t>
        </is>
      </c>
      <c r="B55" s="5" t="n">
        <v>27318</v>
      </c>
      <c r="C55" s="5" t="n">
        <v>-4045</v>
      </c>
      <c r="D55" s="5" t="n">
        <v>678</v>
      </c>
    </row>
    <row r="56">
      <c r="A56" s="4" t="inlineStr">
        <is>
          <t>Net change in unrealized trading gains (losses) on open contracts/agreements</t>
        </is>
      </c>
      <c r="B56" s="5" t="n">
        <v>-1351004</v>
      </c>
      <c r="C56" s="5" t="n">
        <v>-11595698</v>
      </c>
      <c r="D56" s="5" t="n">
        <v>3870501</v>
      </c>
    </row>
    <row r="57">
      <c r="A57" s="4" t="inlineStr">
        <is>
          <t>Net gains (losses) on trading activities allocated from Man-AHL Diversified Trading Company L.P.</t>
        </is>
      </c>
      <c r="B57" s="5" t="n">
        <v>29543394</v>
      </c>
      <c r="C57" s="5" t="n">
        <v>16835909</v>
      </c>
      <c r="D57" s="5" t="n">
        <v>13589993</v>
      </c>
    </row>
    <row r="58">
      <c r="A58" s="4" t="inlineStr">
        <is>
          <t>NET INCOME (LOSS)</t>
        </is>
      </c>
      <c r="B58" s="6" t="n">
        <v>31365231</v>
      </c>
      <c r="C58" s="6" t="n">
        <v>15895777</v>
      </c>
      <c r="D58" s="6" t="n">
        <v>13351631</v>
      </c>
    </row>
    <row r="59">
      <c r="A59" s="4" t="inlineStr">
        <is>
          <t>NET INCOME (LOSS) PER UNIT OF PARTNERSHIP INTEREST (based on weighted average units outstanding during the period):</t>
        </is>
      </c>
      <c r="B59" s="7" t="n">
        <v>4464.36</v>
      </c>
      <c r="C59" s="7" t="n">
        <v>2456.69</v>
      </c>
      <c r="D59" s="7" t="n">
        <v>2046.42</v>
      </c>
    </row>
    <row r="60">
      <c r="A60" s="4" t="inlineStr">
        <is>
          <t>WEIGHTED AVERAGE NUMBER OF UNITS OUTSTANDING DURING THE PERIOD</t>
        </is>
      </c>
      <c r="B60" s="9" t="n">
        <v>7025.7</v>
      </c>
      <c r="C60" s="8" t="n">
        <v>6470.39</v>
      </c>
      <c r="D60" s="8" t="n">
        <v>6524.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13" customWidth="1" min="2" max="2"/>
    <col width="52" customWidth="1" min="3" max="3"/>
    <col width="52" customWidth="1" min="4" max="4"/>
    <col width="52" customWidth="1" min="5" max="5"/>
    <col width="51" customWidth="1" min="6" max="6"/>
    <col width="50" customWidth="1" min="7" max="7"/>
    <col width="76" customWidth="1" min="8" max="8"/>
  </cols>
  <sheetData>
    <row r="1">
      <c r="A1" s="1" t="inlineStr">
        <is>
          <t>STATEMENTS OF CHANGES IN PARTNERS' CAPITAL - USD ($)</t>
        </is>
      </c>
      <c r="B1" s="2" t="inlineStr">
        <is>
          <t>Total</t>
        </is>
      </c>
      <c r="C1" s="2" t="inlineStr">
        <is>
          <t>Limited Partners [Member] Class A Series 1 [Member]</t>
        </is>
      </c>
      <c r="D1" s="2" t="inlineStr">
        <is>
          <t>Limited Partners [Member] Class A Series 2 [Member]</t>
        </is>
      </c>
      <c r="E1" s="2" t="inlineStr">
        <is>
          <t>Limited Partners [Member] Class B Series 1 [Member]</t>
        </is>
      </c>
      <c r="F1" s="2" t="inlineStr">
        <is>
          <t>General Partner [Member] Class A Series 1 [Member]</t>
        </is>
      </c>
      <c r="G1" s="2" t="inlineStr">
        <is>
          <t>Man-AHL Diversified Trading Company L.P. [Member]</t>
        </is>
      </c>
      <c r="H1" s="2" t="inlineStr">
        <is>
          <t>Man-AHL Diversified Trading Company L.P. [Member] Limited Partners [Member]</t>
        </is>
      </c>
    </row>
    <row r="2">
      <c r="A2" s="4" t="inlineStr">
        <is>
          <t>Partners' capital at Dec. 31, 2019</t>
        </is>
      </c>
      <c r="B2" s="6" t="n">
        <v>90128836</v>
      </c>
      <c r="C2" s="6" t="n">
        <v>59297638</v>
      </c>
      <c r="D2" s="6" t="n">
        <v>3814631</v>
      </c>
      <c r="E2" s="6" t="n">
        <v>26313374</v>
      </c>
      <c r="F2" s="6" t="n">
        <v>703193</v>
      </c>
      <c r="G2" s="6" t="n">
        <v>114740147</v>
      </c>
      <c r="H2" s="6" t="n">
        <v>114740147</v>
      </c>
    </row>
    <row r="3">
      <c r="A3" s="4" t="inlineStr">
        <is>
          <t>Partners' capital, units at Dec. 31, 2019</t>
        </is>
      </c>
      <c r="B3" s="5" t="n">
        <v>23760</v>
      </c>
      <c r="C3" s="5" t="n">
        <v>15716</v>
      </c>
      <c r="D3" s="5" t="n">
        <v>884</v>
      </c>
      <c r="E3" s="5" t="n">
        <v>6974</v>
      </c>
      <c r="F3" s="5" t="n">
        <v>186</v>
      </c>
      <c r="G3" s="5" t="n">
        <v>6474</v>
      </c>
      <c r="H3" s="5" t="n">
        <v>6474</v>
      </c>
    </row>
    <row r="4">
      <c r="A4" s="4" t="inlineStr">
        <is>
          <t>Subscriptions</t>
        </is>
      </c>
      <c r="B4" s="6" t="n">
        <v>4408673</v>
      </c>
      <c r="C4" s="6" t="n">
        <v>2678841</v>
      </c>
      <c r="D4" s="6" t="n">
        <v>362002</v>
      </c>
      <c r="E4" s="6" t="n">
        <v>1367830</v>
      </c>
      <c r="F4" s="4" t="inlineStr">
        <is>
          <t xml:space="preserve"> </t>
        </is>
      </c>
      <c r="G4" s="6" t="n">
        <v>11539696</v>
      </c>
      <c r="H4" s="6" t="n">
        <v>11539696</v>
      </c>
    </row>
    <row r="5">
      <c r="A5" s="4" t="inlineStr">
        <is>
          <t>Subscriptions, units</t>
        </is>
      </c>
      <c r="B5" s="5" t="n">
        <v>1148</v>
      </c>
      <c r="C5" s="5" t="n">
        <v>709</v>
      </c>
      <c r="D5" s="5" t="n">
        <v>86</v>
      </c>
      <c r="E5" s="5" t="n">
        <v>353</v>
      </c>
      <c r="F5" s="4" t="inlineStr">
        <is>
          <t xml:space="preserve"> </t>
        </is>
      </c>
      <c r="G5" s="5" t="n">
        <v>642</v>
      </c>
      <c r="H5" s="5" t="n">
        <v>642</v>
      </c>
    </row>
    <row r="6">
      <c r="A6" s="4" t="inlineStr">
        <is>
          <t>Redemptions</t>
        </is>
      </c>
      <c r="B6" s="6" t="n">
        <v>-15408113</v>
      </c>
      <c r="C6" s="6" t="n">
        <v>-10724256</v>
      </c>
      <c r="D6" s="6" t="n">
        <v>0</v>
      </c>
      <c r="E6" s="6" t="n">
        <v>-4683857</v>
      </c>
      <c r="F6" s="4" t="inlineStr">
        <is>
          <t xml:space="preserve"> </t>
        </is>
      </c>
      <c r="G6" s="6" t="n">
        <v>-17527264</v>
      </c>
      <c r="H6" s="6" t="n">
        <v>-17527264</v>
      </c>
    </row>
    <row r="7">
      <c r="A7" s="4" t="inlineStr">
        <is>
          <t>Redemptions, units</t>
        </is>
      </c>
      <c r="B7" s="5" t="n">
        <v>-4072</v>
      </c>
      <c r="C7" s="5" t="n">
        <v>-2855</v>
      </c>
      <c r="D7" s="5" t="n">
        <v>0</v>
      </c>
      <c r="E7" s="5" t="n">
        <v>-1217</v>
      </c>
      <c r="F7" s="4" t="inlineStr">
        <is>
          <t xml:space="preserve"> </t>
        </is>
      </c>
      <c r="G7" s="5" t="n">
        <v>-956</v>
      </c>
      <c r="H7" s="5" t="n">
        <v>-956</v>
      </c>
    </row>
    <row r="8">
      <c r="A8" s="4" t="inlineStr">
        <is>
          <t>Net income (loss)</t>
        </is>
      </c>
      <c r="B8" s="6" t="n">
        <v>5688230</v>
      </c>
      <c r="C8" s="6" t="n">
        <v>3581864</v>
      </c>
      <c r="D8" s="6" t="n">
        <v>365491</v>
      </c>
      <c r="E8" s="6" t="n">
        <v>1690970</v>
      </c>
      <c r="F8" s="6" t="n">
        <v>49905</v>
      </c>
      <c r="G8" s="6" t="n">
        <v>13351631</v>
      </c>
      <c r="H8" s="6" t="n">
        <v>13351631</v>
      </c>
    </row>
    <row r="9">
      <c r="A9" s="4" t="inlineStr">
        <is>
          <t>Partners' capital at Dec. 31, 2020</t>
        </is>
      </c>
      <c r="B9" s="6" t="n">
        <v>84817626</v>
      </c>
      <c r="C9" s="6" t="n">
        <v>54834087</v>
      </c>
      <c r="D9" s="6" t="n">
        <v>4542124</v>
      </c>
      <c r="E9" s="6" t="n">
        <v>24688317</v>
      </c>
      <c r="F9" s="6" t="n">
        <v>753098</v>
      </c>
      <c r="G9" s="6" t="n">
        <v>122104210</v>
      </c>
      <c r="H9" s="6" t="n">
        <v>122104210</v>
      </c>
    </row>
    <row r="10">
      <c r="A10" s="4" t="inlineStr">
        <is>
          <t>Partners' capital, units at Dec. 31, 2020</t>
        </is>
      </c>
      <c r="B10" s="5" t="n">
        <v>20836</v>
      </c>
      <c r="C10" s="5" t="n">
        <v>13570</v>
      </c>
      <c r="D10" s="5" t="n">
        <v>970</v>
      </c>
      <c r="E10" s="5" t="n">
        <v>6110</v>
      </c>
      <c r="F10" s="5" t="n">
        <v>186</v>
      </c>
      <c r="G10" s="5" t="n">
        <v>6160</v>
      </c>
      <c r="H10" s="5" t="n">
        <v>6160</v>
      </c>
    </row>
    <row r="11">
      <c r="A11" s="4" t="inlineStr">
        <is>
          <t>Subscriptions</t>
        </is>
      </c>
      <c r="B11" s="6" t="n">
        <v>1956330</v>
      </c>
      <c r="C11" s="6" t="n">
        <v>1464930</v>
      </c>
      <c r="D11" s="6" t="n">
        <v>115000</v>
      </c>
      <c r="E11" s="6" t="n">
        <v>376400</v>
      </c>
      <c r="F11" s="4" t="inlineStr">
        <is>
          <t xml:space="preserve"> </t>
        </is>
      </c>
      <c r="G11" s="6" t="n">
        <v>26940884</v>
      </c>
      <c r="H11" s="6" t="n">
        <v>26940884</v>
      </c>
    </row>
    <row r="12">
      <c r="A12" s="4" t="inlineStr">
        <is>
          <t>Subscriptions, units</t>
        </is>
      </c>
      <c r="B12" s="5" t="n">
        <v>419</v>
      </c>
      <c r="C12" s="5" t="n">
        <v>315</v>
      </c>
      <c r="D12" s="5" t="n">
        <v>20</v>
      </c>
      <c r="E12" s="5" t="n">
        <v>84</v>
      </c>
      <c r="F12" s="4" t="inlineStr">
        <is>
          <t xml:space="preserve"> </t>
        </is>
      </c>
      <c r="G12" s="5" t="n">
        <v>1151</v>
      </c>
      <c r="H12" s="5" t="n">
        <v>1151</v>
      </c>
    </row>
    <row r="13">
      <c r="A13" s="4" t="inlineStr">
        <is>
          <t>Redemptions</t>
        </is>
      </c>
      <c r="B13" s="6" t="n">
        <v>-6229462</v>
      </c>
      <c r="C13" s="6" t="n">
        <v>-4916950</v>
      </c>
      <c r="D13" s="6" t="n">
        <v>-152315</v>
      </c>
      <c r="E13" s="6" t="n">
        <v>-1160197</v>
      </c>
      <c r="F13" s="4" t="inlineStr">
        <is>
          <t xml:space="preserve"> </t>
        </is>
      </c>
      <c r="G13" s="6" t="n">
        <v>-9671268</v>
      </c>
      <c r="H13" s="6" t="n">
        <v>-9671268</v>
      </c>
    </row>
    <row r="14">
      <c r="A14" s="4" t="inlineStr">
        <is>
          <t>Redemptions, units</t>
        </is>
      </c>
      <c r="B14" s="5" t="n">
        <v>-1394</v>
      </c>
      <c r="C14" s="5" t="n">
        <v>-1107</v>
      </c>
      <c r="D14" s="5" t="n">
        <v>-29</v>
      </c>
      <c r="E14" s="5" t="n">
        <v>-258</v>
      </c>
      <c r="F14" s="4" t="inlineStr">
        <is>
          <t xml:space="preserve"> </t>
        </is>
      </c>
      <c r="G14" s="5" t="n">
        <v>-434</v>
      </c>
      <c r="H14" s="5" t="n">
        <v>-434</v>
      </c>
    </row>
    <row r="15">
      <c r="A15" s="4" t="inlineStr">
        <is>
          <t>Net income (loss)</t>
        </is>
      </c>
      <c r="B15" s="6" t="n">
        <v>7630085</v>
      </c>
      <c r="C15" s="6" t="n">
        <v>4875698</v>
      </c>
      <c r="D15" s="6" t="n">
        <v>457933</v>
      </c>
      <c r="E15" s="6" t="n">
        <v>2228979</v>
      </c>
      <c r="F15" s="6" t="n">
        <v>67475</v>
      </c>
      <c r="G15" s="6" t="n">
        <v>15895777</v>
      </c>
      <c r="H15" s="6" t="n">
        <v>15895777</v>
      </c>
    </row>
    <row r="16">
      <c r="A16" s="4" t="inlineStr">
        <is>
          <t>Partners' capital at Dec. 31, 2021</t>
        </is>
      </c>
      <c r="B16" s="6" t="n">
        <v>88174579</v>
      </c>
      <c r="C16" s="6" t="n">
        <v>56257765</v>
      </c>
      <c r="D16" s="6" t="n">
        <v>4962742</v>
      </c>
      <c r="E16" s="6" t="n">
        <v>26133499</v>
      </c>
      <c r="F16" s="6" t="n">
        <v>820573</v>
      </c>
      <c r="G16" s="6" t="n">
        <v>155269603</v>
      </c>
      <c r="H16" s="6" t="n">
        <v>155269603</v>
      </c>
    </row>
    <row r="17">
      <c r="A17" s="4" t="inlineStr">
        <is>
          <t>Partners' capital, units at Dec. 31, 2021</t>
        </is>
      </c>
      <c r="B17" s="5" t="n">
        <v>19861</v>
      </c>
      <c r="C17" s="5" t="n">
        <v>12778</v>
      </c>
      <c r="D17" s="5" t="n">
        <v>961</v>
      </c>
      <c r="E17" s="5" t="n">
        <v>5936</v>
      </c>
      <c r="F17" s="5" t="n">
        <v>186</v>
      </c>
      <c r="G17" s="5" t="n">
        <v>6877</v>
      </c>
      <c r="H17" s="5" t="n">
        <v>6877</v>
      </c>
    </row>
    <row r="18">
      <c r="A18" s="4" t="inlineStr">
        <is>
          <t>Subscriptions</t>
        </is>
      </c>
      <c r="B18" s="6" t="n">
        <v>2352800</v>
      </c>
      <c r="C18" s="6" t="n">
        <v>1950000</v>
      </c>
      <c r="D18" s="4" t="inlineStr">
        <is>
          <t xml:space="preserve"> </t>
        </is>
      </c>
      <c r="E18" s="6" t="n">
        <v>402800</v>
      </c>
      <c r="F18" s="4" t="inlineStr">
        <is>
          <t xml:space="preserve"> </t>
        </is>
      </c>
      <c r="G18" s="6" t="n">
        <v>13481992</v>
      </c>
      <c r="H18" s="6" t="n">
        <v>13481992</v>
      </c>
    </row>
    <row r="19">
      <c r="A19" s="4" t="inlineStr">
        <is>
          <t>Subscriptions, units</t>
        </is>
      </c>
      <c r="B19" s="5" t="n">
        <v>458</v>
      </c>
      <c r="C19" s="5" t="n">
        <v>378</v>
      </c>
      <c r="D19" s="4" t="inlineStr">
        <is>
          <t xml:space="preserve"> </t>
        </is>
      </c>
      <c r="E19" s="5" t="n">
        <v>80</v>
      </c>
      <c r="F19" s="4" t="inlineStr">
        <is>
          <t xml:space="preserve"> </t>
        </is>
      </c>
      <c r="G19" s="5" t="n">
        <v>526</v>
      </c>
      <c r="H19" s="5" t="n">
        <v>526</v>
      </c>
    </row>
    <row r="20">
      <c r="A20" s="4" t="inlineStr">
        <is>
          <t>Redemptions</t>
        </is>
      </c>
      <c r="B20" s="6" t="n">
        <v>-7685154</v>
      </c>
      <c r="C20" s="6" t="n">
        <v>-3830914</v>
      </c>
      <c r="D20" s="6" t="n">
        <v>-1456766</v>
      </c>
      <c r="E20" s="6" t="n">
        <v>-2397474</v>
      </c>
      <c r="F20" s="4" t="inlineStr">
        <is>
          <t xml:space="preserve"> </t>
        </is>
      </c>
      <c r="G20" s="6" t="n">
        <v>-12157502</v>
      </c>
      <c r="H20" s="6" t="n">
        <v>-12157502</v>
      </c>
    </row>
    <row r="21">
      <c r="A21" s="4" t="inlineStr">
        <is>
          <t>Redemptions, units</t>
        </is>
      </c>
      <c r="B21" s="5" t="n">
        <v>-1438</v>
      </c>
      <c r="C21" s="5" t="n">
        <v>-733</v>
      </c>
      <c r="D21" s="5" t="n">
        <v>-244</v>
      </c>
      <c r="E21" s="5" t="n">
        <v>-461</v>
      </c>
      <c r="F21" s="4" t="inlineStr">
        <is>
          <t xml:space="preserve"> </t>
        </is>
      </c>
      <c r="G21" s="5" t="n">
        <v>-451</v>
      </c>
      <c r="H21" s="5" t="n">
        <v>-451</v>
      </c>
    </row>
    <row r="22">
      <c r="A22" s="4" t="inlineStr">
        <is>
          <t>Net income (loss)</t>
        </is>
      </c>
      <c r="B22" s="6" t="n">
        <v>13132522</v>
      </c>
      <c r="C22" s="6" t="n">
        <v>8319137</v>
      </c>
      <c r="D22" s="6" t="n">
        <v>796464</v>
      </c>
      <c r="E22" s="6" t="n">
        <v>3896874</v>
      </c>
      <c r="F22" s="6" t="n">
        <v>120047</v>
      </c>
      <c r="G22" s="6" t="n">
        <v>31365231</v>
      </c>
      <c r="H22" s="6" t="n">
        <v>31365231</v>
      </c>
    </row>
    <row r="23">
      <c r="A23" s="4" t="inlineStr">
        <is>
          <t>Partners' capital at Dec. 31, 2022</t>
        </is>
      </c>
      <c r="B23" s="6" t="n">
        <v>95974747</v>
      </c>
      <c r="C23" s="6" t="n">
        <v>62695988</v>
      </c>
      <c r="D23" s="6" t="n">
        <v>4302440</v>
      </c>
      <c r="E23" s="6" t="n">
        <v>28035699</v>
      </c>
      <c r="F23" s="6" t="n">
        <v>940620</v>
      </c>
      <c r="G23" s="6" t="n">
        <v>187959324</v>
      </c>
      <c r="H23" s="6" t="n">
        <v>187959324</v>
      </c>
    </row>
    <row r="24">
      <c r="A24" s="4" t="inlineStr">
        <is>
          <t>Partners' capital, units at Dec. 31, 2022</t>
        </is>
      </c>
      <c r="B24" s="5" t="n">
        <v>18881</v>
      </c>
      <c r="C24" s="5" t="n">
        <v>12423</v>
      </c>
      <c r="D24" s="5" t="n">
        <v>717</v>
      </c>
      <c r="E24" s="5" t="n">
        <v>5555</v>
      </c>
      <c r="F24" s="5" t="n">
        <v>186</v>
      </c>
      <c r="G24" s="5" t="n">
        <v>6952</v>
      </c>
      <c r="H24" s="5" t="n">
        <v>6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3132522</v>
      </c>
      <c r="C4" s="6" t="n">
        <v>7630085</v>
      </c>
      <c r="D4" s="6" t="n">
        <v>568823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urchases of investments in Man-AHL Diversified Trading Company L.P.</t>
        </is>
      </c>
      <c r="B6" s="5" t="n">
        <v>-825266</v>
      </c>
      <c r="C6" s="5" t="n">
        <v>-560162</v>
      </c>
      <c r="D6" s="5" t="n">
        <v>-738452</v>
      </c>
    </row>
    <row r="7">
      <c r="A7" s="4" t="inlineStr">
        <is>
          <t>Sales of investments in Man-AHL Diversified Trading Company L.P.</t>
        </is>
      </c>
      <c r="B7" s="5" t="n">
        <v>10557527</v>
      </c>
      <c r="C7" s="5" t="n">
        <v>10011114</v>
      </c>
      <c r="D7" s="5" t="n">
        <v>15869674</v>
      </c>
    </row>
    <row r="8">
      <c r="A8" s="4" t="inlineStr">
        <is>
          <t>Net gains (losses) on trading activities and net investment loss allocated from investment in Man-AHL Diversified Trading Company L.P.</t>
        </is>
      </c>
      <c r="B8" s="5" t="n">
        <v>-17466560</v>
      </c>
      <c r="C8" s="5" t="n">
        <v>-11717388</v>
      </c>
      <c r="D8" s="5" t="n">
        <v>-9493072</v>
      </c>
    </row>
    <row r="9">
      <c r="A9" s="3" t="inlineStr">
        <is>
          <t>Changes in assets and liabilities:</t>
        </is>
      </c>
      <c r="B9" s="4" t="inlineStr">
        <is>
          <t xml:space="preserve"> </t>
        </is>
      </c>
      <c r="C9" s="4" t="inlineStr">
        <is>
          <t xml:space="preserve"> </t>
        </is>
      </c>
      <c r="D9" s="4" t="inlineStr">
        <is>
          <t xml:space="preserve"> </t>
        </is>
      </c>
    </row>
    <row r="10">
      <c r="A10" s="4" t="inlineStr">
        <is>
          <t>Management fees payable</t>
        </is>
      </c>
      <c r="B10" s="5" t="n">
        <v>19925</v>
      </c>
      <c r="C10" s="5" t="n">
        <v>5342</v>
      </c>
      <c r="D10" s="5" t="n">
        <v>-14512</v>
      </c>
    </row>
    <row r="11">
      <c r="A11" s="4" t="inlineStr">
        <is>
          <t>Servicing fees payable</t>
        </is>
      </c>
      <c r="B11" s="5" t="n">
        <v>6595</v>
      </c>
      <c r="C11" s="5" t="n">
        <v>1812</v>
      </c>
      <c r="D11" s="5" t="n">
        <v>-4782</v>
      </c>
    </row>
    <row r="12">
      <c r="A12" s="4" t="inlineStr">
        <is>
          <t>Accrued expenses and other liabilities</t>
        </is>
      </c>
      <c r="B12" s="5" t="n">
        <v>-14042</v>
      </c>
      <c r="C12" s="5" t="n">
        <v>-13825</v>
      </c>
      <c r="D12" s="5" t="n">
        <v>-43337</v>
      </c>
    </row>
    <row r="13">
      <c r="A13" s="4" t="inlineStr">
        <is>
          <t>Net cash provided by operating activities</t>
        </is>
      </c>
      <c r="B13" s="5" t="n">
        <v>5410701</v>
      </c>
      <c r="C13" s="5" t="n">
        <v>5356978</v>
      </c>
      <c r="D13" s="5" t="n">
        <v>11263749</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subscriptions</t>
        </is>
      </c>
      <c r="B15" s="5" t="n">
        <v>2352800</v>
      </c>
      <c r="C15" s="5" t="n">
        <v>1956330</v>
      </c>
      <c r="D15" s="5" t="n">
        <v>4408673</v>
      </c>
    </row>
    <row r="16">
      <c r="A16" s="4" t="inlineStr">
        <is>
          <t>Payments on redemptions</t>
        </is>
      </c>
      <c r="B16" s="5" t="n">
        <v>-7763501</v>
      </c>
      <c r="C16" s="5" t="n">
        <v>-7313308</v>
      </c>
      <c r="D16" s="5" t="n">
        <v>-15672422</v>
      </c>
    </row>
    <row r="17">
      <c r="A17" s="4" t="inlineStr">
        <is>
          <t>Net cash provided by (used in) financing activities</t>
        </is>
      </c>
      <c r="B17" s="5" t="n">
        <v>-5410701</v>
      </c>
      <c r="C17" s="5" t="n">
        <v>-5356978</v>
      </c>
      <c r="D17" s="5" t="n">
        <v>-11263749</v>
      </c>
    </row>
    <row r="18">
      <c r="A18" s="4" t="inlineStr">
        <is>
          <t>NET INCREASE (DECREASE) IN CASH</t>
        </is>
      </c>
      <c r="B18" s="5" t="n">
        <v>0</v>
      </c>
      <c r="C18" s="5" t="n">
        <v>0</v>
      </c>
      <c r="D18" s="5" t="n">
        <v>0</v>
      </c>
    </row>
    <row r="19">
      <c r="A19" s="4" t="inlineStr">
        <is>
          <t>CASH - Beginning of period</t>
        </is>
      </c>
      <c r="B19" s="5" t="n">
        <v>0</v>
      </c>
      <c r="C19" s="5" t="n">
        <v>0</v>
      </c>
      <c r="D19" s="5" t="n">
        <v>0</v>
      </c>
    </row>
    <row r="20">
      <c r="A20" s="4" t="inlineStr">
        <is>
          <t>CASH - End of period</t>
        </is>
      </c>
      <c r="B20" s="5" t="n">
        <v>0</v>
      </c>
      <c r="C20" s="5" t="n">
        <v>0</v>
      </c>
      <c r="D20" s="5" t="n">
        <v>0</v>
      </c>
    </row>
    <row r="21">
      <c r="A21" s="4" t="inlineStr">
        <is>
          <t>Man-AHL Diversified Trading Company L.P.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 (loss)</t>
        </is>
      </c>
      <c r="B23" s="5" t="n">
        <v>31365231</v>
      </c>
      <c r="C23" s="5" t="n">
        <v>15895777</v>
      </c>
      <c r="D23" s="5" t="n">
        <v>13351631</v>
      </c>
    </row>
    <row r="24">
      <c r="A24" s="3" t="inlineStr">
        <is>
          <t>Adjustments to reconcile net income (loss) to net cash provided by operating activities:</t>
        </is>
      </c>
      <c r="B24" s="4" t="inlineStr">
        <is>
          <t xml:space="preserve"> </t>
        </is>
      </c>
      <c r="C24" s="4" t="inlineStr">
        <is>
          <t xml:space="preserve"> </t>
        </is>
      </c>
      <c r="D24" s="4" t="inlineStr">
        <is>
          <t xml:space="preserve"> </t>
        </is>
      </c>
    </row>
    <row r="25">
      <c r="A25" s="4" t="inlineStr">
        <is>
          <t>Purchases of investments in securities</t>
        </is>
      </c>
      <c r="B25" s="5" t="n">
        <v>-391242848</v>
      </c>
      <c r="C25" s="5" t="n">
        <v>-229954243</v>
      </c>
      <c r="D25" s="5" t="n">
        <v>-174903623</v>
      </c>
    </row>
    <row r="26">
      <c r="A26" s="4" t="inlineStr">
        <is>
          <t>Amortization of premium/discount on securities</t>
        </is>
      </c>
      <c r="B26" s="5" t="n">
        <v>-2194171</v>
      </c>
      <c r="C26" s="5" t="n">
        <v>-51681</v>
      </c>
      <c r="D26" s="5" t="n">
        <v>-542281</v>
      </c>
    </row>
    <row r="27">
      <c r="A27" s="4" t="inlineStr">
        <is>
          <t>Sales of investments in securities</t>
        </is>
      </c>
      <c r="B27" s="5" t="n">
        <v>359912776</v>
      </c>
      <c r="C27" s="5" t="n">
        <v>189999296</v>
      </c>
      <c r="D27" s="5" t="n">
        <v>174998627</v>
      </c>
    </row>
    <row r="28">
      <c r="A28" s="4" t="inlineStr">
        <is>
          <t>Net change in unrealized trading (gains) losses on investments in securities</t>
        </is>
      </c>
      <c r="B28" s="5" t="n">
        <v>-27318</v>
      </c>
      <c r="C28" s="5" t="n">
        <v>4045</v>
      </c>
      <c r="D28" s="5" t="n">
        <v>-678</v>
      </c>
    </row>
    <row r="29">
      <c r="A29" s="4" t="inlineStr">
        <is>
          <t>Net change in unrealized trading (gains) losses on open contracts/agreements</t>
        </is>
      </c>
      <c r="B29" s="5" t="n">
        <v>1351004</v>
      </c>
      <c r="C29" s="5" t="n">
        <v>11595698</v>
      </c>
      <c r="D29" s="5" t="n">
        <v>-3870501</v>
      </c>
    </row>
    <row r="30">
      <c r="A30" s="3" t="inlineStr">
        <is>
          <t>Changes in assets and liabilities:</t>
        </is>
      </c>
      <c r="B30" s="4" t="inlineStr">
        <is>
          <t xml:space="preserve"> </t>
        </is>
      </c>
      <c r="C30" s="4" t="inlineStr">
        <is>
          <t xml:space="preserve"> </t>
        </is>
      </c>
      <c r="D30" s="4" t="inlineStr">
        <is>
          <t xml:space="preserve"> </t>
        </is>
      </c>
    </row>
    <row r="31">
      <c r="A31" s="4" t="inlineStr">
        <is>
          <t>Due from brokers</t>
        </is>
      </c>
      <c r="B31" s="5" t="n">
        <v>-12920373</v>
      </c>
      <c r="C31" s="5" t="n">
        <v>-4435930</v>
      </c>
      <c r="D31" s="5" t="n">
        <v>4487178</v>
      </c>
    </row>
    <row r="32">
      <c r="A32" s="4" t="inlineStr">
        <is>
          <t>Net premiums paid on credit default swap agreements</t>
        </is>
      </c>
      <c r="B32" s="5" t="n">
        <v>18538004</v>
      </c>
      <c r="C32" s="5" t="n">
        <v>-15052292</v>
      </c>
      <c r="D32" s="5" t="n">
        <v>2759192</v>
      </c>
    </row>
    <row r="33">
      <c r="A33" s="4" t="inlineStr">
        <is>
          <t>Net premiums received on credit default swap agreements</t>
        </is>
      </c>
      <c r="B33" s="5" t="n">
        <v>-9735522</v>
      </c>
      <c r="C33" s="5" t="n">
        <v>9735522</v>
      </c>
      <c r="D33" s="5" t="n">
        <v>-170833</v>
      </c>
    </row>
    <row r="34">
      <c r="A34" s="4" t="inlineStr">
        <is>
          <t>Due to brokers</t>
        </is>
      </c>
      <c r="B34" s="5" t="n">
        <v>-688536</v>
      </c>
      <c r="C34" s="5" t="n">
        <v>567971</v>
      </c>
      <c r="D34" s="5" t="n">
        <v>120565</v>
      </c>
    </row>
    <row r="35">
      <c r="A35" s="4" t="inlineStr">
        <is>
          <t>Accrued expenses and other liabilities</t>
        </is>
      </c>
      <c r="B35" s="5" t="n">
        <v>47336</v>
      </c>
      <c r="C35" s="5" t="n">
        <v>-5035</v>
      </c>
      <c r="D35" s="5" t="n">
        <v>69635</v>
      </c>
    </row>
    <row r="36">
      <c r="A36" s="4" t="inlineStr">
        <is>
          <t>Net cash provided by operating activities</t>
        </is>
      </c>
      <c r="B36" s="5" t="n">
        <v>-5594417</v>
      </c>
      <c r="C36" s="5" t="n">
        <v>-21700872</v>
      </c>
      <c r="D36" s="5" t="n">
        <v>16298912</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subscriptions</t>
        </is>
      </c>
      <c r="B38" s="5" t="n">
        <v>13481992</v>
      </c>
      <c r="C38" s="5" t="n">
        <v>26940884</v>
      </c>
      <c r="D38" s="5" t="n">
        <v>11539696</v>
      </c>
    </row>
    <row r="39">
      <c r="A39" s="4" t="inlineStr">
        <is>
          <t>Payments on redemptions</t>
        </is>
      </c>
      <c r="B39" s="5" t="n">
        <v>-12359097</v>
      </c>
      <c r="C39" s="5" t="n">
        <v>-10631866</v>
      </c>
      <c r="D39" s="5" t="n">
        <v>-17791573</v>
      </c>
    </row>
    <row r="40">
      <c r="A40" s="4" t="inlineStr">
        <is>
          <t>Net cash provided by (used in) financing activities</t>
        </is>
      </c>
      <c r="B40" s="5" t="n">
        <v>1122895</v>
      </c>
      <c r="C40" s="5" t="n">
        <v>16309018</v>
      </c>
      <c r="D40" s="5" t="n">
        <v>-6251877</v>
      </c>
    </row>
    <row r="41">
      <c r="A41" s="4" t="inlineStr">
        <is>
          <t>NET INCREASE (DECREASE) IN CASH</t>
        </is>
      </c>
      <c r="B41" s="5" t="n">
        <v>-4471522</v>
      </c>
      <c r="C41" s="5" t="n">
        <v>-5391854</v>
      </c>
      <c r="D41" s="5" t="n">
        <v>10047035</v>
      </c>
    </row>
    <row r="42">
      <c r="A42" s="4" t="inlineStr">
        <is>
          <t>CASH - Beginning of period</t>
        </is>
      </c>
      <c r="B42" s="5" t="n">
        <v>6116005</v>
      </c>
      <c r="C42" s="5" t="n">
        <v>11507859</v>
      </c>
      <c r="D42" s="5" t="n">
        <v>1460824</v>
      </c>
    </row>
    <row r="43">
      <c r="A43" s="4" t="inlineStr">
        <is>
          <t>CASH - End of period</t>
        </is>
      </c>
      <c r="B43" s="5" t="n">
        <v>1644483</v>
      </c>
      <c r="C43" s="5" t="n">
        <v>6116005</v>
      </c>
      <c r="D43" s="5" t="n">
        <v>11507859</v>
      </c>
    </row>
    <row r="44">
      <c r="A44" s="3" t="inlineStr">
        <is>
          <t>SUPPLEMENTAL DISCLOSURE OF CASH ACTIVITY:</t>
        </is>
      </c>
      <c r="B44" s="4" t="inlineStr">
        <is>
          <t xml:space="preserve"> </t>
        </is>
      </c>
      <c r="C44" s="4" t="inlineStr">
        <is>
          <t xml:space="preserve"> </t>
        </is>
      </c>
      <c r="D44" s="4" t="inlineStr">
        <is>
          <t xml:space="preserve"> </t>
        </is>
      </c>
    </row>
    <row r="45">
      <c r="A45" s="4" t="inlineStr">
        <is>
          <t>Cash paid for interest during the period</t>
        </is>
      </c>
      <c r="B45" s="6" t="n">
        <v>148064</v>
      </c>
      <c r="C45" s="6" t="n">
        <v>262181</v>
      </c>
      <c r="D45" s="6" t="n">
        <v>1985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S OF INVESTMENTS - Man-AHL Diversified Trading Company L.P. [Member] - USD ($)</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Fair Value</t>
        </is>
      </c>
      <c r="B3" s="6" t="n">
        <v>4581933</v>
      </c>
      <c r="C3" s="6" t="n">
        <v>640092</v>
      </c>
    </row>
    <row r="4">
      <c r="A4" s="4" t="inlineStr">
        <is>
          <t>Fair Value investment in securities</t>
        </is>
      </c>
      <c r="B4" s="6" t="n">
        <v>153545594</v>
      </c>
      <c r="C4" s="6" t="n">
        <v>119994033</v>
      </c>
    </row>
    <row r="5">
      <c r="A5" s="4" t="inlineStr">
        <is>
          <t>Percent of Partners' Capital</t>
        </is>
      </c>
      <c r="B5" s="10" t="n">
        <v>0.8169999999999999</v>
      </c>
      <c r="C5" s="10" t="n">
        <v>0.771</v>
      </c>
    </row>
    <row r="6">
      <c r="A6" s="4" t="inlineStr">
        <is>
          <t>Net unrealized trading gains (losses) on open futures contracts, Percent of Partners' Capital</t>
        </is>
      </c>
      <c r="B6" s="10" t="n">
        <v>0.025</v>
      </c>
      <c r="C6" s="10" t="n">
        <v>0.004</v>
      </c>
    </row>
    <row r="7">
      <c r="A7" s="4" t="inlineStr">
        <is>
          <t>Net unrealized trading gains/(losses) on open swap agreements, Fair Value</t>
        </is>
      </c>
      <c r="B7" s="6" t="n">
        <v>64212</v>
      </c>
      <c r="C7" s="6" t="n">
        <v>410432</v>
      </c>
    </row>
    <row r="8">
      <c r="A8" s="4" t="inlineStr">
        <is>
          <t>NET UNREALIZED TRADING GAINS/(LOSSES) ON OPEN SWAP AGREEMENTS</t>
        </is>
      </c>
      <c r="B8" s="11" t="n">
        <v>0</v>
      </c>
      <c r="C8" s="10" t="n">
        <v>0.003</v>
      </c>
    </row>
    <row r="9">
      <c r="A9" s="4" t="inlineStr">
        <is>
          <t>Forward Contracts [Member]</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Fair Value</t>
        </is>
      </c>
      <c r="B11" s="6" t="n">
        <v>-4847514</v>
      </c>
      <c r="C11" s="6" t="n">
        <v>99111</v>
      </c>
    </row>
    <row r="12">
      <c r="A12" s="4" t="inlineStr">
        <is>
          <t>Percent of Partners' Capital</t>
        </is>
      </c>
      <c r="B12" s="4" t="inlineStr">
        <is>
          <t>(2.60%)</t>
        </is>
      </c>
      <c r="C12" s="10" t="n">
        <v>0.001</v>
      </c>
    </row>
    <row r="13">
      <c r="A13" s="4" t="inlineStr">
        <is>
          <t>Futures Contracts - Long [Member]</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Fair Value</t>
        </is>
      </c>
      <c r="B15" s="6" t="n">
        <v>1065465</v>
      </c>
      <c r="C15" s="6" t="n">
        <v>1116766</v>
      </c>
    </row>
    <row r="16">
      <c r="A16" s="4" t="inlineStr">
        <is>
          <t>Percent of Partners' Capital</t>
        </is>
      </c>
      <c r="B16" s="10" t="n">
        <v>0.006</v>
      </c>
      <c r="C16" s="10" t="n">
        <v>0.007</v>
      </c>
    </row>
    <row r="17">
      <c r="A17" s="4" t="inlineStr">
        <is>
          <t>Futures Contracts - Long [Member] | Currencies [Member]</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Fair Value</t>
        </is>
      </c>
      <c r="B19" s="6" t="n">
        <v>-2395</v>
      </c>
      <c r="C19" s="6" t="n">
        <v>-55551</v>
      </c>
    </row>
    <row r="20">
      <c r="A20" s="4" t="inlineStr">
        <is>
          <t>Percent of Partners' Capital</t>
        </is>
      </c>
      <c r="B20" s="11" t="n">
        <v>0</v>
      </c>
      <c r="C20" s="11" t="n">
        <v>0</v>
      </c>
    </row>
    <row r="21">
      <c r="A21" s="4" t="inlineStr">
        <is>
          <t>Futures Contracts - Long [Member] | Interest Rates [Member]</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Fair Value</t>
        </is>
      </c>
      <c r="B23" s="6" t="n">
        <v>1736</v>
      </c>
      <c r="C23" s="6" t="n">
        <v>-416001</v>
      </c>
    </row>
    <row r="24">
      <c r="A24" s="4" t="inlineStr">
        <is>
          <t>Percent of Partners' Capital</t>
        </is>
      </c>
      <c r="B24" s="11" t="n">
        <v>0</v>
      </c>
      <c r="C24" s="4" t="inlineStr">
        <is>
          <t>(0.30%)</t>
        </is>
      </c>
    </row>
    <row r="25">
      <c r="A25" s="4" t="inlineStr">
        <is>
          <t>Futures Contracts - Long [Member] | Agricultural [Member]</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Fair Value</t>
        </is>
      </c>
      <c r="B27" s="6" t="n">
        <v>791699</v>
      </c>
      <c r="C27" s="6" t="n">
        <v>289920</v>
      </c>
    </row>
    <row r="28">
      <c r="A28" s="4" t="inlineStr">
        <is>
          <t>Percent of Partners' Capital</t>
        </is>
      </c>
      <c r="B28" s="10" t="n">
        <v>0.004</v>
      </c>
      <c r="C28" s="10" t="n">
        <v>0.002</v>
      </c>
    </row>
    <row r="29">
      <c r="A29" s="4" t="inlineStr">
        <is>
          <t>Futures Contracts - Long [Member] | Energy [Member]</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Fair Value</t>
        </is>
      </c>
      <c r="B31" s="6" t="n">
        <v>-135013</v>
      </c>
      <c r="C31" s="6" t="n">
        <v>349691</v>
      </c>
    </row>
    <row r="32">
      <c r="A32" s="4" t="inlineStr">
        <is>
          <t>Percent of Partners' Capital</t>
        </is>
      </c>
      <c r="B32" s="4" t="inlineStr">
        <is>
          <t>(0.10%)</t>
        </is>
      </c>
      <c r="C32" s="10" t="n">
        <v>0.002</v>
      </c>
    </row>
    <row r="33">
      <c r="A33" s="4" t="inlineStr">
        <is>
          <t>Futures Contracts - Long [Member] | Indices [Member]</t>
        </is>
      </c>
      <c r="B33" s="4" t="inlineStr">
        <is>
          <t xml:space="preserve"> </t>
        </is>
      </c>
      <c r="C33" s="4" t="inlineStr">
        <is>
          <t xml:space="preserve"> </t>
        </is>
      </c>
    </row>
    <row r="34">
      <c r="A34" s="3" t="inlineStr">
        <is>
          <t>Investment Holdings [Line Items]</t>
        </is>
      </c>
      <c r="B34" s="4" t="inlineStr">
        <is>
          <t xml:space="preserve"> </t>
        </is>
      </c>
      <c r="C34" s="4" t="inlineStr">
        <is>
          <t xml:space="preserve"> </t>
        </is>
      </c>
    </row>
    <row r="35">
      <c r="A35" s="4" t="inlineStr">
        <is>
          <t>Fair Value</t>
        </is>
      </c>
      <c r="B35" s="6" t="n">
        <v>-639802</v>
      </c>
      <c r="C35" s="6" t="n">
        <v>826702</v>
      </c>
    </row>
    <row r="36">
      <c r="A36" s="4" t="inlineStr">
        <is>
          <t>Percent of Partners' Capital</t>
        </is>
      </c>
      <c r="B36" s="4" t="inlineStr">
        <is>
          <t>(0.30%)</t>
        </is>
      </c>
      <c r="C36" s="10" t="n">
        <v>0.005</v>
      </c>
    </row>
    <row r="37">
      <c r="A37" s="4" t="inlineStr">
        <is>
          <t>Futures Contracts - Long [Member] | Metals [Member]</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Fair Value</t>
        </is>
      </c>
      <c r="B39" s="6" t="n">
        <v>1049240</v>
      </c>
      <c r="C39" s="6" t="n">
        <v>122005</v>
      </c>
    </row>
    <row r="40">
      <c r="A40" s="4" t="inlineStr">
        <is>
          <t>Percent of Partners' Capital</t>
        </is>
      </c>
      <c r="B40" s="10" t="n">
        <v>0.006</v>
      </c>
      <c r="C40" s="10" t="n">
        <v>0.001</v>
      </c>
    </row>
    <row r="41">
      <c r="A41" s="4" t="inlineStr">
        <is>
          <t>Futures Contracts - Short [Member]</t>
        </is>
      </c>
      <c r="B41" s="4" t="inlineStr">
        <is>
          <t xml:space="preserve"> </t>
        </is>
      </c>
      <c r="C41" s="4" t="inlineStr">
        <is>
          <t xml:space="preserve"> </t>
        </is>
      </c>
    </row>
    <row r="42">
      <c r="A42" s="3" t="inlineStr">
        <is>
          <t>Investment Holdings [Line Items]</t>
        </is>
      </c>
      <c r="B42" s="4" t="inlineStr">
        <is>
          <t xml:space="preserve"> </t>
        </is>
      </c>
      <c r="C42" s="4" t="inlineStr">
        <is>
          <t xml:space="preserve"> </t>
        </is>
      </c>
    </row>
    <row r="43">
      <c r="A43" s="4" t="inlineStr">
        <is>
          <t>Fair Value</t>
        </is>
      </c>
      <c r="B43" s="6" t="n">
        <v>3516468</v>
      </c>
      <c r="C43" s="6" t="n">
        <v>-476674</v>
      </c>
    </row>
    <row r="44">
      <c r="A44" s="4" t="inlineStr">
        <is>
          <t>Percent of Partners' Capital</t>
        </is>
      </c>
      <c r="B44" s="10" t="n">
        <v>0.019</v>
      </c>
      <c r="C44" s="4" t="inlineStr">
        <is>
          <t>(0.30%)</t>
        </is>
      </c>
    </row>
    <row r="45">
      <c r="A45" s="4" t="inlineStr">
        <is>
          <t>Futures Contracts - Short [Member] | Interest Rates [Member]</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Fair Value</t>
        </is>
      </c>
      <c r="B47" s="6" t="n">
        <v>2651866</v>
      </c>
      <c r="C47" s="6" t="n">
        <v>110255</v>
      </c>
    </row>
    <row r="48">
      <c r="A48" s="4" t="inlineStr">
        <is>
          <t>Percent of Partners' Capital</t>
        </is>
      </c>
      <c r="B48" s="10" t="n">
        <v>0.014</v>
      </c>
      <c r="C48" s="10" t="n">
        <v>0.001</v>
      </c>
    </row>
    <row r="49">
      <c r="A49" s="4" t="inlineStr">
        <is>
          <t>Futures Contracts - Short [Member] | Agricultural [Member]</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Fair Value</t>
        </is>
      </c>
      <c r="B51" s="6" t="n">
        <v>-47452</v>
      </c>
      <c r="C51" s="6" t="n">
        <v>-82985</v>
      </c>
    </row>
    <row r="52">
      <c r="A52" s="4" t="inlineStr">
        <is>
          <t>Percent of Partners' Capital</t>
        </is>
      </c>
      <c r="B52" s="11" t="n">
        <v>0</v>
      </c>
      <c r="C52" s="4" t="inlineStr">
        <is>
          <t>(0.10%)</t>
        </is>
      </c>
    </row>
    <row r="53">
      <c r="A53" s="4" t="inlineStr">
        <is>
          <t>Futures Contracts - Short [Member] | Energy [Member]</t>
        </is>
      </c>
      <c r="B53" s="4" t="inlineStr">
        <is>
          <t xml:space="preserve"> </t>
        </is>
      </c>
      <c r="C53" s="4" t="inlineStr">
        <is>
          <t xml:space="preserve"> </t>
        </is>
      </c>
    </row>
    <row r="54">
      <c r="A54" s="3" t="inlineStr">
        <is>
          <t>Investment Holdings [Line Items]</t>
        </is>
      </c>
      <c r="B54" s="4" t="inlineStr">
        <is>
          <t xml:space="preserve"> </t>
        </is>
      </c>
      <c r="C54" s="4" t="inlineStr">
        <is>
          <t xml:space="preserve"> </t>
        </is>
      </c>
    </row>
    <row r="55">
      <c r="A55" s="4" t="inlineStr">
        <is>
          <t>Fair Value</t>
        </is>
      </c>
      <c r="B55" s="6" t="n">
        <v>492469</v>
      </c>
      <c r="C55" s="6" t="n">
        <v>21440</v>
      </c>
    </row>
    <row r="56">
      <c r="A56" s="4" t="inlineStr">
        <is>
          <t>Percent of Partners' Capital</t>
        </is>
      </c>
      <c r="B56" s="10" t="n">
        <v>0.003</v>
      </c>
      <c r="C56" s="11" t="n">
        <v>0</v>
      </c>
    </row>
    <row r="57">
      <c r="A57" s="4" t="inlineStr">
        <is>
          <t>Futures Contracts - Short [Member] | Indices [Member]</t>
        </is>
      </c>
      <c r="B57" s="4" t="inlineStr">
        <is>
          <t xml:space="preserve"> </t>
        </is>
      </c>
      <c r="C57" s="4" t="inlineStr">
        <is>
          <t xml:space="preserve"> </t>
        </is>
      </c>
    </row>
    <row r="58">
      <c r="A58" s="3" t="inlineStr">
        <is>
          <t>Investment Holdings [Line Items]</t>
        </is>
      </c>
      <c r="B58" s="4" t="inlineStr">
        <is>
          <t xml:space="preserve"> </t>
        </is>
      </c>
      <c r="C58" s="4" t="inlineStr">
        <is>
          <t xml:space="preserve"> </t>
        </is>
      </c>
    </row>
    <row r="59">
      <c r="A59" s="4" t="inlineStr">
        <is>
          <t>Fair Value</t>
        </is>
      </c>
      <c r="B59" s="6" t="n">
        <v>415935</v>
      </c>
      <c r="C59" s="6" t="n">
        <v>5576</v>
      </c>
    </row>
    <row r="60">
      <c r="A60" s="4" t="inlineStr">
        <is>
          <t>Percent of Partners' Capital</t>
        </is>
      </c>
      <c r="B60" s="10" t="n">
        <v>0.002</v>
      </c>
      <c r="C60" s="11" t="n">
        <v>0</v>
      </c>
    </row>
    <row r="61">
      <c r="A61" s="4" t="inlineStr">
        <is>
          <t>Futures Contracts - Short [Member] | Metals [Member]</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Fair Value</t>
        </is>
      </c>
      <c r="B63" s="6" t="n">
        <v>3650</v>
      </c>
      <c r="C63" s="6" t="n">
        <v>-530960</v>
      </c>
    </row>
    <row r="64">
      <c r="A64" s="4" t="inlineStr">
        <is>
          <t>Percent of Partners' Capital</t>
        </is>
      </c>
      <c r="B64" s="11" t="n">
        <v>0</v>
      </c>
      <c r="C64" s="4" t="inlineStr">
        <is>
          <t>(0.30%)</t>
        </is>
      </c>
    </row>
    <row r="65">
      <c r="A65" s="4" t="inlineStr">
        <is>
          <t>Long Forward Contracts vs USD [Member]</t>
        </is>
      </c>
      <c r="B65" s="4" t="inlineStr">
        <is>
          <t xml:space="preserve"> </t>
        </is>
      </c>
      <c r="C65" s="4" t="inlineStr">
        <is>
          <t xml:space="preserve"> </t>
        </is>
      </c>
    </row>
    <row r="66">
      <c r="A66" s="3" t="inlineStr">
        <is>
          <t>Investment Holdings [Line Items]</t>
        </is>
      </c>
      <c r="B66" s="4" t="inlineStr">
        <is>
          <t xml:space="preserve"> </t>
        </is>
      </c>
      <c r="C66" s="4" t="inlineStr">
        <is>
          <t xml:space="preserve"> </t>
        </is>
      </c>
    </row>
    <row r="67">
      <c r="A67" s="4" t="inlineStr">
        <is>
          <t>Fair Value</t>
        </is>
      </c>
      <c r="B67" s="6" t="n">
        <v>6418820</v>
      </c>
      <c r="C67" s="6" t="n">
        <v>1633337</v>
      </c>
    </row>
    <row r="68">
      <c r="A68" s="4" t="inlineStr">
        <is>
          <t>Percent of Partners' Capital</t>
        </is>
      </c>
      <c r="B68" s="10" t="n">
        <v>0.034</v>
      </c>
      <c r="C68" s="10" t="n">
        <v>0.011</v>
      </c>
    </row>
    <row r="69">
      <c r="A69" s="4" t="inlineStr">
        <is>
          <t>Long Forward Contracts vs USD [Member] | Australian Dollar [Member]</t>
        </is>
      </c>
      <c r="B69" s="4" t="inlineStr">
        <is>
          <t xml:space="preserve"> </t>
        </is>
      </c>
      <c r="C69" s="4" t="inlineStr">
        <is>
          <t xml:space="preserve"> </t>
        </is>
      </c>
    </row>
    <row r="70">
      <c r="A70" s="3" t="inlineStr">
        <is>
          <t>Investment Holdings [Line Items]</t>
        </is>
      </c>
      <c r="B70" s="4" t="inlineStr">
        <is>
          <t xml:space="preserve"> </t>
        </is>
      </c>
      <c r="C70" s="4" t="inlineStr">
        <is>
          <t xml:space="preserve"> </t>
        </is>
      </c>
    </row>
    <row r="71">
      <c r="A71" s="4" t="inlineStr">
        <is>
          <t>Fair Value</t>
        </is>
      </c>
      <c r="B71" s="6" t="n">
        <v>353020</v>
      </c>
      <c r="C71" s="6" t="n">
        <v>380623</v>
      </c>
    </row>
    <row r="72">
      <c r="A72" s="4" t="inlineStr">
        <is>
          <t>Percent of Partners' Capital</t>
        </is>
      </c>
      <c r="B72" s="10" t="n">
        <v>0.002</v>
      </c>
      <c r="C72" s="10" t="n">
        <v>0.002</v>
      </c>
    </row>
    <row r="73">
      <c r="A73" s="4" t="inlineStr">
        <is>
          <t>Long Forward Contracts vs USD [Member] | Brazilian Real [Member]</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Fair Value</t>
        </is>
      </c>
      <c r="B75" s="6" t="n">
        <v>-203217</v>
      </c>
      <c r="C75" s="6" t="n">
        <v>193804</v>
      </c>
    </row>
    <row r="76">
      <c r="A76" s="4" t="inlineStr">
        <is>
          <t>Percent of Partners' Capital</t>
        </is>
      </c>
      <c r="B76" s="4" t="inlineStr">
        <is>
          <t>(0.10%)</t>
        </is>
      </c>
      <c r="C76" s="10" t="n">
        <v>0.001</v>
      </c>
    </row>
    <row r="77">
      <c r="A77" s="4" t="inlineStr">
        <is>
          <t>Long Forward Contracts vs USD [Member] | Mexican Peso [Member]</t>
        </is>
      </c>
      <c r="B77" s="4" t="inlineStr">
        <is>
          <t xml:space="preserve"> </t>
        </is>
      </c>
      <c r="C77" s="4" t="inlineStr">
        <is>
          <t xml:space="preserve"> </t>
        </is>
      </c>
    </row>
    <row r="78">
      <c r="A78" s="3" t="inlineStr">
        <is>
          <t>Investment Holdings [Line Items]</t>
        </is>
      </c>
      <c r="B78" s="4" t="inlineStr">
        <is>
          <t xml:space="preserve"> </t>
        </is>
      </c>
      <c r="C78" s="4" t="inlineStr">
        <is>
          <t xml:space="preserve"> </t>
        </is>
      </c>
    </row>
    <row r="79">
      <c r="A79" s="4" t="inlineStr">
        <is>
          <t>Fair Value</t>
        </is>
      </c>
      <c r="B79" s="6" t="n">
        <v>1078891</v>
      </c>
      <c r="C79" s="6" t="n">
        <v>567451</v>
      </c>
    </row>
    <row r="80">
      <c r="A80" s="4" t="inlineStr">
        <is>
          <t>Percent of Partners' Capital</t>
        </is>
      </c>
      <c r="B80" s="10" t="n">
        <v>0.006</v>
      </c>
      <c r="C80" s="10" t="n">
        <v>0.004</v>
      </c>
    </row>
    <row r="81">
      <c r="A81" s="4" t="inlineStr">
        <is>
          <t>Long Forward Contracts vs USD [Member] | New Zealand Dollar [Member]</t>
        </is>
      </c>
      <c r="B81" s="4" t="inlineStr">
        <is>
          <t xml:space="preserve"> </t>
        </is>
      </c>
      <c r="C81" s="4" t="inlineStr">
        <is>
          <t xml:space="preserve"> </t>
        </is>
      </c>
    </row>
    <row r="82">
      <c r="A82" s="3" t="inlineStr">
        <is>
          <t>Investment Holdings [Line Items]</t>
        </is>
      </c>
      <c r="B82" s="4" t="inlineStr">
        <is>
          <t xml:space="preserve"> </t>
        </is>
      </c>
      <c r="C82" s="4" t="inlineStr">
        <is>
          <t xml:space="preserve"> </t>
        </is>
      </c>
    </row>
    <row r="83">
      <c r="A83" s="4" t="inlineStr">
        <is>
          <t>Fair Value</t>
        </is>
      </c>
      <c r="B83" s="6" t="n">
        <v>-18417</v>
      </c>
      <c r="C83" s="6" t="n">
        <v>109703</v>
      </c>
    </row>
    <row r="84">
      <c r="A84" s="4" t="inlineStr">
        <is>
          <t>Percent of Partners' Capital</t>
        </is>
      </c>
      <c r="B84" s="11" t="n">
        <v>0</v>
      </c>
      <c r="C84" s="10" t="n">
        <v>0.001</v>
      </c>
    </row>
    <row r="85">
      <c r="A85" s="4" t="inlineStr">
        <is>
          <t>Long Forward Contracts vs USD [Member] | South African Rand [Member]</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Fair Value</t>
        </is>
      </c>
      <c r="B87" s="6" t="n">
        <v>141562</v>
      </c>
      <c r="C87" s="6" t="n">
        <v>-30035</v>
      </c>
    </row>
    <row r="88">
      <c r="A88" s="4" t="inlineStr">
        <is>
          <t>Percent of Partners' Capital</t>
        </is>
      </c>
      <c r="B88" s="10" t="n">
        <v>0.001</v>
      </c>
      <c r="C88" s="11" t="n">
        <v>0</v>
      </c>
    </row>
    <row r="89">
      <c r="A89" s="4" t="inlineStr">
        <is>
          <t>Long Forward Contracts vs USD [Member] | South Korean Won [Member]</t>
        </is>
      </c>
      <c r="B89" s="4" t="inlineStr">
        <is>
          <t xml:space="preserve"> </t>
        </is>
      </c>
      <c r="C89" s="4" t="inlineStr">
        <is>
          <t xml:space="preserve"> </t>
        </is>
      </c>
    </row>
    <row r="90">
      <c r="A90" s="3" t="inlineStr">
        <is>
          <t>Investment Holdings [Line Items]</t>
        </is>
      </c>
      <c r="B90" s="4" t="inlineStr">
        <is>
          <t xml:space="preserve"> </t>
        </is>
      </c>
      <c r="C90" s="4" t="inlineStr">
        <is>
          <t xml:space="preserve"> </t>
        </is>
      </c>
    </row>
    <row r="91">
      <c r="A91" s="4" t="inlineStr">
        <is>
          <t>Fair Value</t>
        </is>
      </c>
      <c r="B91" s="6" t="n">
        <v>503483</v>
      </c>
      <c r="C91" s="6" t="n">
        <v>-125051</v>
      </c>
    </row>
    <row r="92">
      <c r="A92" s="4" t="inlineStr">
        <is>
          <t>Percent of Partners' Capital</t>
        </is>
      </c>
      <c r="B92" s="10" t="n">
        <v>0.003</v>
      </c>
      <c r="C92" s="4" t="inlineStr">
        <is>
          <t>(0.10%)</t>
        </is>
      </c>
    </row>
    <row r="93">
      <c r="A93" s="4" t="inlineStr">
        <is>
          <t>Long Forward Contracts vs USD [Member] | British Pounds [Member]</t>
        </is>
      </c>
      <c r="B93" s="4" t="inlineStr">
        <is>
          <t xml:space="preserve"> </t>
        </is>
      </c>
      <c r="C93" s="4" t="inlineStr">
        <is>
          <t xml:space="preserve"> </t>
        </is>
      </c>
    </row>
    <row r="94">
      <c r="A94" s="3" t="inlineStr">
        <is>
          <t>Investment Holdings [Line Items]</t>
        </is>
      </c>
      <c r="B94" s="4" t="inlineStr">
        <is>
          <t xml:space="preserve"> </t>
        </is>
      </c>
      <c r="C94" s="4" t="inlineStr">
        <is>
          <t xml:space="preserve"> </t>
        </is>
      </c>
    </row>
    <row r="95">
      <c r="A95" s="4" t="inlineStr">
        <is>
          <t>Fair Value</t>
        </is>
      </c>
      <c r="B95" s="6" t="n">
        <v>-161510</v>
      </c>
      <c r="C95" s="6" t="n">
        <v>562999</v>
      </c>
    </row>
    <row r="96">
      <c r="A96" s="4" t="inlineStr">
        <is>
          <t>Percent of Partners' Capital</t>
        </is>
      </c>
      <c r="B96" s="4" t="inlineStr">
        <is>
          <t>(0.10%)</t>
        </is>
      </c>
      <c r="C96" s="10" t="n">
        <v>0.004</v>
      </c>
    </row>
    <row r="97">
      <c r="A97" s="4" t="inlineStr">
        <is>
          <t>Long Forward Contracts vs USD [Member] | Other [Member]</t>
        </is>
      </c>
      <c r="B97" s="4" t="inlineStr">
        <is>
          <t xml:space="preserve"> </t>
        </is>
      </c>
      <c r="C97" s="4" t="inlineStr">
        <is>
          <t xml:space="preserve"> </t>
        </is>
      </c>
    </row>
    <row r="98">
      <c r="A98" s="3" t="inlineStr">
        <is>
          <t>Investment Holdings [Line Items]</t>
        </is>
      </c>
      <c r="B98" s="4" t="inlineStr">
        <is>
          <t xml:space="preserve"> </t>
        </is>
      </c>
      <c r="C98" s="4" t="inlineStr">
        <is>
          <t xml:space="preserve"> </t>
        </is>
      </c>
    </row>
    <row r="99">
      <c r="A99" s="4" t="inlineStr">
        <is>
          <t>Fair Value</t>
        </is>
      </c>
      <c r="B99" s="6" t="n">
        <v>4725008</v>
      </c>
      <c r="C99" s="6" t="n">
        <v>-26157</v>
      </c>
    </row>
    <row r="100">
      <c r="A100" s="4" t="inlineStr">
        <is>
          <t>Percent of Partners' Capital</t>
        </is>
      </c>
      <c r="B100" s="10" t="n">
        <v>0.024</v>
      </c>
      <c r="C100" s="11" t="n">
        <v>0</v>
      </c>
    </row>
    <row r="101">
      <c r="A101" s="4" t="inlineStr">
        <is>
          <t>Short Forward Contracts vs USD [Member]</t>
        </is>
      </c>
      <c r="B101" s="4" t="inlineStr">
        <is>
          <t xml:space="preserve"> </t>
        </is>
      </c>
      <c r="C101" s="4" t="inlineStr">
        <is>
          <t xml:space="preserve"> </t>
        </is>
      </c>
    </row>
    <row r="102">
      <c r="A102" s="3" t="inlineStr">
        <is>
          <t>Investment Holdings [Line Items]</t>
        </is>
      </c>
      <c r="B102" s="4" t="inlineStr">
        <is>
          <t xml:space="preserve"> </t>
        </is>
      </c>
      <c r="C102" s="4" t="inlineStr">
        <is>
          <t xml:space="preserve"> </t>
        </is>
      </c>
    </row>
    <row r="103">
      <c r="A103" s="4" t="inlineStr">
        <is>
          <t>Fair Value</t>
        </is>
      </c>
      <c r="B103" s="6" t="n">
        <v>-9339835</v>
      </c>
      <c r="C103" s="6" t="n">
        <v>-1729301</v>
      </c>
    </row>
    <row r="104">
      <c r="A104" s="4" t="inlineStr">
        <is>
          <t>Percent of Partners' Capital</t>
        </is>
      </c>
      <c r="B104" s="4" t="inlineStr">
        <is>
          <t>(5.00%)</t>
        </is>
      </c>
      <c r="C104" s="4" t="inlineStr">
        <is>
          <t>(1.10%)</t>
        </is>
      </c>
    </row>
    <row r="105">
      <c r="A105" s="4" t="inlineStr">
        <is>
          <t>Short Forward Contracts vs USD [Member] | Australian Dollar [Member]</t>
        </is>
      </c>
      <c r="B105" s="4" t="inlineStr">
        <is>
          <t xml:space="preserve"> </t>
        </is>
      </c>
      <c r="C105" s="4" t="inlineStr">
        <is>
          <t xml:space="preserve"> </t>
        </is>
      </c>
    </row>
    <row r="106">
      <c r="A106" s="3" t="inlineStr">
        <is>
          <t>Investment Holdings [Line Items]</t>
        </is>
      </c>
      <c r="B106" s="4" t="inlineStr">
        <is>
          <t xml:space="preserve"> </t>
        </is>
      </c>
      <c r="C106" s="4" t="inlineStr">
        <is>
          <t xml:space="preserve"> </t>
        </is>
      </c>
    </row>
    <row r="107">
      <c r="A107" s="4" t="inlineStr">
        <is>
          <t>Fair Value</t>
        </is>
      </c>
      <c r="B107" s="6" t="n">
        <v>-1062676</v>
      </c>
      <c r="C107" s="6" t="n">
        <v>-506646</v>
      </c>
    </row>
    <row r="108">
      <c r="A108" s="4" t="inlineStr">
        <is>
          <t>Percent of Partners' Capital</t>
        </is>
      </c>
      <c r="B108" s="4" t="inlineStr">
        <is>
          <t>(0.60%)</t>
        </is>
      </c>
      <c r="C108" s="4" t="inlineStr">
        <is>
          <t>(0.30%)</t>
        </is>
      </c>
    </row>
    <row r="109">
      <c r="A109" s="4" t="inlineStr">
        <is>
          <t>Short Forward Contracts vs USD [Member] | Brazilian Real [Member]</t>
        </is>
      </c>
      <c r="B109" s="4" t="inlineStr">
        <is>
          <t xml:space="preserve"> </t>
        </is>
      </c>
      <c r="C109" s="4" t="inlineStr">
        <is>
          <t xml:space="preserve"> </t>
        </is>
      </c>
    </row>
    <row r="110">
      <c r="A110" s="3" t="inlineStr">
        <is>
          <t>Investment Holdings [Line Items]</t>
        </is>
      </c>
      <c r="B110" s="4" t="inlineStr">
        <is>
          <t xml:space="preserve"> </t>
        </is>
      </c>
      <c r="C110" s="4" t="inlineStr">
        <is>
          <t xml:space="preserve"> </t>
        </is>
      </c>
    </row>
    <row r="111">
      <c r="A111" s="4" t="inlineStr">
        <is>
          <t>Fair Value</t>
        </is>
      </c>
      <c r="B111" s="6" t="n">
        <v>-118003</v>
      </c>
      <c r="C111" s="6" t="n">
        <v>-240367</v>
      </c>
    </row>
    <row r="112">
      <c r="A112" s="4" t="inlineStr">
        <is>
          <t>Percent of Partners' Capital</t>
        </is>
      </c>
      <c r="B112" s="4" t="inlineStr">
        <is>
          <t>(0.10%)</t>
        </is>
      </c>
      <c r="C112" s="4" t="inlineStr">
        <is>
          <t>(0.20%)</t>
        </is>
      </c>
    </row>
    <row r="113">
      <c r="A113" s="4" t="inlineStr">
        <is>
          <t>Short Forward Contracts vs USD [Member] | Mexican Peso [Member]</t>
        </is>
      </c>
      <c r="B113" s="4" t="inlineStr">
        <is>
          <t xml:space="preserve"> </t>
        </is>
      </c>
      <c r="C113" s="4" t="inlineStr">
        <is>
          <t xml:space="preserve"> </t>
        </is>
      </c>
    </row>
    <row r="114">
      <c r="A114" s="3" t="inlineStr">
        <is>
          <t>Investment Holdings [Line Items]</t>
        </is>
      </c>
      <c r="B114" s="4" t="inlineStr">
        <is>
          <t xml:space="preserve"> </t>
        </is>
      </c>
      <c r="C114" s="4" t="inlineStr">
        <is>
          <t xml:space="preserve"> </t>
        </is>
      </c>
    </row>
    <row r="115">
      <c r="A115" s="4" t="inlineStr">
        <is>
          <t>Fair Value</t>
        </is>
      </c>
      <c r="B115" s="6" t="n">
        <v>-154635</v>
      </c>
      <c r="C115" s="6" t="n">
        <v>-920680</v>
      </c>
    </row>
    <row r="116">
      <c r="A116" s="4" t="inlineStr">
        <is>
          <t>Percent of Partners' Capital</t>
        </is>
      </c>
      <c r="B116" s="4" t="inlineStr">
        <is>
          <t>(0.10%)</t>
        </is>
      </c>
      <c r="C116" s="4" t="inlineStr">
        <is>
          <t>(0.60%)</t>
        </is>
      </c>
    </row>
    <row r="117">
      <c r="A117" s="4" t="inlineStr">
        <is>
          <t>Short Forward Contracts vs USD [Member] | New Zealand Dollar [Member]</t>
        </is>
      </c>
      <c r="B117" s="4" t="inlineStr">
        <is>
          <t xml:space="preserve"> </t>
        </is>
      </c>
      <c r="C117" s="4" t="inlineStr">
        <is>
          <t xml:space="preserve"> </t>
        </is>
      </c>
    </row>
    <row r="118">
      <c r="A118" s="3" t="inlineStr">
        <is>
          <t>Investment Holdings [Line Items]</t>
        </is>
      </c>
      <c r="B118" s="4" t="inlineStr">
        <is>
          <t xml:space="preserve"> </t>
        </is>
      </c>
      <c r="C118" s="4" t="inlineStr">
        <is>
          <t xml:space="preserve"> </t>
        </is>
      </c>
    </row>
    <row r="119">
      <c r="A119" s="4" t="inlineStr">
        <is>
          <t>Fair Value</t>
        </is>
      </c>
      <c r="B119" s="6" t="n">
        <v>-6654</v>
      </c>
      <c r="C119" s="6" t="n">
        <v>-46346</v>
      </c>
    </row>
    <row r="120">
      <c r="A120" s="4" t="inlineStr">
        <is>
          <t>Percent of Partners' Capital</t>
        </is>
      </c>
      <c r="B120" s="11" t="n">
        <v>0</v>
      </c>
      <c r="C120" s="11" t="n">
        <v>0</v>
      </c>
    </row>
    <row r="121">
      <c r="A121" s="4" t="inlineStr">
        <is>
          <t>Short Forward Contracts vs USD [Member] | South African Rand [Member]</t>
        </is>
      </c>
      <c r="B121" s="4" t="inlineStr">
        <is>
          <t xml:space="preserve"> </t>
        </is>
      </c>
      <c r="C121" s="4" t="inlineStr">
        <is>
          <t xml:space="preserve"> </t>
        </is>
      </c>
    </row>
    <row r="122">
      <c r="A122" s="3" t="inlineStr">
        <is>
          <t>Investment Holdings [Line Items]</t>
        </is>
      </c>
      <c r="B122" s="4" t="inlineStr">
        <is>
          <t xml:space="preserve"> </t>
        </is>
      </c>
      <c r="C122" s="4" t="inlineStr">
        <is>
          <t xml:space="preserve"> </t>
        </is>
      </c>
    </row>
    <row r="123">
      <c r="A123" s="4" t="inlineStr">
        <is>
          <t>Fair Value</t>
        </is>
      </c>
      <c r="B123" s="6" t="n">
        <v>-193270</v>
      </c>
      <c r="C123" s="6" t="n">
        <v>-24454</v>
      </c>
    </row>
    <row r="124">
      <c r="A124" s="4" t="inlineStr">
        <is>
          <t>Percent of Partners' Capital</t>
        </is>
      </c>
      <c r="B124" s="4" t="inlineStr">
        <is>
          <t>(0.10%)</t>
        </is>
      </c>
      <c r="C124" s="11" t="n">
        <v>0</v>
      </c>
    </row>
    <row r="125">
      <c r="A125" s="4" t="inlineStr">
        <is>
          <t>Short Forward Contracts vs USD [Member] | South Korean Won [Member]</t>
        </is>
      </c>
      <c r="B125" s="4" t="inlineStr">
        <is>
          <t xml:space="preserve"> </t>
        </is>
      </c>
      <c r="C125" s="4" t="inlineStr">
        <is>
          <t xml:space="preserve"> </t>
        </is>
      </c>
    </row>
    <row r="126">
      <c r="A126" s="3" t="inlineStr">
        <is>
          <t>Investment Holdings [Line Items]</t>
        </is>
      </c>
      <c r="B126" s="4" t="inlineStr">
        <is>
          <t xml:space="preserve"> </t>
        </is>
      </c>
      <c r="C126" s="4" t="inlineStr">
        <is>
          <t xml:space="preserve"> </t>
        </is>
      </c>
    </row>
    <row r="127">
      <c r="A127" s="4" t="inlineStr">
        <is>
          <t>Fair Value</t>
        </is>
      </c>
      <c r="B127" s="6" t="n">
        <v>-1664169</v>
      </c>
      <c r="C127" s="6" t="n">
        <v>121531</v>
      </c>
    </row>
    <row r="128">
      <c r="A128" s="4" t="inlineStr">
        <is>
          <t>Percent of Partners' Capital</t>
        </is>
      </c>
      <c r="B128" s="4" t="inlineStr">
        <is>
          <t>(0.90%)</t>
        </is>
      </c>
      <c r="C128" s="10" t="n">
        <v>0.001</v>
      </c>
    </row>
    <row r="129">
      <c r="A129" s="4" t="inlineStr">
        <is>
          <t>Short Forward Contracts vs USD [Member] | British Pounds [Member]</t>
        </is>
      </c>
      <c r="B129" s="4" t="inlineStr">
        <is>
          <t xml:space="preserve"> </t>
        </is>
      </c>
      <c r="C129" s="4" t="inlineStr">
        <is>
          <t xml:space="preserve"> </t>
        </is>
      </c>
    </row>
    <row r="130">
      <c r="A130" s="3" t="inlineStr">
        <is>
          <t>Investment Holdings [Line Items]</t>
        </is>
      </c>
      <c r="B130" s="4" t="inlineStr">
        <is>
          <t xml:space="preserve"> </t>
        </is>
      </c>
      <c r="C130" s="4" t="inlineStr">
        <is>
          <t xml:space="preserve"> </t>
        </is>
      </c>
    </row>
    <row r="131">
      <c r="A131" s="4" t="inlineStr">
        <is>
          <t>Fair Value</t>
        </is>
      </c>
      <c r="B131" s="6" t="n">
        <v>-2907</v>
      </c>
      <c r="C131" s="6" t="n">
        <v>-317649</v>
      </c>
    </row>
    <row r="132">
      <c r="A132" s="4" t="inlineStr">
        <is>
          <t>Percent of Partners' Capital</t>
        </is>
      </c>
      <c r="B132" s="11" t="n">
        <v>0</v>
      </c>
      <c r="C132" s="4" t="inlineStr">
        <is>
          <t>(0.20%)</t>
        </is>
      </c>
    </row>
    <row r="133">
      <c r="A133" s="4" t="inlineStr">
        <is>
          <t>Short Forward Contracts vs USD [Member] | Other [Member]</t>
        </is>
      </c>
      <c r="B133" s="4" t="inlineStr">
        <is>
          <t xml:space="preserve"> </t>
        </is>
      </c>
      <c r="C133" s="4" t="inlineStr">
        <is>
          <t xml:space="preserve"> </t>
        </is>
      </c>
    </row>
    <row r="134">
      <c r="A134" s="3" t="inlineStr">
        <is>
          <t>Investment Holdings [Line Items]</t>
        </is>
      </c>
      <c r="B134" s="4" t="inlineStr">
        <is>
          <t xml:space="preserve"> </t>
        </is>
      </c>
      <c r="C134" s="4" t="inlineStr">
        <is>
          <t xml:space="preserve"> </t>
        </is>
      </c>
    </row>
    <row r="135">
      <c r="A135" s="4" t="inlineStr">
        <is>
          <t>Fair Value</t>
        </is>
      </c>
      <c r="B135" s="6" t="n">
        <v>-6137521</v>
      </c>
      <c r="C135" s="6" t="n">
        <v>205310</v>
      </c>
    </row>
    <row r="136">
      <c r="A136" s="4" t="inlineStr">
        <is>
          <t>Percent of Partners' Capital</t>
        </is>
      </c>
      <c r="B136" s="4" t="inlineStr">
        <is>
          <t>(3.20%)</t>
        </is>
      </c>
      <c r="C136" s="10" t="n">
        <v>0.001</v>
      </c>
    </row>
    <row r="137">
      <c r="A137" s="4" t="inlineStr">
        <is>
          <t>Forward Contracts - Cross Currencies [Member]</t>
        </is>
      </c>
      <c r="B137" s="4" t="inlineStr">
        <is>
          <t xml:space="preserve"> </t>
        </is>
      </c>
      <c r="C137" s="4" t="inlineStr">
        <is>
          <t xml:space="preserve"> </t>
        </is>
      </c>
    </row>
    <row r="138">
      <c r="A138" s="3" t="inlineStr">
        <is>
          <t>Investment Holdings [Line Items]</t>
        </is>
      </c>
      <c r="B138" s="4" t="inlineStr">
        <is>
          <t xml:space="preserve"> </t>
        </is>
      </c>
      <c r="C138" s="4" t="inlineStr">
        <is>
          <t xml:space="preserve"> </t>
        </is>
      </c>
    </row>
    <row r="139">
      <c r="A139" s="4" t="inlineStr">
        <is>
          <t>Fair Value</t>
        </is>
      </c>
      <c r="B139" s="6" t="n">
        <v>-1702831</v>
      </c>
      <c r="C139" s="6" t="n">
        <v>-84606</v>
      </c>
    </row>
    <row r="140">
      <c r="A140" s="4" t="inlineStr">
        <is>
          <t>Percent of Partners' Capital</t>
        </is>
      </c>
      <c r="B140" s="4" t="inlineStr">
        <is>
          <t>(0.90%)</t>
        </is>
      </c>
      <c r="C140" s="4" t="inlineStr">
        <is>
          <t>(0.10%)</t>
        </is>
      </c>
    </row>
    <row r="141">
      <c r="A141" s="4" t="inlineStr">
        <is>
          <t>Forward Contracts - Metal Non USD [Member]</t>
        </is>
      </c>
      <c r="B141" s="4" t="inlineStr">
        <is>
          <t xml:space="preserve"> </t>
        </is>
      </c>
      <c r="C141" s="4" t="inlineStr">
        <is>
          <t xml:space="preserve"> </t>
        </is>
      </c>
    </row>
    <row r="142">
      <c r="A142" s="3" t="inlineStr">
        <is>
          <t>Investment Holdings [Line Items]</t>
        </is>
      </c>
      <c r="B142" s="4" t="inlineStr">
        <is>
          <t xml:space="preserve"> </t>
        </is>
      </c>
      <c r="C142" s="4" t="inlineStr">
        <is>
          <t xml:space="preserve"> </t>
        </is>
      </c>
    </row>
    <row r="143">
      <c r="A143" s="4" t="inlineStr">
        <is>
          <t>Fair Value</t>
        </is>
      </c>
      <c r="B143" s="6" t="n">
        <v>-223668</v>
      </c>
      <c r="C143" s="6" t="n">
        <v>279681</v>
      </c>
    </row>
    <row r="144">
      <c r="A144" s="4" t="inlineStr">
        <is>
          <t>Percent of Partners' Capital</t>
        </is>
      </c>
      <c r="B144" s="4" t="inlineStr">
        <is>
          <t>(0.10%)</t>
        </is>
      </c>
      <c r="C144" s="10" t="n">
        <v>0.002</v>
      </c>
    </row>
    <row r="145">
      <c r="A145" s="4" t="inlineStr">
        <is>
          <t>Forward Contracts Cross Currencies and Metal Non USD [Member]</t>
        </is>
      </c>
      <c r="B145" s="4" t="inlineStr">
        <is>
          <t xml:space="preserve"> </t>
        </is>
      </c>
      <c r="C145" s="4" t="inlineStr">
        <is>
          <t xml:space="preserve"> </t>
        </is>
      </c>
    </row>
    <row r="146">
      <c r="A146" s="3" t="inlineStr">
        <is>
          <t>Investment Holdings [Line Items]</t>
        </is>
      </c>
      <c r="B146" s="4" t="inlineStr">
        <is>
          <t xml:space="preserve"> </t>
        </is>
      </c>
      <c r="C146" s="4" t="inlineStr">
        <is>
          <t xml:space="preserve"> </t>
        </is>
      </c>
    </row>
    <row r="147">
      <c r="A147" s="4" t="inlineStr">
        <is>
          <t>Fair Value</t>
        </is>
      </c>
      <c r="B147" s="6" t="n">
        <v>-1926499</v>
      </c>
      <c r="C147" s="6" t="n">
        <v>195075</v>
      </c>
    </row>
    <row r="148">
      <c r="A148" s="4" t="inlineStr">
        <is>
          <t>Percent of Partners' Capital</t>
        </is>
      </c>
      <c r="B148" s="4" t="inlineStr">
        <is>
          <t>(1.00%)</t>
        </is>
      </c>
      <c r="C148" s="10" t="n">
        <v>0.001</v>
      </c>
    </row>
    <row r="149">
      <c r="A149" s="4" t="inlineStr">
        <is>
          <t>US Government Securities - Long [Member]</t>
        </is>
      </c>
      <c r="B149" s="4" t="inlineStr">
        <is>
          <t xml:space="preserve"> </t>
        </is>
      </c>
      <c r="C149" s="4" t="inlineStr">
        <is>
          <t xml:space="preserve"> </t>
        </is>
      </c>
    </row>
    <row r="150">
      <c r="A150" s="3" t="inlineStr">
        <is>
          <t>Investment Holdings [Line Items]</t>
        </is>
      </c>
      <c r="B150" s="4" t="inlineStr">
        <is>
          <t xml:space="preserve"> </t>
        </is>
      </c>
      <c r="C150" s="4" t="inlineStr">
        <is>
          <t xml:space="preserve"> </t>
        </is>
      </c>
    </row>
    <row r="151">
      <c r="A151" s="4" t="inlineStr">
        <is>
          <t>Fair Value investment in securities</t>
        </is>
      </c>
      <c r="B151" s="6" t="n">
        <v>153545594</v>
      </c>
      <c r="C151" s="6" t="n">
        <v>119994033</v>
      </c>
    </row>
    <row r="152">
      <c r="A152" s="4" t="inlineStr">
        <is>
          <t>Percent of Partners' Capital</t>
        </is>
      </c>
      <c r="B152" s="10" t="n">
        <v>0.8169999999999999</v>
      </c>
      <c r="C152" s="10" t="n">
        <v>0.771</v>
      </c>
    </row>
    <row r="153">
      <c r="A153" s="4" t="inlineStr">
        <is>
          <t>US Government Securities - Long [Member] | United States Treasury Bill 0% 01/06//22 [Member]</t>
        </is>
      </c>
      <c r="B153" s="4" t="inlineStr">
        <is>
          <t xml:space="preserve"> </t>
        </is>
      </c>
      <c r="C153" s="4" t="inlineStr">
        <is>
          <t xml:space="preserve"> </t>
        </is>
      </c>
    </row>
    <row r="154">
      <c r="A154" s="3" t="inlineStr">
        <is>
          <t>Investment Holdings [Line Items]</t>
        </is>
      </c>
      <c r="B154" s="4" t="inlineStr">
        <is>
          <t xml:space="preserve"> </t>
        </is>
      </c>
      <c r="C154" s="4" t="inlineStr">
        <is>
          <t xml:space="preserve"> </t>
        </is>
      </c>
    </row>
    <row r="155">
      <c r="A155" s="4" t="inlineStr">
        <is>
          <t>Fair Value</t>
        </is>
      </c>
      <c r="B155" s="6" t="n">
        <v>25000000</v>
      </c>
      <c r="C155" s="4" t="inlineStr">
        <is>
          <t xml:space="preserve"> </t>
        </is>
      </c>
    </row>
    <row r="156">
      <c r="A156" s="4" t="inlineStr">
        <is>
          <t>Fair Value investment in securities</t>
        </is>
      </c>
      <c r="B156" s="6" t="n">
        <v>0</v>
      </c>
      <c r="C156" s="6" t="n">
        <v>24999968</v>
      </c>
    </row>
    <row r="157">
      <c r="A157" s="4" t="inlineStr">
        <is>
          <t>Percent of Partners' Capital</t>
        </is>
      </c>
      <c r="B157" s="11" t="n">
        <v>0</v>
      </c>
      <c r="C157" s="10" t="n">
        <v>0.161</v>
      </c>
    </row>
    <row r="158">
      <c r="A158" s="4" t="inlineStr">
        <is>
          <t>US Government Securities - Long [Member] | United States Treasury Bill 0% 01/20/22 [Member]</t>
        </is>
      </c>
      <c r="B158" s="4" t="inlineStr">
        <is>
          <t xml:space="preserve"> </t>
        </is>
      </c>
      <c r="C158" s="4" t="inlineStr">
        <is>
          <t xml:space="preserve"> </t>
        </is>
      </c>
    </row>
    <row r="159">
      <c r="A159" s="3" t="inlineStr">
        <is>
          <t>Investment Holdings [Line Items]</t>
        </is>
      </c>
      <c r="B159" s="4" t="inlineStr">
        <is>
          <t xml:space="preserve"> </t>
        </is>
      </c>
      <c r="C159" s="4" t="inlineStr">
        <is>
          <t xml:space="preserve"> </t>
        </is>
      </c>
    </row>
    <row r="160">
      <c r="A160" s="4" t="inlineStr">
        <is>
          <t>Fair Value</t>
        </is>
      </c>
      <c r="B160" s="6" t="n">
        <v>25000000</v>
      </c>
      <c r="C160" s="4" t="inlineStr">
        <is>
          <t xml:space="preserve"> </t>
        </is>
      </c>
    </row>
    <row r="161">
      <c r="A161" s="4" t="inlineStr">
        <is>
          <t>Fair Value investment in securities</t>
        </is>
      </c>
      <c r="B161" s="6" t="n">
        <v>0</v>
      </c>
      <c r="C161" s="6" t="n">
        <v>24999886</v>
      </c>
    </row>
    <row r="162">
      <c r="A162" s="4" t="inlineStr">
        <is>
          <t>Percent of Partners' Capital</t>
        </is>
      </c>
      <c r="B162" s="11" t="n">
        <v>0</v>
      </c>
      <c r="C162" s="10" t="n">
        <v>0.161</v>
      </c>
    </row>
    <row r="163">
      <c r="A163" s="4" t="inlineStr">
        <is>
          <t>US Government Securities - Long [Member] | United States Treasury Bill 0% 02/10/22 [Member]</t>
        </is>
      </c>
      <c r="B163" s="4" t="inlineStr">
        <is>
          <t xml:space="preserve"> </t>
        </is>
      </c>
      <c r="C163" s="4" t="inlineStr">
        <is>
          <t xml:space="preserve"> </t>
        </is>
      </c>
    </row>
    <row r="164">
      <c r="A164" s="3" t="inlineStr">
        <is>
          <t>Investment Holdings [Line Items]</t>
        </is>
      </c>
      <c r="B164" s="4" t="inlineStr">
        <is>
          <t xml:space="preserve"> </t>
        </is>
      </c>
      <c r="C164" s="4" t="inlineStr">
        <is>
          <t xml:space="preserve"> </t>
        </is>
      </c>
    </row>
    <row r="165">
      <c r="A165" s="4" t="inlineStr">
        <is>
          <t>Fair Value</t>
        </is>
      </c>
      <c r="B165" s="6" t="n">
        <v>30000000</v>
      </c>
      <c r="C165" s="4" t="inlineStr">
        <is>
          <t xml:space="preserve"> </t>
        </is>
      </c>
    </row>
    <row r="166">
      <c r="A166" s="4" t="inlineStr">
        <is>
          <t>Fair Value investment in securities</t>
        </is>
      </c>
      <c r="B166" s="6" t="n">
        <v>0</v>
      </c>
      <c r="C166" s="6" t="n">
        <v>29999436</v>
      </c>
    </row>
    <row r="167">
      <c r="A167" s="4" t="inlineStr">
        <is>
          <t>Percent of Partners' Capital</t>
        </is>
      </c>
      <c r="B167" s="11" t="n">
        <v>0</v>
      </c>
      <c r="C167" s="10" t="n">
        <v>0.193</v>
      </c>
    </row>
    <row r="168">
      <c r="A168" s="4" t="inlineStr">
        <is>
          <t>US Government Securities - Long [Member] | United States Treasury Bill 0% 03/03/22 [Member]</t>
        </is>
      </c>
      <c r="B168" s="4" t="inlineStr">
        <is>
          <t xml:space="preserve"> </t>
        </is>
      </c>
      <c r="C168" s="4" t="inlineStr">
        <is>
          <t xml:space="preserve"> </t>
        </is>
      </c>
    </row>
    <row r="169">
      <c r="A169" s="3" t="inlineStr">
        <is>
          <t>Investment Holdings [Line Items]</t>
        </is>
      </c>
      <c r="B169" s="4" t="inlineStr">
        <is>
          <t xml:space="preserve"> </t>
        </is>
      </c>
      <c r="C169" s="4" t="inlineStr">
        <is>
          <t xml:space="preserve"> </t>
        </is>
      </c>
    </row>
    <row r="170">
      <c r="A170" s="4" t="inlineStr">
        <is>
          <t>Fair Value</t>
        </is>
      </c>
      <c r="B170" s="6" t="n">
        <v>35000000</v>
      </c>
      <c r="C170" s="4" t="inlineStr">
        <is>
          <t xml:space="preserve"> </t>
        </is>
      </c>
    </row>
    <row r="171">
      <c r="A171" s="4" t="inlineStr">
        <is>
          <t>Fair Value investment in securities</t>
        </is>
      </c>
      <c r="B171" s="6" t="n">
        <v>0</v>
      </c>
      <c r="C171" s="6" t="n">
        <v>34997193</v>
      </c>
    </row>
    <row r="172">
      <c r="A172" s="4" t="inlineStr">
        <is>
          <t>Percent of Partners' Capital</t>
        </is>
      </c>
      <c r="B172" s="11" t="n">
        <v>0</v>
      </c>
      <c r="C172" s="10" t="n">
        <v>0.224</v>
      </c>
    </row>
    <row r="173">
      <c r="A173" s="4" t="inlineStr">
        <is>
          <t>US Government Securities - Long [Member] | United States Treasury Bill 0% 06/09/22 [Member]</t>
        </is>
      </c>
      <c r="B173" s="4" t="inlineStr">
        <is>
          <t xml:space="preserve"> </t>
        </is>
      </c>
      <c r="C173" s="4" t="inlineStr">
        <is>
          <t xml:space="preserve"> </t>
        </is>
      </c>
    </row>
    <row r="174">
      <c r="A174" s="3" t="inlineStr">
        <is>
          <t>Investment Holdings [Line Items]</t>
        </is>
      </c>
      <c r="B174" s="4" t="inlineStr">
        <is>
          <t xml:space="preserve"> </t>
        </is>
      </c>
      <c r="C174" s="4" t="inlineStr">
        <is>
          <t xml:space="preserve"> </t>
        </is>
      </c>
    </row>
    <row r="175">
      <c r="A175" s="4" t="inlineStr">
        <is>
          <t>Fair Value</t>
        </is>
      </c>
      <c r="B175" s="6" t="n">
        <v>5000000</v>
      </c>
      <c r="C175" s="4" t="inlineStr">
        <is>
          <t xml:space="preserve"> </t>
        </is>
      </c>
    </row>
    <row r="176">
      <c r="A176" s="4" t="inlineStr">
        <is>
          <t>Fair Value investment in securities</t>
        </is>
      </c>
      <c r="B176" s="4" t="inlineStr">
        <is>
          <t xml:space="preserve"> </t>
        </is>
      </c>
      <c r="C176" s="6" t="n">
        <v>4997550</v>
      </c>
    </row>
    <row r="177">
      <c r="A177" s="4" t="inlineStr">
        <is>
          <t>Percent of Partners' Capital</t>
        </is>
      </c>
      <c r="B177" s="4" t="inlineStr">
        <is>
          <t xml:space="preserve"> </t>
        </is>
      </c>
      <c r="C177" s="10" t="n">
        <v>0.032</v>
      </c>
    </row>
    <row r="178">
      <c r="A178" s="4" t="inlineStr">
        <is>
          <t>US Government Securities - Long [Member] | United States Treasury Bill 0% 05/18/23 [Member]</t>
        </is>
      </c>
      <c r="B178" s="4" t="inlineStr">
        <is>
          <t xml:space="preserve"> </t>
        </is>
      </c>
      <c r="C178" s="4" t="inlineStr">
        <is>
          <t xml:space="preserve"> </t>
        </is>
      </c>
    </row>
    <row r="179">
      <c r="A179" s="3" t="inlineStr">
        <is>
          <t>Investment Holdings [Line Items]</t>
        </is>
      </c>
      <c r="B179" s="4" t="inlineStr">
        <is>
          <t xml:space="preserve"> </t>
        </is>
      </c>
      <c r="C179" s="4" t="inlineStr">
        <is>
          <t xml:space="preserve"> </t>
        </is>
      </c>
    </row>
    <row r="180">
      <c r="A180" s="4" t="inlineStr">
        <is>
          <t>Fair Value</t>
        </is>
      </c>
      <c r="B180" s="4" t="inlineStr">
        <is>
          <t xml:space="preserve"> </t>
        </is>
      </c>
      <c r="C180" s="6" t="n">
        <v>35000000</v>
      </c>
    </row>
    <row r="181">
      <c r="A181" s="4" t="inlineStr">
        <is>
          <t>Fair Value investment in securities</t>
        </is>
      </c>
      <c r="B181" s="6" t="n">
        <v>34412237</v>
      </c>
      <c r="C181" s="4" t="inlineStr">
        <is>
          <t xml:space="preserve"> </t>
        </is>
      </c>
    </row>
    <row r="182">
      <c r="A182" s="4" t="inlineStr">
        <is>
          <t>Percent of Partners' Capital</t>
        </is>
      </c>
      <c r="B182" s="10" t="n">
        <v>0.184</v>
      </c>
      <c r="C182" s="4" t="inlineStr">
        <is>
          <t xml:space="preserve"> </t>
        </is>
      </c>
    </row>
    <row r="183">
      <c r="A183" s="4" t="inlineStr">
        <is>
          <t>US Government Securities - Long [Member] | United States Treasury Bill 0% 05/25/23 [Member]</t>
        </is>
      </c>
      <c r="B183" s="4" t="inlineStr">
        <is>
          <t xml:space="preserve"> </t>
        </is>
      </c>
      <c r="C183" s="4" t="inlineStr">
        <is>
          <t xml:space="preserve"> </t>
        </is>
      </c>
    </row>
    <row r="184">
      <c r="A184" s="3" t="inlineStr">
        <is>
          <t>Investment Holdings [Line Items]</t>
        </is>
      </c>
      <c r="B184" s="4" t="inlineStr">
        <is>
          <t xml:space="preserve"> </t>
        </is>
      </c>
      <c r="C184" s="4" t="inlineStr">
        <is>
          <t xml:space="preserve"> </t>
        </is>
      </c>
    </row>
    <row r="185">
      <c r="A185" s="4" t="inlineStr">
        <is>
          <t>Fair Value</t>
        </is>
      </c>
      <c r="B185" s="4" t="inlineStr">
        <is>
          <t xml:space="preserve"> </t>
        </is>
      </c>
      <c r="C185" s="5" t="n">
        <v>40000000</v>
      </c>
    </row>
    <row r="186">
      <c r="A186" s="4" t="inlineStr">
        <is>
          <t>Fair Value investment in securities</t>
        </is>
      </c>
      <c r="B186" s="6" t="n">
        <v>39292605</v>
      </c>
      <c r="C186" s="4" t="inlineStr">
        <is>
          <t xml:space="preserve"> </t>
        </is>
      </c>
    </row>
    <row r="187">
      <c r="A187" s="4" t="inlineStr">
        <is>
          <t>Percent of Partners' Capital</t>
        </is>
      </c>
      <c r="B187" s="10" t="n">
        <v>0.209</v>
      </c>
      <c r="C187" s="4" t="inlineStr">
        <is>
          <t xml:space="preserve"> </t>
        </is>
      </c>
    </row>
    <row r="188">
      <c r="A188" s="4" t="inlineStr">
        <is>
          <t>US Government Securities - Long [Member] | United States Treasury Bill 0% 01/26/23 [Member]</t>
        </is>
      </c>
      <c r="B188" s="4" t="inlineStr">
        <is>
          <t xml:space="preserve"> </t>
        </is>
      </c>
      <c r="C188" s="4" t="inlineStr">
        <is>
          <t xml:space="preserve"> </t>
        </is>
      </c>
    </row>
    <row r="189">
      <c r="A189" s="3" t="inlineStr">
        <is>
          <t>Investment Holdings [Line Items]</t>
        </is>
      </c>
      <c r="B189" s="4" t="inlineStr">
        <is>
          <t xml:space="preserve"> </t>
        </is>
      </c>
      <c r="C189" s="4" t="inlineStr">
        <is>
          <t xml:space="preserve"> </t>
        </is>
      </c>
    </row>
    <row r="190">
      <c r="A190" s="4" t="inlineStr">
        <is>
          <t>Fair Value</t>
        </is>
      </c>
      <c r="B190" s="4" t="inlineStr">
        <is>
          <t xml:space="preserve"> </t>
        </is>
      </c>
      <c r="C190" s="5" t="n">
        <v>40000000</v>
      </c>
    </row>
    <row r="191">
      <c r="A191" s="4" t="inlineStr">
        <is>
          <t>Fair Value investment in securities</t>
        </is>
      </c>
      <c r="B191" s="6" t="n">
        <v>39905086</v>
      </c>
      <c r="C191" s="4" t="inlineStr">
        <is>
          <t xml:space="preserve"> </t>
        </is>
      </c>
    </row>
    <row r="192">
      <c r="A192" s="4" t="inlineStr">
        <is>
          <t>Percent of Partners' Capital</t>
        </is>
      </c>
      <c r="B192" s="10" t="n">
        <v>0.212</v>
      </c>
      <c r="C192" s="4" t="inlineStr">
        <is>
          <t xml:space="preserve"> </t>
        </is>
      </c>
    </row>
    <row r="193">
      <c r="A193" s="4" t="inlineStr">
        <is>
          <t>US Government Securities - Long [Member] | United States Treasury Bill 0% 01/19/23 [Member]</t>
        </is>
      </c>
      <c r="B193" s="4" t="inlineStr">
        <is>
          <t xml:space="preserve"> </t>
        </is>
      </c>
      <c r="C193" s="4" t="inlineStr">
        <is>
          <t xml:space="preserve"> </t>
        </is>
      </c>
    </row>
    <row r="194">
      <c r="A194" s="3" t="inlineStr">
        <is>
          <t>Investment Holdings [Line Items]</t>
        </is>
      </c>
      <c r="B194" s="4" t="inlineStr">
        <is>
          <t xml:space="preserve"> </t>
        </is>
      </c>
      <c r="C194" s="4" t="inlineStr">
        <is>
          <t xml:space="preserve"> </t>
        </is>
      </c>
    </row>
    <row r="195">
      <c r="A195" s="4" t="inlineStr">
        <is>
          <t>Fair Value</t>
        </is>
      </c>
      <c r="B195" s="4" t="inlineStr">
        <is>
          <t xml:space="preserve"> </t>
        </is>
      </c>
      <c r="C195" s="5" t="n">
        <v>40000000</v>
      </c>
    </row>
    <row r="196">
      <c r="A196" s="4" t="inlineStr">
        <is>
          <t>Fair Value investment in securities</t>
        </is>
      </c>
      <c r="B196" s="6" t="n">
        <v>39935666</v>
      </c>
      <c r="C196" s="4" t="inlineStr">
        <is>
          <t xml:space="preserve"> </t>
        </is>
      </c>
    </row>
    <row r="197">
      <c r="A197" s="4" t="inlineStr">
        <is>
          <t>Percent of Partners' Capital</t>
        </is>
      </c>
      <c r="B197" s="10" t="n">
        <v>0.212</v>
      </c>
      <c r="C197" s="4" t="inlineStr">
        <is>
          <t xml:space="preserve"> </t>
        </is>
      </c>
    </row>
    <row r="198">
      <c r="A198" s="4" t="inlineStr">
        <is>
          <t>Swap Agreements - Short [Member]</t>
        </is>
      </c>
      <c r="B198" s="4" t="inlineStr">
        <is>
          <t xml:space="preserve"> </t>
        </is>
      </c>
      <c r="C198" s="4" t="inlineStr">
        <is>
          <t xml:space="preserve"> </t>
        </is>
      </c>
    </row>
    <row r="199">
      <c r="A199" s="3" t="inlineStr">
        <is>
          <t>Investment Holdings [Line Items]</t>
        </is>
      </c>
      <c r="B199" s="4" t="inlineStr">
        <is>
          <t xml:space="preserve"> </t>
        </is>
      </c>
      <c r="C199" s="4" t="inlineStr">
        <is>
          <t xml:space="preserve"> </t>
        </is>
      </c>
    </row>
    <row r="200">
      <c r="A200" s="4" t="inlineStr">
        <is>
          <t>Fair Value</t>
        </is>
      </c>
      <c r="B200" s="6" t="n">
        <v>64212</v>
      </c>
      <c r="C200" s="6" t="n">
        <v>410432</v>
      </c>
    </row>
    <row r="201">
      <c r="A201" s="4" t="inlineStr">
        <is>
          <t>Percent of Partners' Capital</t>
        </is>
      </c>
      <c r="B201" s="11" t="n">
        <v>0</v>
      </c>
      <c r="C201" s="10" t="n">
        <v>0.003</v>
      </c>
    </row>
    <row r="202">
      <c r="A202" s="4" t="inlineStr">
        <is>
          <t>Swap Agreements - Short [Member] | Credit Default Swaps - Sell Protection [Member]</t>
        </is>
      </c>
      <c r="B202" s="4" t="inlineStr">
        <is>
          <t xml:space="preserve"> </t>
        </is>
      </c>
      <c r="C202" s="4" t="inlineStr">
        <is>
          <t xml:space="preserve"> </t>
        </is>
      </c>
    </row>
    <row r="203">
      <c r="A203" s="3" t="inlineStr">
        <is>
          <t>Investment Holdings [Line Items]</t>
        </is>
      </c>
      <c r="B203" s="4" t="inlineStr">
        <is>
          <t xml:space="preserve"> </t>
        </is>
      </c>
      <c r="C203" s="4" t="inlineStr">
        <is>
          <t xml:space="preserve"> </t>
        </is>
      </c>
    </row>
    <row r="204">
      <c r="A204" s="4" t="inlineStr">
        <is>
          <t>Fair Value</t>
        </is>
      </c>
      <c r="B204" s="6" t="n">
        <v>64212</v>
      </c>
      <c r="C204" s="6" t="n">
        <v>410432</v>
      </c>
    </row>
    <row r="205">
      <c r="A205" s="4" t="inlineStr">
        <is>
          <t>Percent of Partners' Capital</t>
        </is>
      </c>
      <c r="B205" s="11" t="n">
        <v>0</v>
      </c>
      <c r="C205" s="10" t="n">
        <v>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S OF INVESTMENTS  (Parenthetical) - Man-AHL Diversified Trading Company L.P. [Member] - USD ($)</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Premiums received on credit default swap agreements</t>
        </is>
      </c>
      <c r="B3" s="6" t="n">
        <v>0</v>
      </c>
      <c r="C3" s="6" t="n">
        <v>9735522</v>
      </c>
    </row>
    <row r="4">
      <c r="A4" s="4" t="inlineStr">
        <is>
          <t>Premiums paid on credit default swap agreements</t>
        </is>
      </c>
      <c r="B4" s="5" t="n">
        <v>933040</v>
      </c>
      <c r="C4" s="5" t="n">
        <v>19471044</v>
      </c>
    </row>
    <row r="5">
      <c r="A5" s="4" t="inlineStr">
        <is>
          <t>Net unrealized trading gains/(losses) on open contracts/agreements, Fair Value</t>
        </is>
      </c>
      <c r="B5" s="6" t="n">
        <v>-201369</v>
      </c>
      <c r="C5" s="6" t="n">
        <v>1149635</v>
      </c>
    </row>
    <row r="6">
      <c r="A6" s="4" t="inlineStr">
        <is>
          <t>Net unrealized trading gains/(losses) on open contracts/agreements, Percent of Partners' Capital</t>
        </is>
      </c>
      <c r="B6" s="4" t="inlineStr">
        <is>
          <t>(0.10%)</t>
        </is>
      </c>
      <c r="C6" s="10" t="n">
        <v>0.008</v>
      </c>
    </row>
    <row r="7">
      <c r="A7" s="4" t="inlineStr">
        <is>
          <t>Cost of investment</t>
        </is>
      </c>
      <c r="B7" s="6" t="n">
        <v>153517088</v>
      </c>
      <c r="C7" s="6" t="n">
        <v>119992845</v>
      </c>
    </row>
    <row r="8">
      <c r="A8" s="4" t="inlineStr">
        <is>
          <t>US Government Securities - Long [Member]</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Cost of investment</t>
        </is>
      </c>
      <c r="B10" s="5" t="n">
        <v>153517088</v>
      </c>
      <c r="C10" s="5" t="n">
        <v>119992845</v>
      </c>
    </row>
    <row r="11">
      <c r="A11" s="4" t="inlineStr">
        <is>
          <t>Credit Default Swaps - Sell Protection [Member] | Swap Agreements - Short [Member]</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Premiums received on credit default swap agreements</t>
        </is>
      </c>
      <c r="B13" s="5" t="n">
        <v>0</v>
      </c>
      <c r="C13" s="5" t="n">
        <v>9735522</v>
      </c>
    </row>
    <row r="14">
      <c r="A14" s="4" t="inlineStr">
        <is>
          <t>Premiums paid on credit default swap agreements</t>
        </is>
      </c>
      <c r="B14" s="6" t="n">
        <v>933040</v>
      </c>
      <c r="C14" s="6" t="n">
        <v>19471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of the Partnership</t>
        </is>
      </c>
      <c r="B1" s="2" t="inlineStr">
        <is>
          <t>12 Months Ended</t>
        </is>
      </c>
    </row>
    <row r="2">
      <c r="B2" s="2" t="inlineStr">
        <is>
          <t>Dec. 31, 2022</t>
        </is>
      </c>
    </row>
    <row r="3">
      <c r="A3" s="4" t="inlineStr">
        <is>
          <t>Organization of the Partnership</t>
        </is>
      </c>
      <c r="B3" s="4" t="inlineStr">
        <is>
          <t xml:space="preserve"> 1. ORGANIZATION OF THE PARTNERSHIP Man-AHL Diversified I L.P. (a Delaware Limited Partnership) (the “Partnership”) was organized in September 1997 under the Delaware Revised Uniform Limited Partnership Act, and commenced operations on April 3, 1998, for the purpose of engaging in the speculative trading of futures and forward contracts and related instruments. The Partnership is a “feeder” fund in a “master-feeder” Man-AHL AHL Partners LLP (the “Advisor”), a limited liability partnership established in England and Wales, acts as trading advisor to the Partnership.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Partnership’s units are distributed through the Partnership or other selling agents, including Man Investments Inc. (“MII”), an affiliate of the Advisor and General Partner. MII is a registered broker-dealer The Partnership filed a registration statement under the Securities Exchange Act of 1934, as amended (the “Exchange Act”), which became effective in March 2008. The Partnership’s units are not, however, registered for sale through a public offering, and the General Partner does not intend to cause them to be so registered. The Partnership offers two classes of units of limited partnership interests; Class A units are generally offered and Class B units are offered to retirement plan investors. Within Class A and Class B, units are issued in two separate series. They are Class A Series 1, Class A Series 2, Class B Series 1 and Class B Series 2. Except as described in Note 2 below in respect of fees, the classes of units are identical. The Bank of New York Mellon serves as the administrator to the Partnership. </t>
        </is>
      </c>
    </row>
    <row r="4">
      <c r="A4" s="4" t="inlineStr">
        <is>
          <t>Man-AHL Diversified Trading Company L.P. [Member]</t>
        </is>
      </c>
      <c r="B4" s="4" t="inlineStr">
        <is>
          <t xml:space="preserve"> </t>
        </is>
      </c>
    </row>
    <row r="5">
      <c r="A5" s="4" t="inlineStr">
        <is>
          <t>Organization of the Partnership</t>
        </is>
      </c>
      <c r="B5" s="4" t="inlineStr">
        <is>
          <t xml:space="preserve"> 1. ORGANIZATION OF THE TRADING COMPANY Man-AHL Diversified Trading Company L.P. (a Delaware Limited Partnership) (the “Trading Company”) was organized in November 1997 under the Delaware Revised Uniform Limited Partnership Act, and commenced operations on April 3, 1998, for the purpose of engaging in the speculative trading of futures and forward contracts and related instruments. Man Investments (USA) Corp. (the “General Partner”), a Delaware corporation, serves as the Trading Company’s general partner. The General Partner is a subsidiary of Man Group plc, a Jersey public limited company that is listed on the London Stock Exchange. The General Partner oversees the operations and management of the Trading Company. The Trading Company was formed to serve as a trading vehicle for certain limited partnerships sponsored by the General Partner in a “master-feeder” AHL Partners LLP (the “Advisor”), a limited liability partnership established in England and Wales, acts as the trading advisor to the Trading Company.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Bank of New York Mellon serves as the administrator to the Trading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01:23Z</dcterms:created>
  <dcterms:modified xmlns:dcterms="http://purl.org/dc/terms/" xmlns:xsi="http://www.w3.org/2001/XMLSchema-instance" xsi:type="dcterms:W3CDTF">2023-03-28T21:01:23Z</dcterms:modified>
</cp:coreProperties>
</file>